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ig"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Prepayments to equipment and co" sheetId="14" state="visible" r:id="rId14"/>
    <sheet xmlns:r="http://schemas.openxmlformats.org/officeDocument/2006/relationships" name="Other non-current assets" sheetId="15" state="visible" r:id="rId15"/>
    <sheet xmlns:r="http://schemas.openxmlformats.org/officeDocument/2006/relationships" name="Losses on foreign currency opti" sheetId="16" state="visible" r:id="rId16"/>
    <sheet xmlns:r="http://schemas.openxmlformats.org/officeDocument/2006/relationships" name="Borrowings" sheetId="17" state="visible" r:id="rId17"/>
    <sheet xmlns:r="http://schemas.openxmlformats.org/officeDocument/2006/relationships" name="Accrued expenses and other curr"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Deferred Income" sheetId="21" state="visible" r:id="rId21"/>
    <sheet xmlns:r="http://schemas.openxmlformats.org/officeDocument/2006/relationships" name="Other non-current liabilities"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Statutory reserves" sheetId="27" state="visible" r:id="rId27"/>
    <sheet xmlns:r="http://schemas.openxmlformats.org/officeDocument/2006/relationships" name="Commitments and contingencies" sheetId="28" state="visible" r:id="rId28"/>
    <sheet xmlns:r="http://schemas.openxmlformats.org/officeDocument/2006/relationships" name="Revenues" sheetId="29" state="visible" r:id="rId29"/>
    <sheet xmlns:r="http://schemas.openxmlformats.org/officeDocument/2006/relationships" name="Losses on disposal of a subsidi" sheetId="30" state="visible" r:id="rId30"/>
    <sheet xmlns:r="http://schemas.openxmlformats.org/officeDocument/2006/relationships" name="Selected Quarterly Financial In" sheetId="31" state="visible" r:id="rId31"/>
    <sheet xmlns:r="http://schemas.openxmlformats.org/officeDocument/2006/relationships" name="Geographic Information" sheetId="32" state="visible" r:id="rId32"/>
    <sheet xmlns:r="http://schemas.openxmlformats.org/officeDocument/2006/relationships" name="Summary of significant accoun_2" sheetId="33" state="visible" r:id="rId33"/>
    <sheet xmlns:r="http://schemas.openxmlformats.org/officeDocument/2006/relationships" name="Description of business and s_2" sheetId="34" state="visible" r:id="rId34"/>
    <sheet xmlns:r="http://schemas.openxmlformats.org/officeDocument/2006/relationships" name="Summary of significant accoun_3"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Prepayments to equipment and _2" sheetId="40" state="visible" r:id="rId40"/>
    <sheet xmlns:r="http://schemas.openxmlformats.org/officeDocument/2006/relationships" name="Borrowings (Tables)" sheetId="41" state="visible" r:id="rId41"/>
    <sheet xmlns:r="http://schemas.openxmlformats.org/officeDocument/2006/relationships" name="Accrued expenses and other cu_2"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Other non-current liabilities (" sheetId="45" state="visible" r:id="rId45"/>
    <sheet xmlns:r="http://schemas.openxmlformats.org/officeDocument/2006/relationships" name="Stock based compensation (Table" sheetId="46" state="visible" r:id="rId46"/>
    <sheet xmlns:r="http://schemas.openxmlformats.org/officeDocument/2006/relationships" name="Earnings per share (Tables)" sheetId="47" state="visible" r:id="rId47"/>
    <sheet xmlns:r="http://schemas.openxmlformats.org/officeDocument/2006/relationships" name="Commitments and contingencies (" sheetId="48" state="visible" r:id="rId48"/>
    <sheet xmlns:r="http://schemas.openxmlformats.org/officeDocument/2006/relationships" name="Revenues (Tables)" sheetId="49" state="visible" r:id="rId49"/>
    <sheet xmlns:r="http://schemas.openxmlformats.org/officeDocument/2006/relationships" name="Selected Quarterly Financial _2" sheetId="50" state="visible" r:id="rId50"/>
    <sheet xmlns:r="http://schemas.openxmlformats.org/officeDocument/2006/relationships" name="Geographic Information (Tables)" sheetId="51" state="visible" r:id="rId51"/>
    <sheet xmlns:r="http://schemas.openxmlformats.org/officeDocument/2006/relationships" name="Description of business and s_3" sheetId="52" state="visible" r:id="rId52"/>
    <sheet xmlns:r="http://schemas.openxmlformats.org/officeDocument/2006/relationships" name="Description of business and s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counts receivable (Schedule o" sheetId="57" state="visible" r:id="rId57"/>
    <sheet xmlns:r="http://schemas.openxmlformats.org/officeDocument/2006/relationships" name="Accounts receivable (Schedule_2" sheetId="58" state="visible" r:id="rId58"/>
    <sheet xmlns:r="http://schemas.openxmlformats.org/officeDocument/2006/relationships" name="Accounts receivable (Movements " sheetId="59" state="visible" r:id="rId59"/>
    <sheet xmlns:r="http://schemas.openxmlformats.org/officeDocument/2006/relationships" name="Inventories (Details)"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epayments to equipment and _3" sheetId="65" state="visible" r:id="rId65"/>
    <sheet xmlns:r="http://schemas.openxmlformats.org/officeDocument/2006/relationships" name="Prepayments to equipment and _4" sheetId="66" state="visible" r:id="rId66"/>
    <sheet xmlns:r="http://schemas.openxmlformats.org/officeDocument/2006/relationships" name="Prepayments to equipment and _5" sheetId="67" state="visible" r:id="rId67"/>
    <sheet xmlns:r="http://schemas.openxmlformats.org/officeDocument/2006/relationships" name="Other non-current assets (Narra" sheetId="68" state="visible" r:id="rId68"/>
    <sheet xmlns:r="http://schemas.openxmlformats.org/officeDocument/2006/relationships" name="Losses on foreign currency op_2" sheetId="69" state="visible" r:id="rId69"/>
    <sheet xmlns:r="http://schemas.openxmlformats.org/officeDocument/2006/relationships" name="Borrowings (Current) (Narrative" sheetId="70" state="visible" r:id="rId70"/>
    <sheet xmlns:r="http://schemas.openxmlformats.org/officeDocument/2006/relationships" name="Borrowings (Schedule of Short-T" sheetId="71" state="visible" r:id="rId71"/>
    <sheet xmlns:r="http://schemas.openxmlformats.org/officeDocument/2006/relationships" name="Borrowings (Schedule of Long-Te" sheetId="72" state="visible" r:id="rId72"/>
    <sheet xmlns:r="http://schemas.openxmlformats.org/officeDocument/2006/relationships" name="Borrowings (Schedule of Maturit" sheetId="73" state="visible" r:id="rId73"/>
    <sheet xmlns:r="http://schemas.openxmlformats.org/officeDocument/2006/relationships" name="Borrowings (Non-current) (Narra" sheetId="74" state="visible" r:id="rId74"/>
    <sheet xmlns:r="http://schemas.openxmlformats.org/officeDocument/2006/relationships" name="Accrued expenses and other cu_3" sheetId="75" state="visible" r:id="rId75"/>
    <sheet xmlns:r="http://schemas.openxmlformats.org/officeDocument/2006/relationships" name="Related party transactions (Nar" sheetId="76" state="visible" r:id="rId76"/>
    <sheet xmlns:r="http://schemas.openxmlformats.org/officeDocument/2006/relationships" name="Related party transactions (Sch" sheetId="77" state="visible" r:id="rId77"/>
    <sheet xmlns:r="http://schemas.openxmlformats.org/officeDocument/2006/relationships" name="Related party transactions (S_2" sheetId="78" state="visible" r:id="rId78"/>
    <sheet xmlns:r="http://schemas.openxmlformats.org/officeDocument/2006/relationships" name="Income Taxes (Narrative) (Detai" sheetId="79" state="visible" r:id="rId79"/>
    <sheet xmlns:r="http://schemas.openxmlformats.org/officeDocument/2006/relationships" name="Income Taxes (Components of Inc" sheetId="80" state="visible" r:id="rId80"/>
    <sheet xmlns:r="http://schemas.openxmlformats.org/officeDocument/2006/relationships" name="Income Taxes (Schedule of Incom"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Schedule of Def_2" sheetId="84" state="visible" r:id="rId84"/>
    <sheet xmlns:r="http://schemas.openxmlformats.org/officeDocument/2006/relationships" name="Income Taxes (Schedule of Unrec" sheetId="85" state="visible" r:id="rId85"/>
    <sheet xmlns:r="http://schemas.openxmlformats.org/officeDocument/2006/relationships" name="Deferred Income (Details)" sheetId="86" state="visible" r:id="rId86"/>
    <sheet xmlns:r="http://schemas.openxmlformats.org/officeDocument/2006/relationships" name="Other non-current liabilities_2" sheetId="87" state="visible" r:id="rId87"/>
    <sheet xmlns:r="http://schemas.openxmlformats.org/officeDocument/2006/relationships" name="Other non-current liabilities_3" sheetId="88" state="visible" r:id="rId88"/>
    <sheet xmlns:r="http://schemas.openxmlformats.org/officeDocument/2006/relationships" name="Common Stock (Details)" sheetId="89" state="visible" r:id="rId89"/>
    <sheet xmlns:r="http://schemas.openxmlformats.org/officeDocument/2006/relationships" name="Preferred Stock (Details)" sheetId="90" state="visible" r:id="rId90"/>
    <sheet xmlns:r="http://schemas.openxmlformats.org/officeDocument/2006/relationships" name="Stock based compensation (Narra" sheetId="91" state="visible" r:id="rId91"/>
    <sheet xmlns:r="http://schemas.openxmlformats.org/officeDocument/2006/relationships" name="Stock based compensation (Summa" sheetId="92" state="visible" r:id="rId92"/>
    <sheet xmlns:r="http://schemas.openxmlformats.org/officeDocument/2006/relationships" name="Stock based compensation (Sum_2" sheetId="93" state="visible" r:id="rId93"/>
    <sheet xmlns:r="http://schemas.openxmlformats.org/officeDocument/2006/relationships" name="Earnings per share (Calculation" sheetId="94" state="visible" r:id="rId94"/>
    <sheet xmlns:r="http://schemas.openxmlformats.org/officeDocument/2006/relationships" name="Earnings per share (Summary of " sheetId="95" state="visible" r:id="rId95"/>
    <sheet xmlns:r="http://schemas.openxmlformats.org/officeDocument/2006/relationships" name="Statutory reserves (Details)"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Revenues (Details)" sheetId="99" state="visible" r:id="rId99"/>
    <sheet xmlns:r="http://schemas.openxmlformats.org/officeDocument/2006/relationships" name="Losses on disposal of a subsi_2" sheetId="100" state="visible" r:id="rId100"/>
    <sheet xmlns:r="http://schemas.openxmlformats.org/officeDocument/2006/relationships" name="Selected Quarterly Financial _3" sheetId="101" state="visible" r:id="rId101"/>
    <sheet xmlns:r="http://schemas.openxmlformats.org/officeDocument/2006/relationships" name="Geographic Information (Summary" sheetId="102" state="visible" r:id="rId102"/>
  </sheets>
  <definedNames/>
  <calcPr calcId="124519" fullCalcOnLoad="1"/>
</workbook>
</file>

<file path=xl/sharedStrings.xml><?xml version="1.0" encoding="utf-8"?>
<sst xmlns="http://schemas.openxmlformats.org/spreadsheetml/2006/main" uniqueCount="1203">
  <si>
    <t>Document and Entity Information - USD ($)</t>
  </si>
  <si>
    <t>12 Months Ended</t>
  </si>
  <si>
    <t>Dec. 31, 2018</t>
  </si>
  <si>
    <t>Apr. 11, 2019</t>
  </si>
  <si>
    <t>Jun. 30, 2018</t>
  </si>
  <si>
    <t>Document And Entity Information [Abstract]</t>
  </si>
  <si>
    <t>Document Type</t>
  </si>
  <si>
    <t>10-K</t>
  </si>
  <si>
    <t>Amendment Flag</t>
  </si>
  <si>
    <t>false</t>
  </si>
  <si>
    <t>Document Period End Date</t>
  </si>
  <si>
    <t>Dec. 31,
		2018</t>
  </si>
  <si>
    <t>Entity Registrant Name</t>
  </si>
  <si>
    <t>China XD Plastics Co Ltd</t>
  </si>
  <si>
    <t>Entity Central Index Key</t>
  </si>
  <si>
    <t>0001353970</t>
  </si>
  <si>
    <t>Current Fiscal Year End Date</t>
  </si>
  <si>
    <t>--12-31</t>
  </si>
  <si>
    <t>Document Fiscal Period Focus</t>
  </si>
  <si>
    <t>FY</t>
  </si>
  <si>
    <t>Document Fiscal Year Focus</t>
  </si>
  <si>
    <t>2018</t>
  </si>
  <si>
    <t>Entity Filer Category</t>
  </si>
  <si>
    <t>Non-accelerated Filer</t>
  </si>
  <si>
    <t>Entity Small Business</t>
  </si>
  <si>
    <t>true</t>
  </si>
  <si>
    <t>Entity Shell Company</t>
  </si>
  <si>
    <t>Entity Emerging Growth Company</t>
  </si>
  <si>
    <t>Entity Units Outstanding</t>
  </si>
  <si>
    <t>Entity Public Float</t>
  </si>
  <si>
    <t>Entity Voluntary Filers</t>
  </si>
  <si>
    <t>No</t>
  </si>
  <si>
    <t>Entity Well-known Seasoned Issuer</t>
  </si>
  <si>
    <t>Entity Current Reporting Status</t>
  </si>
  <si>
    <t>Yes</t>
  </si>
  <si>
    <t>CONSOLIDATED BALANCE SHEETS - USD ($)</t>
  </si>
  <si>
    <t>Dec. 31, 2017</t>
  </si>
  <si>
    <t>Current assets:</t>
  </si>
  <si>
    <t>Cash and cash equivalents</t>
  </si>
  <si>
    <t>Restricted cash</t>
  </si>
  <si>
    <t>Time deposits</t>
  </si>
  <si>
    <t xml:space="preserve"> </t>
  </si>
  <si>
    <t>Accounts receivable, net of allowance for doubtful accounts</t>
  </si>
  <si>
    <t>Inventories</t>
  </si>
  <si>
    <t>Prepaid expenses and other current assets</t>
  </si>
  <si>
    <t>Total current assets</t>
  </si>
  <si>
    <t>Property, plant and equipment, net</t>
  </si>
  <si>
    <t>Land use rights, net</t>
  </si>
  <si>
    <t>Long-term 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Accrued expenses and other current liabilities</t>
  </si>
  <si>
    <t>Total current liabilities</t>
  </si>
  <si>
    <t>Long-term bank loans, excluding current portion</t>
  </si>
  <si>
    <t>Deferred income</t>
  </si>
  <si>
    <t>Other non-current liabilities</t>
  </si>
  <si>
    <t>Total liabilities</t>
  </si>
  <si>
    <t>Redeemable Series D convertible preferred stock (redemption amount of US$280,650,800 and US$244,044,200 as of December 31, 2018 and 2017, respectively)</t>
  </si>
  <si>
    <t>Stockholders' equity:</t>
  </si>
  <si>
    <t>Series B preferred stock</t>
  </si>
  <si>
    <t>Common stock, US$0.0001 par value, 500,000,000 shares authorized, 50,969,841 shares and 49,748,731 shares issued, 50,948,841 shares and 49,727,731 shares outstanding as of December 31, 2018 and 2017,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CONSOLIDATED STATEMENTS OF COMPREHENSIVE INCOME - USD ($)</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Losses on foreign currency option contracts</t>
  </si>
  <si>
    <t>Losses on disposal of a subsidiary</t>
  </si>
  <si>
    <t>Government grant</t>
  </si>
  <si>
    <t>Total non-operating expenses, net</t>
  </si>
  <si>
    <t>Income before income taxes</t>
  </si>
  <si>
    <t>Income tax expense</t>
  </si>
  <si>
    <t>Net income</t>
  </si>
  <si>
    <t>Earnings per common stock:</t>
  </si>
  <si>
    <t>Basic and diluted</t>
  </si>
  <si>
    <t>Net Income</t>
  </si>
  <si>
    <t>Other comprehensive income (loss)</t>
  </si>
  <si>
    <t>Foreign currency translation adjustment, net of nil income taxes</t>
  </si>
  <si>
    <t>Comprehensive income</t>
  </si>
  <si>
    <t>CONSOLIDATED STATEMENTS OF CHANGES IN EQUITY - USD ($)</t>
  </si>
  <si>
    <t>Series B Preferred Stock [Member]</t>
  </si>
  <si>
    <t>Common Stock [Member]</t>
  </si>
  <si>
    <t>Treasury Stock [Member]</t>
  </si>
  <si>
    <t>Additional Paid-in Capital [Member]</t>
  </si>
  <si>
    <t>Retained Earnings [Member]</t>
  </si>
  <si>
    <t>Accumulated Other Comprehensive Income (Loss) [Member]</t>
  </si>
  <si>
    <t>Total</t>
  </si>
  <si>
    <t>Balance at Dec. 31, 2016</t>
  </si>
  <si>
    <t>Balance, shares at Dec. 31, 2016</t>
  </si>
  <si>
    <t>Other comprehensive income loss - Foreign currency translation adjustment, net of nil income taxes</t>
  </si>
  <si>
    <t>Stock based compensation</t>
  </si>
  <si>
    <t>Vesting of unvested shares</t>
  </si>
  <si>
    <t>Vesting of unvested shares, shares</t>
  </si>
  <si>
    <t>Balance at Dec. 31, 2017</t>
  </si>
  <si>
    <t>Balance, shares at Dec. 31, 2017</t>
  </si>
  <si>
    <t>Exercise of stock options</t>
  </si>
  <si>
    <t>Exercise of stock options, shares</t>
  </si>
  <si>
    <t>Balance at Dec. 31, 2018</t>
  </si>
  <si>
    <t>Balance, shares at Dec. 31, 2018</t>
  </si>
  <si>
    <t>CONSOLIDATED STATEMENTS OF CASH FLOWS - USD ($)</t>
  </si>
  <si>
    <t>Cash flows from operating activities:</t>
  </si>
  <si>
    <t>Adjustments to reconcile net income to net cash provided by operating activities:</t>
  </si>
  <si>
    <t>Depreciation and amortization</t>
  </si>
  <si>
    <t>Stock-based compensation</t>
  </si>
  <si>
    <t>Amortization of issuance cost of the Syndicate loan facility</t>
  </si>
  <si>
    <t>Losses (gains) on foreign currency option contracts</t>
  </si>
  <si>
    <t>Foreign currency exchange losses (gains)</t>
  </si>
  <si>
    <t>Losses on disposals of property, plant and equipment</t>
  </si>
  <si>
    <t>Deferred income tax benefit</t>
  </si>
  <si>
    <t>Accounts receivable</t>
  </si>
  <si>
    <t>Amounts due from a related party</t>
  </si>
  <si>
    <t>Value added tax in long-term prepayments to equipment suppliers</t>
  </si>
  <si>
    <t>Net cash provided by operating activities</t>
  </si>
  <si>
    <t>Cash flows from investing activities:</t>
  </si>
  <si>
    <t>Proceeds from maturity of time deposits</t>
  </si>
  <si>
    <t>Purchase of time deposits</t>
  </si>
  <si>
    <t>Purchase of land use rights</t>
  </si>
  <si>
    <t>Purchases of and deposits for property, plant and equipment</t>
  </si>
  <si>
    <t>Proceeds from disposal of property, plant and equipment</t>
  </si>
  <si>
    <t>Refund of deposit from equipment suppliers</t>
  </si>
  <si>
    <t>Deposits for acquisition of equity</t>
  </si>
  <si>
    <t>Refund of deposits for acquisition of equity</t>
  </si>
  <si>
    <t>Government grant related to the construction of Sichuan plant</t>
  </si>
  <si>
    <t>Cash disposed for sales of a subsidiary</t>
  </si>
  <si>
    <t>Net cash used in investing activities</t>
  </si>
  <si>
    <t>Cash flows from financing activities:</t>
  </si>
  <si>
    <t>Proceeds from bank borrowings</t>
  </si>
  <si>
    <t>Repayment of bank borrowings</t>
  </si>
  <si>
    <t>Proceeds from interest-free advances from related parties</t>
  </si>
  <si>
    <t>Repayment of interest-free advances from related parties</t>
  </si>
  <si>
    <t>Investment received in advance from a related party</t>
  </si>
  <si>
    <t>Refund investment received in advance from a related party</t>
  </si>
  <si>
    <t>Proceeds from exercise of stock options</t>
  </si>
  <si>
    <t>Net cash provided by financing activities</t>
  </si>
  <si>
    <t>Effect of foreign currency exchange rate changes on cash and cash equivalents and restricted cash</t>
  </si>
  <si>
    <t>Net increase in cash, cash equivalents and restricted cash</t>
  </si>
  <si>
    <t>Cash, cash equivalents and restricted cash at beginning of year</t>
  </si>
  <si>
    <t>Cash, cash equivalents and restricted cash at end of year</t>
  </si>
  <si>
    <t>Supplemental disclosure of cash flow information:</t>
  </si>
  <si>
    <t>Interest paid, net of US$2,416,818 and US$2,893,631 capitalized for the years ended December 31, 2018 and 2017, respectively</t>
  </si>
  <si>
    <t>Income taxes paid</t>
  </si>
  <si>
    <t>Non-cash investing and financing activities:</t>
  </si>
  <si>
    <t>Consideration receivable for the disposal of a subsidiary</t>
  </si>
  <si>
    <t>Accrual for purchase of equipment and construction included in accrued expenses and other current liabilities</t>
  </si>
  <si>
    <t>CONSOLIDATED STATEMENTS OF CASH FLOWS (Parenthetical) - USD ($)</t>
  </si>
  <si>
    <t>Statement of Cash Flows [Abstract]</t>
  </si>
  <si>
    <t>Interest paid, capitalized amount</t>
  </si>
  <si>
    <t>Total cash, cash equivalents, and restricted cash shown in the statement of cash flows</t>
  </si>
  <si>
    <t>Description of business and significant concentrations and risks</t>
  </si>
  <si>
    <t>Description of business and significant concentrations and risks [Abstract]</t>
  </si>
  <si>
    <t>Note 1 – Description of business and significant concentrations and risks China XD Plastics Company Limited ("China XD") is a holding company that is incorporated in Nevada of the United States of America. China XD and its subsidiaries (collectively referred to hereinafter as the "Company"), is primarily engaged in the research and development, production and sales of modified plastics products. The plastics products, which are manufactured by the Company, are primarily for use in the fabrication of automobile parts and components and secondarily for applications in high-speed railway, airplanes and ships and consist of the following major products categories: Polypropylene ("PP"), Acrylonitrile Butadiene Styrene ("ABS"), Polyamid6 ("PA6"), Polyamid66 ("PA66"), Polyformaldehyde ("POM"), Polyphenylene Oxide ("PPO"), Plastic Alloy, Polyphenylene Sulfide ("PPS"), Poly Imide ("PI"), Polylactide Acid ("PLA") , Poly Ether Ether Ketone ("PEEK") and Polyethylene ("PE") . 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 Sales concentration The Company sells its products primarily through approved distributors in the People's Republic of China (the "PRC"). To a lesser extent, the Company also sells its products to two overseas customer in the Republic of Korea (the "ROK") and
(in millions, except percentage)
Years Ended December 31,
2018
2017
US$
%
US$
%
Distributor A, located in PRC
195.2
15.3
%
186.8
14.5
%
Distributor B, located in PRC
152.4
12.0
%
136.5
10.6
%
Distributor C, located in PRC
139.8
11.0
%
106.5
8.3
%
Total
487.4
38.3
%
429.8
33.4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21.3% (two distributors) and 35.9% (three distributors) Cash concentration Cash and cash equivalents, restricted cash and time deposits mentioned below maintained at banks consist of the following:
December 31,
2018
2017
US$
US$
RMB denominated bank deposits with:
Financial Institutions in the PRC
366,773,172
605,125,974
Financial Institutions in Hong Kong Special Administrative Region ("Hong Kong SAR")
8,134
8,280
U.S. dollar denominated bank deposits with:
Financial Institution in the U.S.
40,390
121,756
Financial Institutions in the PRC
17,050
17,772
Financial Institution in Hong Kong SAR
131,892
1,895,508
Financial Institution in Macau Special Administrative Region ("Macau SAR")
6,144
55,206
Financial Institution in Dubai, UAE
14,464
879,012
HK dollar denominated bank deposits with:
Financial institution in Hong Kong SAR
156
131
Dirham denominated bank deposits with:
Financial institution in Dubai, UAE
438
11,04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442,481 and $1,505,747 are insured as of December 31, 2018 and 2017,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t>
  </si>
  <si>
    <t>Summary of significant accounting policies</t>
  </si>
  <si>
    <t>Accounting Policies [Abstract]</t>
  </si>
  <si>
    <t>Note 2 – Summary of significant accounting policies (a) Basis of Presentation The accompanying consolidated financial statements have been prepared in accordance with accounting principles generally accepted in the United States of America ("U.S. GAAP"). (b) Consolidation The accompanying consolidated financial statements include the financial statements of China XD and its wholly-owned subsidiaries. All significant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 (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or twelve months when purchased. As of December 31, 2018 and 2017, the Company's time deposits bear a weighted average interest rate of nil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202,568,664 and US$65,766,735 as of December 31, 2018 and 2017, respectively. Upon maturity and repayment of the bills payable, which is generally within 6 months, the cash becomes available for use by the Company. Short-term bank deposits that are related to government grant are reported as restricted cash and amounted to US$1,469,935 and US$1,537,935 as of December 31, 2018 and 2017, respectively. On February 11, 2017, the Company entered into a fund support agreement with the People's Government of Shunqing District, Nanchong City, Sichuan Province, pursuant to which the Company was granted RMB10 million (equivalent to US$1.5 million) to support the construction of the Sichuan plant. Such amount has been received in full in the Company's bank account with reimbursement be subject to the Government's pre-approval and will be released by the Government when the construction progress of the plant is 60%. Such balance is reported as restricted cash. Short-term bank deposits that are pledged as collateral for foreign currency option contract are reported as restricted cash and amounted to nil and US$2,509,871 as of December 31, 2018 and 2017, respectively. Short-term bank deposits that are pledged as collateral for issuance of letter of guarantee are reported as restricted cash amounted to US$70,885,301 and US$59,884,913 as of December 31, 2018 and 2017, respectively. Short-term bank deposits that are pledged as repayment to settle US$45.0 million of syndicated loans obtained from Standard Chartered Bank are reported as restricted cash and amounted to US$50,766,123 and nil as of December 31, 2018 and 2017, respectively. (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 (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 (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Amortization expense of land use rights was US$638,773 and US$522,153 for the years ended December 31, 2018 and 2017, respectively, and is included in general and administrative expenses. (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j) Derivative Financial Instruments The Company recognizes all derivative instruments as either assets or liabilities at their respective fair values. Changes in the fair value of derivative instruments not designated for hedge accounting are recognized in earnings. (k) Revenue Recognition Effective January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18 and 2017:
Years Ended December 31,
2018
2017
US$
US$
Distributors
1,241,373,690
1,125,772,567
Direct customers
32,679,238
163,626,112
Others
780,354
1,049,069
Total
1,274,833,282
1,290,447,748 (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 (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 (n) Research and Development Expense Research and development costs are expensed as incurred. (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 (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when the related service is provided. For the years ended December 31, 2018 and 2017, the costs of the Company's contributions to the defined contribution plans amounted to US$6,451,997 and US$6,223,903, respectively. For the years ended December 31, 2018 and 2017, 51% and 64%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 (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 (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 The Company did not have any financial assets and liabilities or nonfinancial assets and liabilities that are measured and recognized at fair value on a recurring or nonrecurring basis as of December 31, 2018 and 2017. Management used the following methods and assumptions to estimate the fair values of financial instruments at the balance sheet dates: - - - (x)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The new revenue standard may be applied retrospectively to each prior period presented ("full retrospective method) or retrospectively with the cumulative effect recognized as of the date of adoption ("modified retrospective method"). The Company applied the modified retrospective method to those contracts that are not completed contracts
on January 1, 2018 upon adoption of ASU 2014-09 Results for reporting periods beginning after January 1, 2018 are presented under
the new revenue recognition, while prior period amounts are not adjusted and continue to be reported in accordance with ASC 605.
The adoption of new revenue standard did not impact retained earnings as of January 1, 2018, and there would be no nuances of total
revenue for the year of 2018 either the Company adopted ASC 605 or ASC 606. There is no material impact on its consolidated financial
statements and related disclosures as a result of the new adoption of the guidance.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will adopt this ASU on January 1, 2019 with an immaterial cumulative adjustment to retained earnings rather than retrospectively adjusting prior periods. This adoption approach will result in a balance sheet presentation that will not be comparable to the prior period in the first year of adoption. In August 2016, the FASB issued ASU No. 2016-15, Classification of Certain Cash Receipts and Cash Payments, which addressed and provided guidance for each of eight specific cash flow issues with the objective of reducing the existing diversity in practice. This standard is effective for public companies for fiscal years beginning after December 15, 2017, and interim periods within those fiscal years. The Company has early adopted ASU 2016-15 on its consolidated financial statements and there was no impact as a result of the adoption.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is effective for public companies for annual periods beginning after December 15, 2017, including interim periods within that reporting period. The Company has early adopted ASU 2016-16 on its consolidated financial statements and there was no impact as a result of the adoption. In November 2016, the FASB issued ASU No. 2016-18, Statement of Cash Flows (Topic 230): Restricted Cash (“ASU 2016-18”), which requires that entities show the changes in total cash, cash equivalents, restricted cash and restricted cash equivalents in the statement of cash flows. The Company has retrospectively adopted ASU 2016-18 on January 1, 2018, and there was no material impact on its consolidated financial statements as a result of the adoption.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ASU 2018-02 is effective for public companies for fiscal years beginning after December 15, 2018, including interim periods within that fiscal year, with early adoption permitted. The Company will adopt the standard on January 1, 2019, and do not expect the adoption of this guidance will have a material impact on its financial statements.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ASU 2018-07 is effective for public companies for fiscal years beginning after December 15, 2018, including interim periods within that fiscal year, with early adoption permitted. The Company will adopt the standard on January 1, 2019, and do not expect the adoption of this guidance will have a material impact on its financial statements.</t>
  </si>
  <si>
    <t>Accounts Receivable, Net [Abstract]</t>
  </si>
  <si>
    <t>Note 3 – Accounts receivable Accounts receivable consists of the following:
December 31,
2018
2017
US$
US$
Accounts receivable
294,726,804
298,909,440
Allowance for doubtful accounts
(38,516
)
(40,456
)
Accounts receivable, net
294,688,288
298,868,984 As of December 31, 2018 and 2017, the accounts receivable balances also include notes receivable in the amount of US$27,392 and US$1,181,029, respectively. As of December 31, 2018 and 2017, US$94,581,170 and US$99,526,978 The following table provides an analysis of the aging of accounts receivable as of December 31, 2018 and 2017:
December 31,
2018
2017
US$
US$
Aging:
– current
218,458,862
259,870,056
– 1-3 months past due
31,386,341
8,299,000
– 4-6 months past due
109,412
30,699,928
– 7-12 months past due
42,532,170
-
– greater than one year past due
2,240,019
40,456
Total accounts receivable
294,726,804
298,909,440 The movements of the allowance for doubtful accounts are as follows:
December 31,
2018
2017
US$
US$
Balance at the beginning of the year
(40,456
)
(38,107
)
Effect of foreign currency exchange rate changes
1,940
(2,349
)
Balance at the end of the year
(38,516
)
(40,456
)</t>
  </si>
  <si>
    <t>Inventory, Net [Abstract]</t>
  </si>
  <si>
    <t>Note 4 – Inventories Inventories consist of the following:
December 31,
2018
2017
US$
US$
Raw materials and work in progress
612,701,274
405,750,206
Finished goods
7,331,921
15,986,476
Total inventories
620,033,195
421,736,682 There were no write down of inventories during the years ended December 31, 2018 and 2017.</t>
  </si>
  <si>
    <t>Prepaid Expense and Other Assets, Current [Abstract]</t>
  </si>
  <si>
    <t>Note 5 – Prepaid expenses and other current assets Prepaid expenses and other current assets consist of the following:
December 31,
2018
2017
US$
US$
Receivables from Hailezi (i)
-
68,430,244
Value added taxes receivables (ii)
4,700,702
6,840,774
Advances to suppliers (iii)
104,469,023
62,376,588
Interest receivable (iv)
826,729
2,235,902
Consideration for sales of Shanghai Sales (v)
7,285,231
-
Others (vi)
14,936,843
4,442,643
Total prepaid expenses and other current assets
132,218,528
144,326,151 (i) In March 2017, Sichuan Xinda Enterprise Group Co., Ltd ("Sichuan Xinda") signed a series of contracts with Harbin Hailezi Science and Technology Co., Ltd. (“Hailezi”) to purchase production equipment, and prepaid RMB1,728.9 million (equivalent to US$251.9 million ) to Hailezi, which was recognized in investing activities in the statements of cash flows. In June 2017, the two parties agreed to partially terminate the contracts and Hailezi agreed to refund the prepayment amounting to RMB1,704.9 million (equivalent to US$248.4 million) by the end of March 2018. As of March 31, 2018, Hailezi has refunded the above-mentioned prepayment to Sichuan Xinda. For details, please refer to Note 7. (ii) 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 (iii) Advances to suppliers are the advances to purchase raw materials as of December 31, 2018. (iv) Interest receivable mainly represents interest income accrued from time deposits and restricted cash. (v) 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3 million). Pursuant to the contract, the Company completed the legal transfer on December 19, 2018 and will receive the full consideration of $7.3 million subsequent on April 11, 2019. (vi) Others mainly include prepaid miscellaneous service fee, staff advance and prepaid rental fee.</t>
  </si>
  <si>
    <t>Property, Plant and Equipment [Abstract]</t>
  </si>
  <si>
    <t xml:space="preserve">Note 6 – Property, plant and equipment, net Property, plant and equipment consist of the following:
December 31,
2018
2017
US$
US$
Machinery, equipment and furniture
580,735,482
413,551,963
Motor vehicles
2,658,487
2,838,540
Workshops and buildings
157,976,839
146,595,501
Construction in progress
217,194,285
439,116,574
Total property, plant and equipment
958,565,093
1,002,102,578
Less: accumulated depreciation
(182,623,813
)
(166,540,839
)
Property, plant and equipment, net
775,941,280
835,561,739 The Company capitalized US$2,416,818 and US$2,893,631 of interest costs as a component of the cost of construction in progress for the years ended December 31, 2018 and 2017 respectively. Depreciation expense on property, plant and equipment was allocated to the following expense items:
Years Ended December 31,
2018
2017
US$
US$
Cost of revenues
38,999,223
35,758,544
General and administrative expenses
2,692,329
2,723,839
Research and development expenses
3,946,556
4,047,893
Selling expenses
5,426
3,546
Total depreciation expense
45,643,534
42,533,822 </t>
  </si>
  <si>
    <t>Prepayments to equipment and construction suppliers</t>
  </si>
  <si>
    <t>Prepayments to equipment and construction suppliers [Abstract]</t>
  </si>
  <si>
    <t>Note 7 – Prepayments to equipment and construction suppliers
December 31,
2018
2017
US$
US$
Hailezi (i)
502,087,116
157,358,774
Shanghai Green River (iii)
15,778,057
16,572,489
Beijin Construction (iv)
6,867,269
10,001,333
Sichuan Construction (v)
5,539,471
6,177,647
Others
364,406
517,271
Total prepayments to equipment and construction suppliers
530,636,319
190,627,514 (i) On September 26, 2016 and February 28, 2017, HLJ Xinda Group entered into equipment purchase contracts with Hailezi for a total consideration of RMB782.2 million (equivalent to US$114.0 million) to purchase storage facility and other equipment, which will be used for upgrading the storage system of warehouse located in Harbin, China. Pursuant to the contract with Hailezi, HLJ Xinda Group prepaid RMB621.6 million (equivalent to US$90.6 million) during the first quarter of 2017. Due to a redesign of outdoor storage facility in June 2017, HLJ Xinda Group entered into a supplementary agreement with Hailezi, which decreased the original contract amount to RMB283.7 million (equivalent to US$41.3 million). Hailezi refunded RMB369.1 million (equivalent to US$53.8 million) to HLJ Xinda Group on June 22, 2017. As of December 31, 2018, HLJ Xinda Group has prepaid RMB252.5 million (equivalent to US$36.8 million).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6.9million). Pursuant to the contract with Hailezi, HLJ Xinda Group has prepaid RMB920.9 million (equivalent to US$134.2 million) as of December 31, 2018.
In connection with the HLJ project, on June 25, 2018, HLJ Xinda Group entered into another equipment purchase contract with Hailezi to purchase production equipment, which will be used for 300,000 metric tons of biological based composite material, located in Harbin, for a consideration of RMB749.8 million (equivalent to US$109.2 million). Pursuant to the contract with Hailezi, HLJ Xinda Group has prepaid RMB300.7 million (equivalent to US$43.8 million) as of December 31, 2018. In connection with the HLJ Project, on July 12, 2018, HLJ Xinda Group entered into an equipment purchase contract with Hailezi to purchase production equipment, which will be used for 300,000 metric tons of biological based composite material, located in Harbin, for a consideration of RMB1,157.0 million (equivalent to US$168.6 million). Pursuant to the contract with Hailezi, HLJ Xinda Group has prepaid RMB240.8 million (equivalent to US$35.1 million) as of December 31, 2018.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64.3 million).
In connection with the Nanchong Project, Sichuan Xinda entered into equipment purchase contracts with Hailezi to purchase production equipment and testing equipment. Pursuant to the contracts with Hailezi, Sichuan Xinda prepaid RMB1,728.9 million (equivalent to US$251.9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48.4 million) by the end of March 2018, the remaining uncancelled amount is RMB24.0 (equivalent to US$3.5 million). As of December 31, 2017, Sichuan Xinda signed a supplementary agreement with Hailezi, pursuant to the agreement, Sichuan Xinda agreed to pay RMB12.4 million (equivalent to US$1.9 million) to Hailezi for the compensation of Hailezi due to the termination of the purchase contracts. As of December 31, 2018, Hailezi has refunded the above-mentioned prepayment. The Company received the testing equipment in the amount of RMB3.2 million (equivalent to US$0.5 million) in November 2018, the remaining balance of the uncancelled prepayment as of December 31, 2018 is RMB20.8 million (equivalent to US$3.0 million). In connection with the Nanchong Project, on June 21, 2018, Sichuan Xinda entered into another equipment purchase contract with Hailezi to purchase production equipment and testing equipment for a consideration of RMB1,900 million (equivalent to US$276.9 million). Pursuant to the contracts with Hailezi, Sichuan Xinda has prepaid RMB1,710 million (equivalent to US$249.2 million) as of December 31, 2018. The table below summarized the balance of prepayments to Hailezi for each of the projects as of December 31, 2018 and 2017, and the movements of the prepayments:
(in millions US$)
Year
Projects
Balance as of December 31, 2017
Prepaid /
Effect of foreign currency exchange rate changes
Balance as of December 31, 2018
2017
Storage system
38.6
-
(1.8
)
36.8
2017
HLJ project
115.1
24.7
(5.6
)
134.2
2018
HLJ project
-
43.8
-
43.8
2018
HLJ project
-
35.1
-
35.1
2017
Nanchong project
3.7
(0.5
)
(0.2
)
3.0
2018
Nanchong project
-
249.2
-
249.2
Total
157.4
352.3
(7.6
)
502.1 (ii) In connection with the HLJ project, on June 25, 2018, HLJ Xinda Group entered into an equipment purchase contract with Ningbo Junzuo Trading Co., Ltd. ("Ningbo Junzuo") and Ningbo Junhu Trading Co., Ltd. ("Ningbo Junhu") to purchase production equipment, which will be used for 300,000 metric tons of biological based composite material, located in Harbin, for a total consideration of RMB1,156.4 million (equivalent to US$174.8 million). Pursuant to the contract with Ningbo Junzuo and Ningbo Junhu, HLJ Xinda Group has prepaid RMB400.0 million (equivalent to US$60.4 million) as of June 30, 2018. On July 10, 2018, the Company signed supplemental contracts with Ningbo Junzuo and Ningbo Junhu to cancel the equipment purchase at the full price due to the equipment not meeting the requirements of the Company. On July 31, 2018, the Company received the full refund of RMB400.0 million (equivalent to US$60.4 million). (iii) In December 2017, HLJ Xinda Group entered into a building purchase contract with Shanghai Caohejing Kangqiao Science &amp; Green River Construction &amp; Development Co., Ltd. ("Green River") for a total consideration of RMB216.6 million (equivalent to US$31.6 million), with a total area of 13,972.64 square meters with a prepaid RMB108.3 million (equivalent to US$15.8 million). In March 2019, HLJ Xinda Group entered into an agreement with Shanghai Sales, to transfer the proprietorship of the prepaid RMB108.3 million (equivalent to US$15.8 million) to Shanghai Sales. Pursuant to the agreement, Shanghai Sales will pay the RMB108.3 million (equivalent to US$15.8 million) to HLJ Xinda Group by the end of the second quarter of 2019. (iv) Since November 15, 2016, Sichuan Xinda entered into decoration contracts with Sichuan Beijin Construction Engineering Company Limited ("Beijin Construction") to perform indoor and outdoor decoration work for a consideration of RMB237.6 million (equivalent to US$34.6 million). On February 20, 2017, Sichuan Xinda entered into another decoration contract with Beijin Construction to perform outdoor decoration work for a consideration of RMB2.9 million (equivalent to US$0.4 million). On September 10, 2017, Sichuan Xinda entered into another decoration contract with Beijin Construction to perform ground decoration work for a consideration of RMB23.8 million (equivalent to US$3.5 million). Pursuant to the contracts with Beijin Construction, Sichuan Xinda has prepaid RMB119.8 million (equivalent to US$17.6 million) as of December 31, 2018, of which RMB74.0 million (equivalent to US$10.7 million) was transferred to construction in progress. The prepayment was recognized in investing activities in the statements of cash flows. (v) As of December 31, 2018, Sichuan Construction primarily consisted of prepayments made to Peaceful Treasure Limited ("Peaceful"). On October 20, 2016, Sichuan Xinda entered into an equipment purchase contract with Peaceful for a total consideration of RMB89.8 million (equivalent to US$13.1 million) to purchase certain production and testing equipment. The Company prepaid RMB33.9 million (equivalent to US$4.9 million) as of December 31, 2018.</t>
  </si>
  <si>
    <t>Other Assets [Abstract]</t>
  </si>
  <si>
    <t>Note 8 – Other non-current assets
On November 21, 2017, HLJ Xinda Group signed a purchase contract with Xinda High-Tech Co.,Ltd. ("Xinda High-Tech") on 100% equity transfer of Xinda High-Tech for a total consideration of RMB105.0 million (equivalent to US$16.1 million). Pursuant to the contract, HLJ Xinda Group prepaid deposits of RMB78.0 million (equivalent to US$11.9 million) during year 2017 and prepaid deposits of RMB23.2 million (equivalent to US$3.7 million) during the first half of year 2018, with the remaining RMB3.8 million (equivalent to US$0.5 million) to be paid within thirty days after the completion of the legal transfer. In September, 2018, the management found the related tax burden of this transaction amounting to RMB12.5 million (equivalent to US$1.8 million) was relatively high and they would like to find other way to acquire the office building of Xinda High-Tech, therefore, this transaction was suspended and Xinda High-Tech refunded all the prepayment amounting to RMB101.2 million (equivalent to US$15.6 million) to HLJ Xinda Group in the third quarter of 2018.</t>
  </si>
  <si>
    <t>Derivative Instruments and Hedging Activities Disclosure [Abstract]</t>
  </si>
  <si>
    <t>Note 9 – Losses on Foreign currency option contracts On February 24, 2017, the Company entered into two
foreign currency option contracts with Bank of China ("BOC"), Harbin Branch, pursuant to which the Company and BOC both have
options to excise the foreign currency contracts depending on the future currency fluctuation, and the nominal values are
US$5.0 million and US$10.0 million, respectively, with the defined exchange rates for settlement on March 15, 2018. The
Company recognized losses on the above foreign currency option contracts amounting to US$0.5 million in the twelve-month
period ended December 31, 2018.</t>
  </si>
  <si>
    <t>Borrowings</t>
  </si>
  <si>
    <t>Debt Disclosure [Abstract]</t>
  </si>
  <si>
    <t xml:space="preserve">Note 10 – Borrowings The Company has credit facilities with several banks under which they draw short-term and long-term bank loans as described below. (a) Current
December 31,
2018
2017
US$
US$
Unsecured loans
418,198,508
363,319,152
Loans secured by accounts receivable
65,567,082
68,868,415
Loans secured by restricted cash
69,500,000
41,500,000
Loans secured by land use right
-
30,608,184
Current portion of long-term bank loans (note b)
176,401,330
271,101,178
Total short-term loans, including current portion of long-term bank loans
729,666,920
775,396,929 As of December 31, 2018 and 2017, the Company's short-term bank loans (including the current portion of long-term bank loans) bear a weighted average interest rate of 4.7% and 4.1% per annum, respectively. All short-term bank loans mature at various times within one year and contain no renewal terms. During year 2017, the Company obtained fifty-six loans in a total amount of RMB1,351.0 million (equivalent to US$206.8 million) secured by accounts receivables of RMB1,762.3 million (equivalent to US$269.7 million) at an annual interest rate of 4.350%. The Company repaid thirty-seven loans in total RMB901.0 million (equivalent to US$137.9 million) in year 2017, and retrieved accounts receivables of RMB1,112.0 million (equivalent to US$170.2 million). The Company repaid the above loans in year 2018. During year 2018, the Company obtained thirty-four loans in a total amount of RMB1,350.0 million (equivalent to US$196.7 million) secured by accounts receivables of RMB1,948.9 million (equivalent to US$284.0 million) at an annual interest rate of 4.350%. The Company repaid twenty-one loans in total RMB900.0 million (equivalent to US$131.1 million), and retrieved accounts receivables of RMB1,299.8 million (equivalent to US$189.4 million). In February 2017, the Company obtained a one-year secured loan of US$17.0 million from Bank of China (Abu Dhabi Branch) at an annual interest rate of 2.3%. The loan was secured by restricted cash of RMB136.0 million (equivalent to US$21.6 million) in Bank of China in Harbin, China. The Company repaid the loan in February 2018. In July 2017, the Company obtained a one-year secured loan of US$14.0 million from Bank of China (Paris Branch) at an annual interest rate of 2.5%. The loan was secured by restricted cash of RMB107.0 million (equivalent to US$15.6 million) in Bank of China in Harbin, China. In accordance with the renewal agreement on July 19, 2018, the repayment term of the loan was extended and the loan will be due on July 20, 2019. In October 2017, the Company obtained a one-year secured loan of US$5.0 million from Bank of China (Paris Branch) at an annual interest rate of 2.5%. The loan was secured by restricted cash of RMB37.5 million (equivalent to US$5.5 million) in Bank of China in Harbin, China. In accordance with the renewal agreement on July 19, 2018, the repayment term of the loan was extended and the loan will be due on July 20, 2019.
In October 2017, the Company obtained a one-year secured loan of US$5.5 million from Bank of China (Paris Branch) at an annual interest rate of 2.5%. The loan was secured by restricted cash of RMB42.0 million (equivalent to US$6.1 million) in Bank of China in Harbin, China. In accordance with the renewal agreement on July 19, 2018, the repayment term of the loan was extended and the loan will be due on July 20, 2019. In November 2017, the Company obtained a three-month secured short-term loan of RMB200.0 million (equivalent to US$30.6million) from Nanchong Shuntou Development Group Co., Ltd. at an annual interest rate of 4.35%. The loan was secured by one of the land use rights of RMB43.5 million (equivalent to US$6.9 million). The Company repaid the loan in January 2018.
In May 2018, the Company obtained a three-month secured short-term loan of US$45.0 million from Standard Chartered Bank with the interest rate at 1.5% per annum over LIBOR payable on the last day of its interest period. The loan was secured by restricted cash of RMB300.0 million (equivalent to US$43.7 million) in Standard Chartered Bank in Harbin, China. The Company did not repay the loan on time which is due on August 17, 2018 due to the stricter foreign exchange control in the PRC. Management had obtained the agreement from Standard Chartered Bank to extend the term till April 15, 2019. (b) Non-current
December 31,
2018
2017
US$
US$
Secured loans
2,177,985
30,400,000
Unsecured loans
196,031,589
199,146,032
Syndicate loan facility
90,000,000
155,763,465
Less: current portion
(176,401,330
)
(271,101,178
)
Total long-term bank loans, excluding current portion
111,808,244
114,208,319 In October and November 2015, the Company obtained three long term unsecured loans of RMB260.0 million (equivalent to US$37.9 million) from Bank of China at an annual interest rate of 4.75%. In January 2016, the Company obtained a long term unsecured loan of RMB80.0 million (equivalent to US$11.6 million) from Bank of China at an annual interest rate of 4.75%. On December 9, 2016, the Company obtained a long term unsecured loan of RMB30.0 million (equivalent to US$4.4 million) from Bank of China at an annual interest rate of 4.75%. On March 23, 2017, the Company obtained a long term unsecured loan of RMB25.0 million (equivalent to US$3.6 million) from Bank of China at an annual interest rate of 4.75%. The Company repaid RMB10.0 million (equivalent to US$1.5 million) on April 28, 2017, RMB40.0 million (equivalent to US$5.7 million) on October 28, 2017 and RMB25.0 million (equivalent to US$3.6 million) on April 28, 2018. RMB100.0 million (equivalent to US$14.6 million) on October 28, 2018. RMB25.0 million (equivalent to US$3.6 million), RMB100.0 million (equivalent to US$14.6 million), RMB20.0 million (equivalent to US$2.9 million), and RMB75.0 million (equivalent to US$11.0 million) will be repaid on April 28, 2019, October 28, 2019, April 28, 2020 and October 28, 2020, respectively.
On May 13, 2016, the Company obtained two two-year secured loans of US$14.3 million from China Construction Bank (Dubai) at an interest of three-month LIBOR (2.3118% as of March 31, 2018) plus 1.6%. On May 17, 2016, the Company obtained two two-year secured loans of US$12.3 million from China Construction Bank (Dubai) at an interest of three-month LIBOR (2.3118% as of March 31, 2018) plus 1.6%. On May 22, 2016, the Company obtained a two-year secured loan of US$3.8 million from China Construction Bank (Dubai) at an interest of three-month LIBOR (2.3118% as of March 31, 2018) plus 1.6%. The interest rate is reset every three months. These loans are secured by restricted cash of RMB68.8 million (equivalent to US$10.9 million). All of these loans were repaid in April 2018. On August 22, 2016, Xinda Holding (HK)
Company Limited ("Xinda Holding (HK)") a wholly owned subsidiary of the Company, entered into a facility agreement for a
loan facility in an aggregate amount of US$180.0 million with a consortium of banks and financial institutions led by
Standard Chartered Bank (Hong Kong) Limited. The Company paid arrangement fees and legal fees in the amount of US$6.77
million for the related loan, which were all amortized as of December 31, 2018. Debt issuance costs are presented on the
consolidated balance sheets as a direct deduction from the carrying amount of the loan and amortized to interest expense
using the effective interest rate of 6.205% as of December 31, 2018. The Company repaid US$22.5 million, US$22.5 million and
US$45.0 million on November 22, 2017, February 22, 2018 and May 22, 2018, respectively. US$90.0 million of the principal
amount should be repaid on August 22, 2018. The loans were not repaid on time due to the stricter foreign exchange control in
the PRC. As of December 31, 2018, the Company totally pledged RMB348.4 million (equivalent to US$50.8 million)
restricted cash to secure the repaymemnt of the above loan. In accordance with the renewal agreement in March 2019, the
repayment term of the above loan was extended and the loan will be due on April 15, 2019. During 2017, the Company obtained four long-term unsecured loans of RMB430.0 million (equivalent to US$62.7 million) from Nanchong Shuntou Development Group Co., Ltd. at an annual interest rate of 4.35%. In accordance with the renewal agreements on April 02, 2019, the repayment terms of the four loans were extended and the loans will be due on September 30, 2019.
On December 1, 2017, the Company obtained a seven-year unsecured loan of RMB526.3 million (equivalent to US$76.7 million) from Longjiang Bank, Harbin Branch at an annual interest rate of 4.9%. The Company borrowed another long-term loan in amount of RMB169.1 million (equivalent to US$24.6 million) in January 2018 at an annual interest rate of 4.9%. RMB15.0 million (equivalent to US$2.2 million), RMB20 million (equivalent to US$2.9 million), RMB35 million (equivalent to US$5.1 million), RMB35.0 million (equivalent to US$5.1 million), RMB70.0 million (equivalent to US$10.2 million), RMB70.0 million (equivalent to US$10.2 million) and RMB450.4 million (equivalent to US$65.6 million) will be repaid on June 30, 2019, December 30, 2019, June 30, 2020, December 30, 2020, June 30, 2021, December 30, 2021, and after 2021, respectively. On December 26, 2018, the Company obtained a five-year secured loan of AED8.0 million (equivalent to US$2.2 million) from National Bank of Umm Al Qaiwain at an interest rate of three-month EBOR (2.84% as of December 31,2018)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2 million) each. Maturities on long-term bank loans (including current portion) are as follows:
December 31, 2018
US$
2019
176,401,330
2020
24,476,863
2021
20,834,247
2022
26,662,432
After 2022
39,834,702
Total
288,209,574 </t>
  </si>
  <si>
    <t>Accrued Liabilities, Current [Abstract]</t>
  </si>
  <si>
    <t>Note 11 – Accrued expenses and other current liabilities Accrued expenses and other current liabilities consist of the following:
December 31,
2018 2017
US$
US$
Payables for purchase of property, plant and equipment 53,059,897 98,791,115
Accrued freight expenses
25,908,990
10,491,635
Accrued interest expenses
8,873,532
3,997,036
Contract liabilities (i)
16,105,245
8,843,649
Non income tax payables
6,425,236
4,002,092
Others (ii)
16,553,998
12,479,982
Total accrued expenses and other current liabilities
126,926,898
138,605,509 (i) Contract liabilities mainly represent the advance received from six customers in the PRC for the raw material purchases during the twelve-month ended December 31, 2018. The change in contract liabilities primarily represents the cash received, less amounts recognized as revenues during the year. (ii) Others mainly represent accrued payroll and employee benefits, accrued audit and consulting fees, electricity fee and other accrued miscellaneous operating expenses.</t>
  </si>
  <si>
    <t>Related party transactions</t>
  </si>
  <si>
    <t>Related Party Transactions [Abstract]</t>
  </si>
  <si>
    <t>Note 12 – Related party transactions
The related party transactions are summarized as follows:
Years Ended December 31,
2018
2017
US$
US$
Transactions with related parties:
Investment received in advance from Changmu (i)
75,567,512
-
Refund of investment received in advance to Changmu (i)
(75,567,512
)
-
Proceeds of interest-free advances from Changmu
3,779,509
-
Repayment of interest-free advances to Changmu
(3,779,509
)
-
Proceeds of interest-free advances from three senior management employees of Sichuan Xinda (ii)
4,371,139
-
Proceeds of interest-free advances from Mr. Jie Han (iii)
9,907,915
-
Proceeds of interest-free advances from Mr. Jie Han’s wife (iii)
3,180,965
-
Proceeds of interest-free advances from Mr. Jie Han’s son (iii)
728,523
-
Proceeds of interest-free advances from a senior management employee of HLJ Xinda Group (iii)
177,196
-
Consideration for sales of Shanghai Sales (iv)
7,285,231
- (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ii) In August 2018, the Company also received RMB10.0 million (equivalent to US$1.5 million) each from three senior management
employees (Messers Junjie Ma, Yuchong Jia, Guangjun Jiao) of Sichuan Xinda as interest-free advances to Sichuan Xinda.
(iii) During the year ended December 31, 2018, the Company also received RMB68.0 million (equivalent to US$9.9 million) from Mr.
Jie Han, the Chairman of the Company, RMB21.8 million (equivalent to US$3.2 million) from Ms. Limei Sun, the wife of Mr. Jie
Han, RMB5.0 million (equivalent to US$0.7 million) from Mr. Tiexin Han, and RMB1.2 million (equivalent to US$0.2 million)
from a senior management employee (Mr. Rujun Dai) of HLJ Xinda Group as interest-free advances to HLJ Xinda Group. (iv) 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er was completed and the Company received the full consideration of US$7.3 million subsequent on April 11, 2019.
On December 25, 2018, HLJ Xinda Group, Sichuan Xinda and Mr. Jie Han pledged for Shanghai Sales obtaining a one-year loan
of RMB500.0 million (equivalent to US$74.8) from Longjiang Bank, Harbin Branch with an annual interest rate of 6.09% from
December 25, 2018 to December 24, 2019. Shanghai Sales is in the process of arranging a third party to take over the guarantee. The related party balances are summarized as follows:
December 31,
2018
2017
US$
US$
Amounts due to related parties:
Mr. Jie Han
9,907,915
-
Mr. Jie Han’s wife
3,180,965
-
Mr. Jie Han’s son
728,523
-
Senior management employees in HLJ Xinda Group and Sichuan Xinda
4,548,335
-
Total amounts due to related parties
18,365,738
-</t>
  </si>
  <si>
    <t>Income Taxes</t>
  </si>
  <si>
    <t>Income Tax Disclosure [Abstract]</t>
  </si>
  <si>
    <t>Note 13 – Income Taxes China XD is subject to a tax rate of 34% before 2018 and 21% per the new tax rules beginning 2018, and files a U.S. federal income tax return.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The Company recorded a charge of approximately $71.0 million as a provisional amount for the repatriation tax on deemed repatriation to the United States of accumulated earnings in the Company’s consolidated statement of comprehensive income for the year ended December 31, 2017. As of December 31, 2018, the Company finalized the calculations and tax positions used in the analysis of the impact of the Tax Act in consideration of proposed regulations and other guidance issued during 2018, and no adjustment was made to the provisional amount. Under the current laws of the British Virgin Island ("BVI"), Favor Sea (BVI) and Xinda Deluxe Faith Limited, subsidiaries of China XD, these two are not subject to tax on its income or capital gains. No provision for Hong Kong Profits Tax was made for Xinda Holding (HK) Co., Ltd. ("Xinda Holding (HK) "), (formerly known as Hong Kong Engineering Plastics Co., Ltd.), Xinda (HK) International Trading Co., Ltd. ("Xinda Trading", liquidated in February 2015), Xinda (HONGKONG) Macromolecule Material Limited and Xinda (HK) Trading as they did not have any assessable profits arising in or derived from Hong Kong for any of the periods presented. Under the current laws of Dubai, AL Composites Materials FZE ("Dubai Xinda"), a subsidiary of China XD, is exempted from income taxes. The Company's PRC subsidiaries file separate income tax returns in the PRC. Effective from January 1, 2008, the PRC statutory income tax rate is 25% according to the Corporate Income Tax ("CIT") Law which was passed by the National People's Congress on March 16, 2007. Pursuant to an approval from the local tax authority in July 2013, Sichuan Xinda, a subsidiary of China XD, became a qualified enterprise located in the western region of the PRC, which entitled it to a preferential income tax rate of 15% from January 1, 2013 to December 31, 2020.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China XD earnings from its subsidiaries in PRC and Dubai are subject to the U.S. federal income tax at 21%, less any applicable foreign tax credits. Due to its plan to indefinitely reinvest its earnings in the PRC, the Company has not provided for deferred income tax liabilities related to PRC withholding income tax on undistributed earnings of US$732,515,443 and US$673,784,710 as of December 31, 2018 and 2017, respectively. In addition, due to its plan to indefinitely reinvest its earnings in Dubai, the Company has not provided for deferred income tax liabilities related to Dubai on undistributed earnings of US$201,787,664 and US$206,128,306 as of December 31, 2018 and 2017, respectively. The undistributed earnings as of December 31, 2017 were subject to the one-time repatriation tax under the Tax Act as a deemed repatriation of accumulated undistributed earnings from the foreign subsidiaries. However, The components of income (loss) before income taxes are as follows:
Years Ended December 31,
2018
2017
US$
US$
US
(4,499,127
)
(2,490,668
)
BVI
2,578
(394
)
Hong Kong SAR
(10,611,927
)
(12,544,625
)
Dubai
(4,340,642
)
33,354,059
PRC, excluding Hong Kong SAR
95,475,652
103,827,741
Total income before income taxes
76,026,534
122,146,113 The Company's income tax expense (benefit) recognized in the consolidated statements of comprehensive income consists of the following:
Years Ended December 31,
2018
2017
US$
US$
Current income tax expense-PRC
8,638,230
21,966,937
Current income tax expense-US
992,876
70,965,148
Deferred income tax benefit-PRC
(1,917,993
)
(2,407,706
)
Total income tax expense
7,713,113
90,524,379 The effective income tax rate based on income tax expense and income before income taxes reported in the consolidated statements of comprehensive income differs from the PRC statutory income tax rate of 25% due to the following:
Years Ended December 31,
2018
2017
US$
US$
PRC statutory income tax rate
25
%
25
%
Increase (decrease) in effective income tax rate resulting from:
Tax rate differential on HK entities not subject to PRC income tax
1.1
%
0.9
%
Tax rate differential on BVI entities not subject to PRC income tax
0.0
%
0.1
%
Tax rate differential on US entities not subject to PRC income tax
(0.2
)%
0.0
%
Tax rate differential on UAE entities not subject to PRC income tax
1.4
%
(6.9
)%
Non-deductible expenses
1.2
%
0.2
%
Preferential tax rate
(6.6
)%
(4.5
)%
Change in valuation allowance
4.0
%
3.1
%
R&amp;D additional deduction
(15.0
)%
(3.9
)%
Reversal of unrealized tax benefits
(3.8
)%
0.0
%
Repatriation tax
0.0
%
58.1
%
Others
3.0
%
2.0
%
Effective income tax rate
10.1
%
74.1
% The principal components of the Company's deferred income tax assets and deferred income tax liabilities are as follows:
December 31,
2018
2017
US$
US$
Deferred income tax assets:
Tax loss carry forwards
10,559,911
7,818,069
Foreign currency contracts
-
270,964
Less: valuation allowance
(10,559,911
)
(7,818,069
)
Deferred income tax assets, net (included in other non-current assets)
-
270,964
Deferred income tax liabilities (included in other non-current liabilities):
Property, plant and equipment
6,716,921
9,267,501 The Research Institute was established with a registered capital of approximately US$0.4 million in 2007. The Research Institute provided research and development services to the Company's ultimate end customers. In December 2010, for tax purposes and because the Research Institute could not meet the Company's development needs, the Company dissolved the Research Institute and formed a new legal entity, Heilongjiang Xinda Enterprise Group Macromolecule Materials R&amp;D Center Company Limited ("Xinda Group Material Research"). Based on applicable regulations promulgated by the local Civil Affairs Bureau, only the local government has the authority for the distribution of the assets of the Research Institute upon liquidation. Therefore, the Company dissolved the Research Institute by distributing the net assets of the Research Institute in the amount of US$84.0 million to the local government. The difference between the net assets in the amount of US$84.0 million and the amount of the initial registered capital of US$0.4 million represents undistributed accumulated profit generated by the Research Institute from its inception date to its liquidation date. Simultaneously, the local government granted the net assets back to the Research Center, the newly established subsidiary of Harbin Xinda in December 2010. The Research Center was established with a registered capital of approximately US$0.5 million funded by cash. A loss equal to the net assets of the Research Institute distributed to the local government was recognized in other expenses and a government grant for the receipts of the same assets back from the local government was recognized as other income in the consolidated statements of comprehensive income. Pursuant to the local tax regulations, the net assets granted to the Research Center are not subject to income tax to the extent the Research Center spends a total of US$84.0 million in five years from the date of grant. The expenditures of US$84.0 million will not be deductible for income tax purposes. As a result, the Company recognized a deferred income tax liability in the amount of US$21.5 million in connection with the net assets granted to the Research Center as of December 31, 2010. To the extent that the Company has spent on research and development equipment during the five years from the date of grant, deferred income tax liabilities relating to the net assets of Research Institute granted to Research Center will be reclassified to deferred income tax liabilities relating to property, plant and equipment, and recognized in profit or loss over the useful life of the asset. The Company spent a total of US$84.0 million on research and development equipment by the end of December 31, 2015, and the deferred income tax liabilities was US$6,716,921 and US$9,267,501 as of December 31, 2018 and 2017, respectively. The movements of the valuation allowance are as follows:
Years Ended December 31,
2018
2017
US$
US$
Balance at the beginning of the year
7,818,069
3,951,012
Expiration due to liquidation
(240
)
(86,139
)
Additions of valuation allowance
3,108,747
3,960,392
Reduction of valuation allowance
(366,665
)
(7,196
)
Balance at the end of the year
10,559,911
7,818,069 The valuation allowance as of December 31, 2018 and 2017 was primarily provided for the deferred income tax assets of certain entities, which were at cumulative loss positions. As of December 31, 2018, for U.S. federal income tax purposes, the Company had tax loss carry forwards of (i) US$520,617 from US Entity, of which US$520,617, nil and nil would expire by 2036, 2037 and 2038, respectively, if unused, (ii) US$20,812,578 from subsidiaries in the PRC, of which US$6,900,933, US$8,480,529 and US$5,431,116 would expire by 2021, 2022 and 2023, respectively, if unused, and (iii) US$28,603,895 from subsidiaries in HK, which could be carried forward indefinitely to be offset against future profits. In view of the cumulative losses for the entities concerned, 100% valuation allowances were provided against their deferred income tax assets as of December 31, 2018 and 2017, which in the judgment of the management, are not more likely than not to be realized. A reconciliation of the beginning and ending amount of total unrecognized tax benefits is as follows:
Years Ended December 31,
2018
2017
US$
US$
Balance at the beginning of the year
34,197,070
25,929,112
Increase related to current year tax positions
1,645,734
8,267,958
Decrease related to prior year tax positions
(2,794,165
)
-
Balance at the end of the year
33,048,639
34,197,070 At December 31, 2018 and 2017, there are US$26,882,183 and US$28,149,386 of unrecognized tax benefits that if recognized, would affect the annual effective tax rate. The Company recognizes interest accrued related to unrecognized tax benefits in interest expense and does not recognize penalties. During the years ended December 31, 2018 and 2017, the Company recognized approximately US$2,413,440 and US$4,092,605 interest expense. The Company had approximately US$12,172,418 and US$10,342,390 for the interest accrued related to unrecognized tax benefits amounting to US$32,981,190 and US$34,045,550 as of December 31, 2018 and 2017, respectively. US$2,794,165 previously unrecognized tax benefits accrued in year 2012 and the related accrued interest amounting to US$2,525,926 were reversed due to the expiration of five-year tax assessment period on May 31, 2018. The unrecognized tax benefits in year 2013 amounting to US$3,681,796 and related accrued interest amounting to US$2,944,256 were classified as current liabilities as the five-year tax assessment period will expire on May 31, 2019. US$67,449 of unrecognized tax benefit were presented as a reduction of the deferred income tax assets for tax loss carry forwards since the uncertain tax position would reduce the tax loss carry forwards under the tax law.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The tax returns of the U.S. Entities are subject to U.S. federal income tax examination by tax authorities for the years from 2017 to 2018.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15,000. In the case of transfer pricing issues, the statute of limitations is ten years. There is no statute of limitations in the case of tax evasion. The tax returns of the Company's PRC subsidiaries for the years from 2016 to 2018 are open to examination by the PRC tax authorities.</t>
  </si>
  <si>
    <t>Deferred Income</t>
  </si>
  <si>
    <t>Deferred Revenue Disclosure [Abstract]</t>
  </si>
  <si>
    <t>Note 14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1.0 million) to support the construction of the Sichuan plant, which has been received in full in the form of government repayment of bank loans on behalf of the Company. In addition, the Company has received RMB332.2 million (equivalent to US$48.4 million) from Shunqing Government and RMB6.4 million (equivalent to US$0.9 million) from Ministry of Finance of the People's Republic of China to support the construction and RMB2.2 million (equivalent to US$0.3 million) special funds of ministerial key research projects from Ministry of Science and Technology of PRC as of December 31, 2018. The Company has also received RMB45.0 million (equivalent to US$6.6 million) from Harbin Bureau of Finance for Biomedical composites project as of December 31, 2018. Since the funding is related to the construction of long-term assets, the amounts were recognized as government grant, which is included in deferred income on the consolidated balance sheets, and to be recognized as other income in the consolidated statements of comprehensive income over the periods and in the proportions in which depreciation expense on the long-term assets is recognized. The Sichuan factory has been operational since July 2016. A cumulative RMB71.9 million (equivalent to US$10.5 million) government grants have been amortized as other income proportionate to the depreciation of the related assets, of which RMB32.5 million (equivalent to US$4.9 million) was amortized in the year ended December 31, 2018. The Company also received RMB36.0 million (equivalent to US$5.2 million) from Shunqing Government with respect to interest subsidy for bank loans. A cumulative RMB16.4 million (equivalent to US$2.3 million) government grants have been amortized as other income in line with the amount of related loan interest accrued.</t>
  </si>
  <si>
    <t>Other Liabilities, Noncurrent [Abstract]</t>
  </si>
  <si>
    <t>Note 15 – Other non-current liabilities
December 31,
2018
2017
US$
US$
Income tax payable-noncurrent (i)
92,461,068
98,630,817
Deferred income tax liabilities (Note 13)
6,716,921
9,267,501
Others
2,395,783
-
Total other non-current liabilities
101,573,772
107,898,318 (i) Income tax payable-noncurrent represents the repatriation tax, the accumulative balance of unrecognized tax benefits since 2013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17,031,636 of which due payable in 2018 and 2019 was classified as current liabilities.</t>
  </si>
  <si>
    <t>Common Stock</t>
  </si>
  <si>
    <t>Common Stock, Number of Shares, Par Value and Other Disclosures [Abstract]</t>
  </si>
  <si>
    <t>Note 16 – Common Stock Pursuant to the amended Article of Incorporation dated March 12, 2009, the Company's authorized share capital is 550,000,000 shares, consisting of 500,000,000 shares of common stock (US$0.0001 par value), and 50,000,000 shares of all classes of preferred stock (US$0.0001 par value).</t>
  </si>
  <si>
    <t>Preferred Stock</t>
  </si>
  <si>
    <t>Preferred Stock, Number of Shares, Par Value and Other Disclosures [Abstract]</t>
  </si>
  <si>
    <t>Note 17 – Preferred Stock Series B preferred stock The Company issued 1,000,000 shares of Series B preferred stock to XD Engineering Plastics in December 2008. The Series B preferred stock is not convertible or redeemable. The holder of Series B preferred stock has 40% of the total voting power of the Company on a fully diluted basis. Holders of Series B preferred stock are not entitled to receive dividends. In the event of any liquidation, dissolution or winding up, whether voluntary or involuntary, the holders of issued and outstanding shares of Series B preferred stock shall be entitled to receive, prior and in preference to any distribution of any of the assets of the Company to the common stockholders and any other series of preferred stock ranking junior to the Series B preferred stock with respect to liquidation, US$1.00 per share in cash. The holders of Series B preferred stock will not be entitled to any further participation in any distribution of assets by the Company. Redeemable Series D convertible preferred stock 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shares of the Company's Series D convertible preferred stock with par value of US$0.0001 per share (the "Series D Preferred Stock"), for a total consideration of US$100 million or US$6.25 per share. On September 28, 2011, China XD issued 16,000,000 shares of Series D Preferred Stock and received total gross proceeds of US$100 million in cash. Net proceeds after issuance cost were approximately US$99.1 million. The significant terms of Series D Preferred Stock are as follows: (i) Conversion The holders of the Series D Preferred Stock have the right to convert all or any portion of their holdings into common stock at a price of US$6.25 per share from January 1, 2012 through January 1, 2022, subject to adjustments for stock splits, combinations, dividends or distributions of common stock, merger and reorganization. In addition, if the Company achieves net income as adjusted to exclude (i) all extraordinary or non-recurring gains or losses for the relevant period, (ii) all gains or losses derived from any business operation other than the principal business of the Company or otherwise derived outside the ordinary course of business of the Company for the relevant period, and (iii) all gains or losses attributable to the Series D Preferred Stock ("Actual Profit"), at least RMB360 million, RMB520 million and RMB800 million in 2011, 2012 and 2013, respectively, each outstanding Series D Preferred Stock will be converted into common stock from September 28, 2014 upon the delivery of a written notice from the Company to the holders of Series D Preferred Stock. The Company determined that there was no embedded beneficial conversion feature attributable to the Series D Preferred Stock at the commitment date since the initial conversion price of the Series D Preferred Stock was greater than the price of China XD's common stock. (ii) Voting The holders of Series D Preferred Stock have the same voting rights as the common stockholders on an "if-converted" basis. In addition, if 1,600,000 shares or more (adjusted for any dilutive corporate actions) of Series D Preferred Stock remain outstanding, holders of Series D Preferred Stock have veto rights over certain material corporate actions of the Company. (iii) Dividends Each share of Series D Preferred Stock shall be entitled to dividend or other distribution simultaneously with any dividend or distribution on any shares of the Company's common stock as if each share of Series D Preferred Stock has been converted to common stock. (iv) Liquidation preference 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 (v) Redemption 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 A triggering event means any of the following events: (I) the occurrence of any of the following: (i) the Actual Profit for the Financial Year ended December 31, 2011 is less than RMB360 million, or (ii) the Actual Profit for the Financial Year ended December 31, 2012 is less than RMB468 million, or (iii) the Actual Profit for the Financial Year ending December 31, 2013 is less than RMB608 million, which Actual Profit target has been removed pursuant to the Restated Certificate of Designation filed as of January 27, 2014 (such targets under (I) collectively, the "Actual Profit Targets"); (II) any breach by any of the Company, XD Engineering Plastics and Mr. Han (the "Principal Stockholders") of any representation, warranty, covenant or other agreement in the Securities Purchase Agreement, the Certificate of Designation, the Registration Rights Agreement, the Stockholders' Agreement, the Pledge Agreement and the Indemnification Agreements (collectively, the "Transaction Document") that (i) in the case of a breach of a covenant or agreement that is curable, has remained uncured for 30 days after the holder of Series D Preferred Stock has given written notice of such breach to the Company' Principal Stockholders and (ii) has had or could reasonably be expected to have a material adverse impact on (a) the business, operations, properties, financial position (including any material increase in provisions), earnings or condition of the Company, or (b) the value, marketability or liquidity of the Series D Preferred Stock taking into account any remedies already sought and received in connection with such breach; or (III) the commencement by the Company or any other member of the Company of any bankruptcy, insolvency, reorganization or of any other case or proceeding to be adjudicated a bankruptcy or insolvency, or the consent by it to the entry of a decree or order for relief in respect of the Company or any other member of the Company in an involuntary case; or the appointment of a custodian, receiver, liquidator, assignee, trustee, sequestrator other similar officials of the Company or any other member of the Company for the winding
up or liquidation of its affairs. On March 11, 2019, the board of directors
of China XD Plastics Company Limited (the “Company”) and MSPEA Modified Plastics Holding Limited, the sole holder of
all outstanding shares of Series D Junior Convertible Preferred Stock of the Company, approved the amendment of the Amended and
Restated Certificate of Designation, Preferences and Rights of Series D Junior Convertible Preferred Stock of the Company (“Amended
and Restated Certificate”) to amend “Maturity Date” set forth therein from the maturity date of the U.S. dollar
denominated senior notes in an aggregate principal amount of up to US$300,000,000 issued in 2014 by Favor Sea Limited to January
1, 2022 (the “Amendment of the Series D Certificate of Designation”). Following such amendment, the trigger with respect
to the mandatory redemption of the Series D Preferred Stock as described in Section 8 of the Amended and Restated Certificate,
and the period for Voluntary Conversion (as defined in the Amended and Restated Certificate) as described in Section 6(A) of the
Amended and Restated Certificate are extended to the amended Maturity Date. If any shares of Series D Preferred Stock remain outstanding on January 1, 2022, the holders of such shares shall require the Company to redeem each share of Series D Preferred Stock at a price equal to the IRR Price (the "Mandatory Redemption Price") no later than six months after the Maturity Date. The Mandatory Redemption Price per share was US$17.54 and US$15.25 as of December 31, 2018 and 2017, respectively. The Company concluded that it has met the Actual Profit Targets and that it is not probable any of the triggering events has occurred or is expected to occur. In addition, the Company concluded that it has met the performance target of RMB360 million, RMB520 million and RMB800 million in 2011, 2012 and 2013, respectively and accordingly it has the right to request the conversion of Series D Preferred Stock into common stock. As a result, it was not probable that the Series D Preferred Stock is redeemable as of December 31, 2018. Therefore no changes in the redemption value were recognized for any of the periods presented. The Company will assess the probability of whether the Series D Preferred Stock is redeemable at each reporting period end. Pursuant to the Stockholders' Agreement between MSPEA and the Principal Stockholders, if the Company shall at any time issue or sell any shares of common stock or equity securities, other than an issuance or sale in an exempted issuance, at a price per share, or in the case other equity securities exchangeable or convertible into shares of common stock, at a conversion or exercise price for a share of common stock (in each case, the "New Issue Price") that is less than the then effective conversion price of Series D Preferred Stock, the holders of Series D Preferred Stock shall have the right to purchase from the Principal Stockholders, and Principal Stockholders shall sell and transfer to the holders of Series D Preferred Stock, at par value per share, a number of shares of common stock that is equal to (i) the number of shares of common stock that the Series D Preferred Stock held by the holders of Series D Preferred Stock would have been convertible into as if the then effective conversion price is equal to the New Issue Price, minus (ii) the number of shares of common stock that the outstanding Series D Preferred Stock held by the holders of Series D Preferred Stock are convertible into under the then effective conversion price. The exempted issuance refers to (a) any issuance of common stock upon the conversion of the Series D Preferred Stock; (b) the conversion, exercise or exchange of options, warrants or convertible securities of the Company that are outstanding and have been fully disclosed to MSPEA as of September 28, 2011; (c) any issuance of shares of common stock or options to employees, officers, directors or other service providers of the Company pursuant to any stock or option plan duly approved for such purpose including the board of directors; (d) any issuance of common stock, options, warrants or convertible securities of the Company pursuant to acquisitions or other strategic transactions, in each case approved by the board of directors and (e) any issuance of adjustment shares that the Principal Stockholders shall sell and transfer to the holders of Series D Preferred Stock if the Company is unable to achieve the Actual Profit as defined below. In addition, the Principal Stockholders entered into a pledge agreement with the holders of Series D Preferred Stock to secure the payment and performance of the following obligations (collectively, the "Secured Obligations"), which are secured by the collateral under the Pledge Agreement between the holders of Series D Preferred Stock and the Principal Stockholders: (a) the full and prompt payment when due (whether at stated maturity, by redemption or acceleration or otherwise) of all debts, obligations and liabilities of Principal Stockholders owing to the holders of Series D Preferred Stock; (b) all reasonable costs and expenses incurred by the holders of Series D Preferred Stock to enforce this Agreement and maintain, preserve, collect and realize upon the collateral. The collateral refers to 16,000,000 shares of common stock, par value $0.0001, of China XD registered in the name of XD Engineering Plastic. The holders of Series D Preferred Stock have an option to purchase common stock at par value from the Principal Stockholders if the Company is unable to achieve the Actual Profit of RMB360 million, RMB520 million and RMB800 million in 2011, 2012 and 2013, respectively. The number of common stock to be purchased is based on a pre-set formula as specified in the Stockholders' Agreement. The Stockholders' Agreement was an inducement made to facilitate the investment in the Series D Preferred Stock on behalf of the Company. Therefore, the fair value of the options issued by the Principal Stockholders to the holders of the Series D Preferred Stock was recognized as additional paid-in capital and reflected as a reduction of the proceeds allocated to the Series D Preferred Stock. As of September 28, 2011, the fair value of the options was determined to be US$1,501,000 based on the Company's common stock price on September 28, 2011, and the probability of the Company's future financial projection and the expected volatility of the Company's common stock.</t>
  </si>
  <si>
    <t>Share-based Compensation [Abstract]</t>
  </si>
  <si>
    <t>Note 18 – Stock based compensation Stock options issued to employees, directors and consultants 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shares. Nonvested shares A summary of the nonvested shares activity for the years ended December 31, 2018 and 2017 is as follows:
Number of Nonvested Shares
Weighted Average Grant date Fair Value
US$
Outstanding as of December 31, 2016
402,210
6.10
Granted
-
-
Vested
(216,190
)
5.12
Forfeited
(24,910
)
5.60
Outstanding as of December 31, 2017
161,110
7.49
Granted
560,000
4.40
Vested
(721,110
)
4.76
Outstanding as of December 31, 2018
-
-
Expected to vest as of December 31, 2018
-
- The total fair value of shares vested during the years ended December 31, 2018 and 2017 was and US$3,432,484 and US$1,106,893, respectively. The Company recognized US$2,678,811 and US$553,512 of compensation expense in general and administrative expenses relating to nonvested shares for the years ended December 31, 2018 and 2017, respectively. As of December 31, 2018, there was nil unrecognized compensation cost relating to nonvested shares. Stock options On June 30, 2018, the Company's Board of Directors approved the grant of stock options to purchase 500,000 shares of the Company's common stock to a consultant at an exercise price of US$0.24. The options have a performance condition which requires the consultant providing capital market advisory services to the company, including but not limited to financing for the going private transaction during the service period of six month. The options can be vested at the end of the service period of six months if the performance condition is met. The awards will be forfeited if such performance condition is not met at the end of the service period. General and administrative expenses are recognized through the period of service as the service is performed and adjusted for changes in fair value until performance is complete. During the year ended December 31, 2018, the performance condition was met and the options of 500,000 shares were vested. General and administrative expenses were recorded for the twelve months ended December 31, 2018. A summary of stock options activity for the years ended December 31, 2018 and 2017 is as follows.
Number of Options Outstanding
Weighted Average Exercise Price
US$
Outstanding as of December 31, 2017
-
-
Granted
500,000
0.24
Exercised
(500,000
)
0.24
Outstanding as of December 31, 2018
-
- The Company recognized US$675,000 and nil of share-based compensation expense in general and administration expenses relating to stock options for the years ended December 31, 2018 and 2017, respectively.</t>
  </si>
  <si>
    <t>Earnings per share</t>
  </si>
  <si>
    <t xml:space="preserve">Note 19 – Earnings per share Basic and diluted earnings per share are calculated as follows:
Years Ended December 31,
2018
2017
US$
US$
Numerator:
Net income
68,313,421
31,621,734
Less:
Earnings allocated to participating Series D convertible preferred stock
(16,459,431
)
(7,678,801
)
Earnings allocated to participating nonvested shares
(119,506
)
(139,318
)
Net income for basic and diluted earnings per share
51,734,484
23,803,615
Denominator:
Denominator for basic earnings per share
50,290,425
49,598,609
Dilutive effect of outstanding share options
-
-
Denominator for diluted earnings per share
50,290,425
49,598,609
Earnings per common share:
Basic and diluted earnings per common share
1.03
0.48 The following table summarizes potentially dilutive securities excluded from the calculation of diluted earnings per share for the years ended December 31, 2018 and 2017, because their effects are anti-dilutive:
Years Ended December 31,
2018
2017
US$
US$
Numerator:
Shares issuable upon conversion of Series D convertible preferred stocks
16,000,000
16,000,000 </t>
  </si>
  <si>
    <t>Statutory reserves</t>
  </si>
  <si>
    <t>Statutory reserves [Abstract]</t>
  </si>
  <si>
    <t>Note 20 – Statutory reserves 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 For the years ended December 31, 2018 and 2017, China XD's subsidiaries in the PRC made appropriations to the reserve fund of RMB72,254,327 (equivalent to US$10,924,452) and RMB61,532,122 (equivalent to US$9,110,606), respectively. As of December 31, 2018 and 2017, the accumulated balance of the statutory surplus reserve was RMB320,739,132 (equivalent to US$ 49,683,438) and RMB248,484,805 (equivalent to US$38,758,986), respectively.</t>
  </si>
  <si>
    <t>Commitments and Contingencies Disclosure [Abstract]</t>
  </si>
  <si>
    <t>Note 21 – Commitments and contingencies (1) Lease commitments Future minimum lease payments under non-cancellable operating leases agreements as of December 31, 2018 were as follows. The Company's leases do not contain any contingent rent payments terms.
US$
Years ending December 31,
2019
2,174,439
2020
1,486,007
2021
1,486,007
2022
1,446,251
2023
1,482,593
2024 and thereafter
21,176,139 Rental expenses incurred for operating leases of plant and equipment and office spaces were US$2,455,509 and US$2,431,139, in 2018 and 2017,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purchase On March 8, 2013, Xinda Holding (HK) entered into an investment agreement with Shunqing Government, pursuant to which Xinda Holding (HK) will invest RMB1,800 million (equivalent to US$262.3 million) in property, plant and equipment and approximately RMB600 million (equivalent to US$87.4 million) in working capital, for the construction of Sichuan plant. As of December 31, 2018, the Company has a remaining commitment of RMB54.8 million (equivalent to US$8.0 million) mainly for facility construction. In September 2016, Sichuan Xinda entered into equipment purchase contracts with Hailezi for a consideration of RMB17.0 million (equivalent to US$2.5 million) to purchase storage facility and testing equipment. Afterward, Sichuan Xinda cancelled two contracts with Hailezi for a consideration of RMB1.6 million (equivalent to US$0.2 million). As of December 31, 2018, Sichuan Xinda prepaid RMB6.0 million (equivalent to US$0.9 million) and has a remaining commitment of RMB9.4 million (equivalent to US$1.4 million). On October 20, 2016, Sichuan Xinda entered into an equipment purchase contract with Peaceful for a total consideration of RMB89.8 million (equivalent to US$13.1 million) to purchase certain production and testing equipment. As of December 31, 2018, the Company has a commitment of US$8.2 million). On November 15, 2016, Sichuan Xinda entered into decoration contract with Beijin Construction to perform indoor and outdoor decoration work for a consideration of RMB237.6 million (equivalent to US$34.6 million). On February 20, 2017, Sichuan Xinda entered into another decoration contract with Beijin Construction to perform outdoor decoration work for a consideration of RMB2.9 million (equivalent to US$0.4 million). On June 10, 2017, Sichuan Xinda entered into another decoration contract with Beijin Construction to perform ground decoration work for a consideration of RMB23.8 million (equivalent to US$3.5 million). As of December 31, 2018, Sichuan Xinda prepaid RMB120.9 million (equivalent to US$17.6 million) of which RMB70.4 million (equivalent to US$10.7 million) was transferred to construction in progress and has a remaining commitment of RMB143.4 million (equivalent to US$20.9 million). In connection with the Nanchong Project mentioned in Note 7 (i), Sichuan Xinda entered into equipment purchase contracts with Hailezi for a consideration of RMB2,242.8 million (equivalent to US$326.8 million) to purchase production equipment and testing equipment in March 2017. By the end of June 2017, Sichuan Xinda expected to launch an integrated ERP system, which resulted in the equipment to be purchased under the original contracts with Hailezi not meeting the production requirements. Thus the original contracts have been terminated with the amount of RMB2,222.9 million (equivalent to US$323.9 million), and Hailezi agreed to refund the prepayment in the amount of RMB1,704.9 million (equivalent to US$248.4 million) by the end of March 2018, out of the total prepayment made by Sichuan Xinda of RMB1,722.9 million (equivalent to US$251.0 million). As of June 30, 2018, Hailezi has refunded the prepayment in the amount of RMB1,704.9 million (equivalent to US$248.4 million). As of December 31, 2018, Sichuan Xinda prepaid RMB18.0 million (equivalent to US$2.6 million) and has a remaining commitment of RMB1.9 million (equivalent to US$0.3 million). In connection with the Nanchong Project, on June 21, 2018, Sichuan Xinda entered into another equipment purchase contracts with Hailezi to purchase production equipment and testing equipment for a consideration of RMB1,900 million (equivalent to US$276.9 million). Pursuant to the contracts with Hailezi, Sichuan Xinda have prepaid RMB1,710 million (equivalent to US$249.2 million) at the end of December 2018, and has a remaining commitment of RMB190 million (equivalent to US$27.7 million). (3) Heilongjiang plant construction and equipment purchase In connection with the equipment purchase contracts with Hailezi signed on September 26, 2016 and February 28, 2017 mentioned in Note 7 (i), HLJ Xinda Group has a remaining commitment of RMB31.2 million (equivalent to US$4.5 million) as of December 31, 2018. In connection with the "HLJ Project" mentioned in Note 7 (i), pursuant to the three investment agreements, the project total capital expenditure will be RMB4,015.0 million (equivalent to be US$585.0million), among which the investment in fixed assets shall be no less than RMB3,295.0 million (equivalent to US$480.0 million) in total. Pursuant to the contracts with Hailezi signed in November 2017 mentioned in Note 7 (i), HLJ Xinda Group has a remaining commitment of RMB18.8 million (equivalent to US$2.7 million) as of December 31, 2018. In connection with the HLJ project, on June 25, 2018, HLJ Xinda Group entered into another equipment purchase contract with Hailezi to purchase production equipment, which will be used for 300,000 metric tons of biological based composite material, located in Harbin, for a consideration of RMB749.8 million (equivalent to US$109.2 million). Pursuant to the contract with Hailezi, HLJ Xinda Group has prepaid RMB300.7 million (equivalent to US$43.8 million) as of December 31, 2018, and has a remaining commitment of RMB449.1 million (equivalent to US$65.4 million). In connection with the HLJ Project, on July 12, 2018, Heilongjiang Xinda Enterprise Group Company Limited (“HLJ Xinda Group”) entered into an equipment purchase contract with Hailezi to purchase production equipment, which will be used for 300,000 metric tons of biological based composite material, located in Harbin, for a consideration of RMB1,157.0 million (equivalent to US$168.6 million). Pursuant to the contract with Hailezi, HLJ Xinda has prepaid RMB240.8 million (equivalent to US$35.1 million) as of December 31, 2018, and has a remaining commitment of RMB916.2 million (equivalent to US$133.5 million). In connection with the building purchase contract mentioned in Note 7 (iii), HLJ Xinda Group has a remaining commitment of RMB108.3 million (equivalent to US$15.8 million) as of December 31, 2018. (4) Dubai plant construction and equipment On April 28, 2015, Dubai Xinda entered into a warehouse construction contract with Falcon Red Eye Contracting Co. L.L.C. for a total consideration of AED6.7 million (equivalent to US$1.8 million). As of December 31, 2018, the Company has a remaining commitment of AED1.6 million (equivalent to US$0.4 million). (5) Xinda CI (Beijing) office building decoration On March 30, 2017, Xinda CI (Beijing) Investment Holding Co., Ltd. ("Xinda Beijing Investment") entered into a decoration contract with Beijing Fangyuan Decoration Engineering Co., Ltd. for a total consideration of RMB5.8 million (equivalent to US$0.8 million) to decorate office building. As of December 31, 2018, the decoration work in the amount of RMB2.0 million (equivalent to US$0.3 million) was recorded in construction in progress. As of December 31, 2018, the Company has a remaining commitment of RMB3.8 million (equivalent to US$0.6 million). On June 9, 2017, Xinda CI (Beijing) entered into a decoration contract with Beijing Zhonghongwufang Stone Co., Ltd for a total consideration of RMB1.2 million (equivalent to US$0.2 million) to decorate office building. As of December 31, 2018, the decoration work in the amount of RMB0.6 million (equivalent to US$0.1 million) was recorded in construction in progress. As of December 31, 2018, the Company has a remaining commitment of RMB0.6 million (equivalent to US$0.1 million).</t>
  </si>
  <si>
    <t>Revenues [Abstract]</t>
  </si>
  <si>
    <t xml:space="preserve">Note 22 – Revenues Revenues consist of the following:
Years Ended December 31,
2018
2017
US$
US$
Modified Polyamide 66 (PA66)
316,646,777
286,526,792
Modified Polyamide 6 (PA6)
243,889,834
224,086,830
Plastic Alloy
324,741,846
363,319,049
Modified Polypropylene (PP)
223,388,535
231,255,726
Modified Acrylonitrile butadiene styrene (ABS)
32,232,757
43,333,667
Polyoxymethylenes (POM)
10,587,174
12,008,089
Polyphenylene Oxide (PPO)
17,070,145
17,468,208
Polylactide (PLA)
94,483,496
88,644,132
Polyethylene (PE)
11,012,364
22,756,186
Raw materials
780,354
1,049,069
Total Revenue
1,274,833,282
1,290,447,748 </t>
  </si>
  <si>
    <t>Discontinued Operations and Disposal Groups [Abstract]</t>
  </si>
  <si>
    <t>Note 23 - Losses on disposal of a subsidiary On December 18, 2018, HLJ Xinda Group entered into an agreement with Mr. Xiaohui Gao, the General Manager of Shanghai Sales, to transfer the wholly owned equity of Shanghai Sales from HLJ Xinda Group to Mr. Gao for a cash consideration of RMB50.0 million (equivalent to US$7.3 million) as a result of group restructuring to streamline resources and improve operating efficiency. The legal transfer was completed on December 19, 2018 and the Company recorded a loss of US$0.2 million on disposal of Shanghai Sales for the year ended December 31, 2018.</t>
  </si>
  <si>
    <t>Selected Quarterly Financial Information (Unaudited)</t>
  </si>
  <si>
    <t>Quarterly Financial Information Disclosure [Abstract]</t>
  </si>
  <si>
    <t xml:space="preserve">Note 24 – Selected Quarterly Financial Information (Unaudited) The following tables show a summary of the Company's quarterly financial information for each of the four quarters of 2018 and 2017 (in millions, except gross margin and per share amounts):
Fourth Quarter
Third Quarter
Second Quarter
First Quarter
2018:
Revenues
$
349.8
$
297.2
$
317.3
$
310.5
Gross profit
$
62.4
$
47.2
$
56.1
$
53.9
Net income
$
13.0
$
9.0
$
27.2
$
19.1
Earnings per share
Basic
$
0.20
$
0.13
$
0.41
$
0.29
Diluted
$
0.20
$
0.13
$
0.41
$
0.29
Fourth Quarter
Third Quarter
Second Quarter
First Quarter
2017:
Revenues
$
427.6
$
311.4
$
313.6
$
237.8
Gross profit
$
91.5
$
47.3
$
63.1
$
34.8
Net income
$
(20.5
)
$
14.1
$
28.1
$
9.9
Earnings per share
Basic
$
(0.31
)
$
0.21
$
0.43
$
0.15
Diluted
$
(0.31
)
$
0.21
$
0.43
$
0.15 </t>
  </si>
  <si>
    <t>Geographic Information</t>
  </si>
  <si>
    <t>Segment Reporting [Abstract]</t>
  </si>
  <si>
    <t>Geographic Revenue Information</t>
  </si>
  <si>
    <t>Note 25 – Geographic Information The following summarizes the Company's revenues from the following geographic areas (based on the location of the operating units):
Years Ended December 31,
2018
2017
US$
US$
Revenues (in US$ millions)
PRC
1,259.8
1,207.9
Dubai, UAE
15.0
82.5
Total
1,274.8
1,290.4 The following summarizes the Company's Long-lived assets (including Property, plant and equipment, net, Land use rights, net, Long-term prepayments to equipment and construction suppliers and Other non-current assets) from the following geographic areas (based on the location of the operating units):
December 31,
2018
2017
US$
US$
Long-lived assets (in US$ millions)
PRC
966.3
694.9
Dubai, UAE
373.3
376.2
Total
1,339.6
1,071.1</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t>
  </si>
  <si>
    <t>Consolidation</t>
  </si>
  <si>
    <t>(b) Consolidation The accompanying consolidated financial statements include the financial statements of China XD and its wholly-owned subsidiaries. All significant intercompany transactions and balances have been eliminated upon consolidation.</t>
  </si>
  <si>
    <t>Use of Estimates</t>
  </si>
  <si>
    <t>(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Foreign Currency</t>
  </si>
  <si>
    <t>(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t>
  </si>
  <si>
    <t>Cash and cash equivalents, time deposits and restricted cash</t>
  </si>
  <si>
    <t>(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or twelve months when purchased. As of December 31, 2018 and 2017, the Company's time deposits bear a weighted average interest rate of nil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202,568,664 and US$65,766,735 as of December 31, 2018 and 2017, respectively. Upon maturity and repayment of the bills payable, which is generally within 6 months, the cash becomes available for use by the Company. Short-term bank deposits that are related to government grant are reported as restricted cash and amounted to US$1,469,935 and US$1,537,935 as of December 31, 2018 and 2017, respectively. On February 11, 2017, the Company entered into a fund support agreement with the People's Government of Shunqing District, Nanchong City, Sichuan Province, pursuant to which the Company was granted RMB10 million (equivalent to US$1.5 million) to support the construction of the Sichuan plant. Such amount has been received in full in the Company's bank account with reimbursement be subject to the Government's pre-approval and will be released by the Government when the construction progress of the plant is 60%. Such balance is reported as restricted cash. Short-term bank deposits that are pledged as collateral for foreign currency option contract are reported as restricted cash and amounted to nil and US$2,509,871 as of December 31, 2018 and 2017, respectively. Short-term bank deposits that are pledged as collateral for issuance of letter of guarantee are reported as restricted cash amounted to US$70,885,301 and US$59,884,913 as of December 31, 2018 and 2017, respectively. Short-term bank deposits that are pledged as repayment to settle US$45.0 million of syndicated loans obtained from Standard Chartered Bank are reported as restricted cash and amounted to US$50,766,123 and nil as of December 31, 2018 and 2017, respectively.</t>
  </si>
  <si>
    <t>Accounts Receivable</t>
  </si>
  <si>
    <t>(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si>
  <si>
    <t>(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t>
  </si>
  <si>
    <t>Long-lived Assets</t>
  </si>
  <si>
    <t>(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Amortization expense of land use rights was US$638,773 and US$522,153 for the years ended December 31, 2018 and 2017, respectively, and is included in general and administrative expenses.</t>
  </si>
  <si>
    <t>Impairment of Long-lived Assets</t>
  </si>
  <si>
    <t>(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Derivative Financial Instruments</t>
  </si>
  <si>
    <t>(j) Derivative Financial Instruments The Company recognizes all derivative instruments as either assets or liabilities at their respective fair values. Changes in the fair value of derivative instruments not designated for hedge accounting are recognized in earnings.</t>
  </si>
  <si>
    <t>Revenue Recognition</t>
  </si>
  <si>
    <t xml:space="preserve">(k) Revenue Recognition Effective January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18 and 2017:
Years Ended December 31,
2018
2017
US$
US$
Distributors
1,241,373,690
1,125,772,567
Direct customers
32,679,238
163,626,112
Others
780,354
1,049,069
Total
1,274,833,282
1,290,447,748 </t>
  </si>
  <si>
    <t>Cost of Revenues</t>
  </si>
  <si>
    <t>(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si>
  <si>
    <t>Selling, General and Administrative Expenses</t>
  </si>
  <si>
    <t>(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t>
  </si>
  <si>
    <t>Research and Development Expense</t>
  </si>
  <si>
    <t>(n) Research and Development Expense Research and development costs are expensed as incurred.</t>
  </si>
  <si>
    <t>Government Grants</t>
  </si>
  <si>
    <t>(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t>
  </si>
  <si>
    <t>Bills Payable</t>
  </si>
  <si>
    <t>(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si>
  <si>
    <t>Employee Benefit Plans</t>
  </si>
  <si>
    <t>(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when the related service is provided. For the years ended December 31, 2018 and 2017, the costs of the Company's contributions to the defined contribution plans amounted to US$6,451,997 and US$6,223,903, respectively. For the years ended December 31, 2018 and 2017, 51% and 64%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t>
  </si>
  <si>
    <t>Stock Based Compensation</t>
  </si>
  <si>
    <t>(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si>
  <si>
    <t>Earnings per Share</t>
  </si>
  <si>
    <t>(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si>
  <si>
    <t>Fair Value Measurements</t>
  </si>
  <si>
    <t xml:space="preserve">(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 The Company did not have any financial assets and liabilities or nonfinancial assets and liabilities that are measured and recognized at fair value on a recurring or nonrecurring basis as of December 31, 2018 and 2017. Management used the following methods and assumptions to estimate the fair values of financial instruments at the balance sheet dates: - - - </t>
  </si>
  <si>
    <t>Recently Issued Accounting Standards</t>
  </si>
  <si>
    <t>(x)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The new revenue standard may be applied retrospectively to each prior period presented ("full retrospective method) or retrospectively with the cumulative effect recognized as of the date of adoption ("modified retrospective method"). The Company applied the modified retrospective method to those contracts that are not completed contracts
on January 1, 2018 upon adoption of ASU 2014-09 Results for reporting periods beginning after January 1, 2018 are presented under
the new revenue recognition, while prior period amounts are not adjusted and continue to be reported in accordance with ASC 605.
The adoption of new revenue standard did not impact retained earnings as of January 1, 2018, and there would be no nuances of total
revenue for the year of 2018 either the Company adopted ASC 605 or ASC 606. There is no material impact on its consolidated financial
statements and related disclosures as a result of the new adoption of the guidance.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will adopt this ASU on January 1, 2019 with an immaterial cumulative adjustment to retained earnings rather than retrospectively adjusting prior periods. This adoption approach will result in a balance sheet presentation that will not be comparable to the prior period in the first year of adoption. In August 2016, the FASB issued ASU No. 2016-15, Classification of Certain Cash Receipts and Cash Payments, which addressed and provided guidance for each of eight specific cash flow issues with the objective of reducing the existing diversity in practice. This standard is effective for public companies for fiscal years beginning after December 15, 2017, and interim periods within those fiscal years. The Company has early adopted ASU 2016-15 on its consolidated financial statements and there was no impact as a result of the adoption.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is effective for public companies for annual periods beginning after December 15, 2017, including interim periods within that reporting period. The Company has early adopted ASU 2016-16 on its consolidated financial statements and there was no impact as a result of the adoption. In November 2016, the FASB issued ASU No. 2016-18, Statement of Cash Flows (Topic 230): Restricted Cash (“ASU 2016-18”), which requires that entities show the changes in total cash, cash equivalents, restricted cash and restricted cash equivalents in the statement of cash flows. The Company has retrospectively adopted ASU 2016-18 on January 1, 2018, and there was no material impact on its consolidated financial statements as a result of the adoption.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ASU 2018-02 is effective for public companies for fiscal years beginning after December 15, 2018, including interim periods within that fiscal year, with early adoption permitted. The Company will adopt the standard on January 1, 2019, and do not expect the adoption of this guidance will have a material impact on its financial statements.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 based payment awards issued to customers should be evaluated under ASC 606, Revenue from Contracts with Customers. ASU 2018-07 is effective for public companies for fiscal years beginning after December 15, 2018, including interim periods within that fiscal year, with early adoption permitted. The Company will adopt the standard on January 1, 2019, and do not expect the adoption of this guidance will have a material impact on its financial statements.</t>
  </si>
  <si>
    <t>Description of business and significant concentrations and risks (Tables)</t>
  </si>
  <si>
    <t>Schedule of Sales Concentrations by Major Distributors</t>
  </si>
  <si>
    <t xml:space="preserve">The Company sells its products primarily through approved distributors in the People's Republic of China (the "PRC"). To a lesser extent, the Company also sells its products to two overseas customer in the Republic of Korea (the "ROK") and
(in millions, except percentage)
Years Ended December 31,
2018
2017
US$
%
US$
%
Distributor A, located in PRC
195.2
15.3
%
186.8
14.5
%
Distributor B, located in PRC
152.4
12.0
%
136.5
10.6
%
Distributor C, located in PRC
139.8
11.0
%
106.5
8.3
%
Total
487.4
38.3
%
429.8
33.4
% </t>
  </si>
  <si>
    <t>Schedule of Cash and Cash Equivalents</t>
  </si>
  <si>
    <t xml:space="preserve">Cash and cash equivalents, restricted cash and time deposits mentioned below maintained at banks consist of the following:
December 31,
2018
2017
US$
US$
RMB denominated bank deposits with:
Financial Institutions in the PRC
366,773,172
605,125,974
Financial Institutions in Hong Kong Special Administrative Region ("Hong Kong SAR")
8,134
8,280
U.S. dollar denominated bank deposits with:
Financial Institution in the U.S.
40,390
121,756
Financial Institutions in the PRC
17,050
17,772
Financial Institution in Hong Kong SAR
131,892
1,895,508
Financial Institution in Macau Special Administrative Region ("Macau SAR")
6,144
55,206
Financial Institution in Dubai, UAE
14,464
879,012
HK dollar denominated bank deposits with:
Financial institution in Hong Kong SAR
156
131
Dirham denominated bank deposits with:
Financial institution in Dubai, UAE
438
11,043 </t>
  </si>
  <si>
    <t>Summary of significant accounting policies (Tables)</t>
  </si>
  <si>
    <t>Schedule of Estimated Useful Lives of Property, Plant and Equipment</t>
  </si>
  <si>
    <t>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t>
  </si>
  <si>
    <t>Schedule of Sales by Major Customer Group</t>
  </si>
  <si>
    <t xml:space="preserve">The following tables provide sales by major customer group for years ended December 31, 2018 and 2017:
Years Ended December 31,
2018
2017
US$
US$
Distributors
1,241,373,690
1,125,772,567
Direct customers
32,679,238
163,626,112
Others
780,354
1,049,069
Total
1,274,833,282
1,290,447,748 </t>
  </si>
  <si>
    <t>Accounts receivable (Tables)</t>
  </si>
  <si>
    <t>Schedule of Accounts Receivable</t>
  </si>
  <si>
    <t xml:space="preserve">Accounts receivable consists of the following:
December 31,
2018
2017
US$
US$
Accounts receivable
294,726,804
298,909,440
Allowance for doubtful accounts
(38,516
)
(40,456
)
Accounts receivable, net
294,688,288
298,868,984 </t>
  </si>
  <si>
    <t>Schedule of Aging of Accounts Receivable</t>
  </si>
  <si>
    <t xml:space="preserve">The following table provides an analysis of the aging of accounts receivable as of December 31, 2018 and 2017:
December 31,
2018
2017
US$
US$
Aging:
– current
218,458,862
259,870,056
– 1-3 months past due
31,386,341
8,299,000
– 4-6 months past due
109,412
30,699,928
– 7-12 months past due
42,532,170
-
– greater than one year past due
2,240,019
40,456
Total accounts receivable
294,726,804
298,909,440 </t>
  </si>
  <si>
    <t>Schedule of Movements in Allowance for Doubtful Accounts</t>
  </si>
  <si>
    <t>The movements of the allowance for doubtful accounts are as follows:
December 31,
2018
2017
US$
US$
Balance at the beginning of the year
(40,456
)
(38,107
)
Effect of foreign currency exchange rate changes
1,940
(2,349
)
Balance at the end of the year
(38,516
)
(40,456
)</t>
  </si>
  <si>
    <t>Inventories (Tables)</t>
  </si>
  <si>
    <t>Schedule of Inventories</t>
  </si>
  <si>
    <t xml:space="preserve">Inventories consist of the following:
December 31,
2018
2017
US$
US$
Raw materials and work in progress
612,701,274
405,750,206
Finished goods
7,331,921
15,986,476
Total inventories
620,033,195
421,736,682 </t>
  </si>
  <si>
    <t>Prepaid expenses and other current assets (Tables)</t>
  </si>
  <si>
    <t>Schedule of Prepaid Expense and Other Assets Current</t>
  </si>
  <si>
    <t>Prepaid expenses and other current assets consist of the following:
December 31,
2018
2017
US$
US$
Receivables from Hailezi (i)
-
68,430,244
Value added taxes receivables (ii)
4,700,702
6,840,774
Advances to suppliers (iii)
104,469,023
62,376,588
Interest receivable (iv)
826,729
2,235,902
Consideration for sales of Shanghai Sales (v)
7,285,231
-
Others (vi)
14,936,843
4,442,643
Total prepaid expenses and other current assets
132,218,528
144,326,151 (i) In March 2017, Sichuan Xinda Enterprise Group Co., Ltd ("Sichuan Xinda") signed a series of contracts with Harbin Hailezi Science and Technology Co., Ltd. (“Hailezi”) to purchase production equipment, and prepaid RMB1,728.9 million (equivalent to US$251.9 million ) to Hailezi, which was recognized in investing activities in the statements of cash flows. In June 2017, the two parties agreed to partially terminate the contracts and Hailezi agreed to refund the prepayment amounting to RMB1,704.9 million (equivalent to US$248.4 million) by the end of March 2018. As of March 31, 2018, Hailezi has refunded the above-mentioned prepayment to Sichuan Xinda. For details, please refer to Note 7. (ii) 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 (iii) Advances to suppliers are the advances to purchase raw materials as of December 31, 2018. (iv) Interest receivable mainly represents interest income accrued from time deposits and restricted cash. (v) 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3 million). Pursuant to the contract, the Company completed the legal transfer on December 19, 2018 and will receive the full consideration of $7.3 million subsequent on April 11, 2019. (vi) Others mainly include prepaid miscellaneous service fee, staff advance and prepaid rental fee.</t>
  </si>
  <si>
    <t>Property, plant and equipment, net (Tables)</t>
  </si>
  <si>
    <t>Schedule of Property, Plant and Equipment</t>
  </si>
  <si>
    <t xml:space="preserve">Property, plant and equipment consist of the following:
December 31,
2018
2017
US$
US$
Machinery, equipment and furniture
580,735,482
413,551,963
Motor vehicles
2,658,487
2,838,540
Workshops and buildings
157,976,839
146,595,501
Construction in progress
217,194,285
439,116,574
Total property, plant and equipment
958,565,093
1,002,102,578
Less: accumulated depreciation
(182,623,813
)
(166,540,839
)
Property, plant and equipment, net
775,941,280
835,561,739 </t>
  </si>
  <si>
    <t>Schedule of the Allocation of Depreciation Expense on Property, Plant and Equipment</t>
  </si>
  <si>
    <t xml:space="preserve">Depreciation expense on property, plant and equipment was allocated to the following expense items:
Years Ended December 31,
2018
2017
US$
US$
Cost of revenues
38,999,223
35,758,544
General and administrative expenses
2,692,329
2,723,839
Research and development expenses
3,946,556
4,047,893
Selling expenses
5,426
3,546
Total depreciation expense
45,643,534
42,533,822 </t>
  </si>
  <si>
    <t>Prepayments to equipment and construction suppliers (Tables)</t>
  </si>
  <si>
    <t>Schedule of Total Prepayments to Equipment and Construction Suppliers</t>
  </si>
  <si>
    <t>December 31,
2018
2017
US$
US$
Hailezi (i)
502,087,116
157,358,774
Shanghai Green River (iii)
15,778,057
16,572,489
Beijin Construction (iv)
6,867,269
10,001,333
Sichuan Construction (v)
5,539,471
6,177,647
Others
364,406
517,271
Total prepayments to equipment and construction suppliers
530,636,319
190,627,514 (i) On September 26, 2016 and February 28, 2017, HLJ Xinda Group entered into equipment purchase contracts with Hailezi for a
total consideration of RMB782.2 million (equivalent to US$114.0 million) to purchase storage facility and other equipment,
which will be used for upgrading the storage system of warehouse located in Harbin, China. Pursuant to the contract with Hailezi,
HLJ Xinda Group prepaid RMB621.6 million (equivalent to US$90.6 million) during the first quarter of 2017. Due to a redesign
of outdoor storage facility in June 2017, HLJ Xinda Group entered into a supplementary agreement with Hailezi, which decreased
the original contract amount to RMB283.7 million (equivalent to US$41.3 million). Hailezi refunded RMB369.1 million (equivalent
to US$53.8 million) to HLJ Xinda Group on June 22, 2017. As of December 31, 2018, HLJ Xinda Group has prepaid RMB252.5 million
(equivalent to US$36.8 million). (ii) In connection with the HLJ project, on June 25, 2018, HLJ Xinda Group entered into an equipment purchase contract with Ningbo Junzuo Trading Co., Ltd. ("Ningbo Junzuo") and Ningbo Junhu Trading Co., Ltd. ("Ningbo Junhu") to purchase production equipment, which will be used for 300,000 metric tons of biological based composite material, located in Harbin, for a total consideration of RMB1,156.4 million (equivalent to US$174.8 million). Pursuant to the contract with Ningbo Junzuo and Ningbo Junhu, HLJ Xinda Group has prepaid RMB400.0 million (equivalent to US$60.4 million) as of June 30, 2018. On July 10, 2018, the Company signed supplemental contracts with Ningbo Junzuo and Ningbo Junhu to cancel the equipment purchase at the full price due to the equipment not meeting the requirements of the Company. On July 31, 2018, the Company received the full refund of RMB400.0 million (equivalent to US$60.4 million). (iii) In December 2017, HLJ Xinda Group entered into a building purchase contract with Shanghai Caohejing Kangqiao Science &amp; Green River Construction &amp; Development Co., Ltd. ("Green River") for a total consideration of RMB216.6 million (equivalent to US$31.6 million), with a total area of 13,972.64 square meters with a prepaid RMB108.3 million (equivalent to US$15.8 million). In December 2018, the HLJ Xinda Group sold this building to Shanghai Sale, purant to the agreement, the latter will pay HLJ Xinda Group all the prepayment of US$15.8 by the end of the second quarter of 2019. (iv) Since November 15, 2016, Sichuan Xinda entered into decoration contracts with Sichuan Beijin Construction Engineering Company Limited ("Beijin Construction") to perform indoor and outdoor decoration work for a consideration of RMB237.6 million (equivalent to US$34.6 million). On February 20, 2017, Sichuan Xinda entered into another decoration contract with Beijin Construction to perform outdoor decoration work for a consideration of RMB2.9 million (equivalent to US$0.4 million). On September 10, 2017, Sichuan Xinda entered into another decoration contract with Beijin Construction to perform ground decoration work for a consideration of RMB23.8 million (equivalent to US$3.5 million). Pursuant to the contracts with Beijin Construction, Sichuan Xinda has prepaid RMB119.8 million (equivalent to US$17.6 million) as of December 31, 2018, of which RMB74.0 million (equivalent to US$10.7 million) was transferred to construction in progress. The prepayment was recognized in investing activities in the statements of cash flows. (v) As of December 31, 2018, Sichuan Construction primarily consisted of prepayments made to Peaceful Treasure Limited ("Peaceful"). On October 20, 2016, Sichuan Xinda entered into an equipment purchase contract with Peaceful for a total consideration of RMB89.8 million (equivalent to US$13.1 million) to purchase certain production and testing equipment. The Company prepaid RMB33.9 million (equivalent to US$4.9 million) as of December 31, 2018.</t>
  </si>
  <si>
    <t>Schedule of Summarized Balance of Prepayments</t>
  </si>
  <si>
    <t xml:space="preserve">The table below summarized the balance of prepayments to Hailezi for each of the projects as of December 31, 2018 and 2017, and the movements of the prepayments:
(in millions US$)
Year
Projects
Balance as of December 31, 2017
Prepaid /
Effect of foreign currency exchange rate changes
Balance as of December 31, 2018
2017
Storage system
38.6
-
(1.8
)
36.8
2017
HLJ project
115.1
24.7
(5.6
)
134.2
2018
HLJ project
-
43.8
-
43.8
2018
HLJ project
-
35.1
-
35.1
2017
Nanchong project
3.7
(0.5
)
(0.2
)
3.0
2018
Nanchong project
-
249.2
-
249.2
Total
157.4
352.3
(7.6
)
502.1 </t>
  </si>
  <si>
    <t>Borrowings (Tables)</t>
  </si>
  <si>
    <t>Schedule of Short-term Loans</t>
  </si>
  <si>
    <t xml:space="preserve">December 31,
2018
2017
US$
US$
Unsecured loans
418,198,508
363,319,152
Loans secured by accounts receivable
65,567,082
68,868,415
Loans secured by restricted cash
69,500,000
41,500,000
Loans secured by land use right
-
30,608,184
Current portion of long-term bank loans (note b)
176,401,330
271,101,178
Total short-term loans, including current portion of long-term bank loans
729,666,920
775,396,929 </t>
  </si>
  <si>
    <t>Schedule of Long-Term Debt</t>
  </si>
  <si>
    <t xml:space="preserve">December 31,
2018
2017
US$
US$
Secured loans
2,177,985
30,400,000
Unsecured loans
196,031,589
199,146,032
Syndicate loan facility
90,000,000
155,763,465
Less: current portion
(176,401,330
)
(271,101,178
)
Total long-term bank loans, excluding current portion
111,808,244
114,208,319 </t>
  </si>
  <si>
    <t>Maturities on long-term bank loans</t>
  </si>
  <si>
    <t xml:space="preserve">Maturities on long-term bank loans (including current portion) are as follows:
December 31, 2018
US$
2019
176,401,330
2020
24,476,863
2021
20,834,247
2022
26,662,432
After 2022
39,834,702
Total
288,209,574 </t>
  </si>
  <si>
    <t>Accrued expenses and other current liabilities (Tables)</t>
  </si>
  <si>
    <t>Schedule of Accrued Expenses and Other Current Liabilities</t>
  </si>
  <si>
    <t>Accrued expenses and other current liabilities consist of the following:
December 31,
2018 2017
US$
US$
Payables for purchase of property, plant and equipment 53,059,897 98,791,115
Accrued freight expenses
25,908,990
10,491,635
Accrued interest expenses
8,873,532
3,997,036
Contract liabilities (i)
16,105,245
8,843,649
Non income tax payables
6,425,236
4,002,092
Others (ii)
16,553,998
12,479,982
Total accrued expenses and other current liabilities
126,926,898
138,605,509 (i) Contract liabilities mainly represent the advance received from six customers in the PRC for the raw material purchases during the twelve-month ended December 31, 2018. The change in contract liabilities primarily represents the cash received, less amounts recognized as revenues during the year. (ii) Others mainly represent accrued payroll and employee benefits, accrued audit and consulting fees, electricity fee and other accrued miscellaneous operating expenses.</t>
  </si>
  <si>
    <t>Related party transactions (Tables)</t>
  </si>
  <si>
    <t>Schedule of Significant Related Party Transactions</t>
  </si>
  <si>
    <t>The related party transactions are summarized as follows:
Years Ended December 31,
2018
2017
US$
US$
Transactions with related parties:
Investment received in advance from Changmu (i)
75,567,512
-
Refund of investment received in advance to Changmu (i)
(75,567,512
)
-
Proceeds of interest-free advances from Changmu
3,779,509
-
Repayment of interest-free advances to Changmu
(3,779,509
)
-
Proceeds of interest-free advances from three senior management employees of Sichuan Xinda (ii)
4,371,139
-
Proceeds of interest-free advances from Mr. Jie Han (iii)
9,907,915
-
Proceeds of interest-free advances from Mr. Jie Han’s wife (iii)
3,180,965
-
Proceeds of interest-free advances from Mr. Jie Han’s son (iii)
728,523
-
Proceeds of interest-free advances from a senior management employee of HLJ Xinda Group (iii)
177,196
-
Consideration for sales of Shanghai Sales (iv)
7,285,231
- (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ii) In August 2018, the Company also received RMB10.0 million (equivalent to US$1.5 million) each from three senior management
employees (Messers Junjie Ma, Yuchong Jia, Guangjun Jiao) of Sichuan Xinda as interest-free advances to Sichuan Xinda.
(iii) During the year ended December 31, 2018, the Company also received RMB68.0 million (equivalent to US$9.9 million) from Mr.
Jie Han, the Chairman of the Company, RMB21.8 million (equivalent to US$3.2 million) from Ms. Limei Sun, the wife of Mr. Jie
Han, RMB5.0 million (equivalent to US$0.7 million) from Mr. Tiexin Han, and RMB1.2 million (equivalent to US$0.2 million)
from a senior management employee (Mr. Rujun Dai) of HLJ Xinda Group as interest-free advances to HLJ Xinda Group. (iv) 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er was completed and the Company received the full consideration of US$7.3 million subsequent on April 11, 2019.</t>
  </si>
  <si>
    <t>Schedule of Related Parties Balances</t>
  </si>
  <si>
    <t>The related party balances are summarized as follows:
December 31,
2018
2017
US$
US$
Amounts due to related parties:
Mr. Jie Han
9,907,915
-
Mr. Jie Han’s wife
3,180,965
-
Mr. Jie Han’s son
728,523
-
Senior management employees in HLJ Xinda Group and Sichuan Xinda
4,548,335
-
Total amounts due to related parties
18,365,738
-</t>
  </si>
  <si>
    <t>Income Taxes (Tables)</t>
  </si>
  <si>
    <t>Schedule of Components of Income Before Income Taxes</t>
  </si>
  <si>
    <t xml:space="preserve">The components of income (loss) before income taxes are as follows:
Years Ended December 31,
2018
2017
US$
US$
US
(4,499,127
)
(2,490,668
)
BVI
2,578
(394
)
Hong Kong SAR
(10,611,927
)
(12,544,625
)
Dubai
(4,340,642
)
33,354,059
PRC, excluding Hong Kong SAR
95,475,652
103,827,741
Total income before income taxes
76,026,534
122,146,113 </t>
  </si>
  <si>
    <t>Schedule of Income Tax Expense (Benefit)</t>
  </si>
  <si>
    <t xml:space="preserve">The Company's income tax expense (benefit) recognized in the consolidated statements of comprehensive income consists of the following:
Years Ended December 31,
2018
2017
US$
US$
Current income tax expense-PRC
8,638,230
21,966,937
Current income tax expense-US
992,876
70,965,148
Deferred income tax benefit-PRC
(1,917,993
)
(2,407,706
)
Total income tax expense
7,713,113
90,524,379 </t>
  </si>
  <si>
    <t>Schedule of Effective Income Tax Rate Reconciliation</t>
  </si>
  <si>
    <t>The effective income tax rate based on income tax expense and income before income taxes reported in the consolidated statements of comprehensive income differs from the PRC statutory income tax rate of 25% due to the following:
Years Ended December 31,
2018
2017
US$
US$
PRC statutory income tax rate
25
%
25
%
Increase (decrease) in effective income tax rate resulting from:
Tax rate differential on HK entities not subject to PRC income tax
1.1
%
0.9
%
Tax rate differential on BVI entities not subject to PRC income tax
0.0
%
0.1
%
Tax rate differential on US entities not subject to PRC income tax
(0.2
)%
0.0
%
Tax rate differential on UAE entities not subject to PRC income tax
1.4
%
(6.9
)%
Non-deductible expenses
1.2
%
0.2
%
Preferential tax rate
(6.6
)%
(4.5
)%
Change in valuation allowance
4.0
%
3.1
%
R&amp;D additional deduction
(15.0
)%
(3.9
)%
Reversal of unrealized tax benefits
(3.8
)%
0.0
%
Repatriation tax
0.0
%
58.1
%
Others
3.0
%
2.0
%
Effective income tax rate
10.1
%
74.1
%</t>
  </si>
  <si>
    <t>Schedule of the Principal Components of Deferred Income Tax Assets and Deferred Income Tax Liabilities</t>
  </si>
  <si>
    <t xml:space="preserve">The principal components of the Company's deferred income tax assets and deferred income tax liabilities are as follows:
December 31,
2018
2017
US$
US$
Deferred income tax assets:
Tax loss carry forwards
10,559,911
7,818,069
Foreign currency contracts
-
270,964
Less: valuation allowance
(10,559,911
)
(7,818,069
)
Deferred income tax assets, net (included in other non-current assets)
-
270,964
Deferred income tax liabilities (included in other non-current liabilities):
Property, plant and equipment
6,716,921
9,267,501 </t>
  </si>
  <si>
    <t>Schedule of Deferred Tax Asset Valuation Allowance</t>
  </si>
  <si>
    <t xml:space="preserve">The movements of the valuation allowance are as follows:
Years Ended December 31,
2018
2017
US$
US$
Balance at the beginning of the year
7,818,069
3,951,012
Expiration due to liquidation
(240
)
(86,139
)
Additions of valuation allowance
3,108,747
3,960,392
Reduction of valuation allowance
(366,665
)
(7,196
)
Balance at the end of the year
10,559,911
7,818,069 </t>
  </si>
  <si>
    <t>Reconciliation of Unrecognized Tax Benefits</t>
  </si>
  <si>
    <t xml:space="preserve">A reconciliation of the beginning and ending amount of total unrecognized tax benefits is as follows:
Years Ended December 31,
2018
2017
US$
US$
Balance at the beginning of the year
34,197,070
25,929,112
Increase related to current year tax positions
1,645,734
8,267,958
Decrease related to prior year tax positions
(2,794,165
)
-
Balance at the end of the year
33,048,639
34,197,070 </t>
  </si>
  <si>
    <t>Other non-current liabilities (Tables)</t>
  </si>
  <si>
    <t>Schedule of other non-current liabilities</t>
  </si>
  <si>
    <t xml:space="preserve">December 31,
2018
2017
US$
US$
Income tax payable-noncurrent (i)
92,461,068
98,630,817
Deferred income tax liabilities (Note 13)
6,716,921
9,267,501
Others
2,395,783
-
Total other non-current liabilities
101,573,772
107,898,318 </t>
  </si>
  <si>
    <t>Stock based compensation (Tables)</t>
  </si>
  <si>
    <t>Schedule of Stock Options Activity</t>
  </si>
  <si>
    <t xml:space="preserve">A summary of the nonvested shares activity for the years ended December 31, 2018 and 2017 is as follows:
Number of Nonvested Shares
Weighted Average Grant date Fair Value
US$
Outstanding as of December 31, 2016
402,210
6.10
Granted
-
-
Vested
(216,190
)
5.12
Forfeited
(24,910
)
5.60
Outstanding as of December 31, 2017
161,110
7.49
Granted
560,000
4.40
Vested
(721,110
)
4.76
Outstanding as of December 31, 2018
-
-
Expected to vest as of December 31, 2018
-
- </t>
  </si>
  <si>
    <t>Schedule of Nonvested Share Activity</t>
  </si>
  <si>
    <t xml:space="preserve">A summary of stock options activity for the years ended December 31, 2018 and 2017 is as follows.
Number of Options Outstanding
Weighted Average Exercise Price
US$
Outstanding as of December 31, 2017
-
-
Granted
500,000
0.24
Exercised
(500,000
)
0.24
Outstanding as of December 31, 2018
-
- </t>
  </si>
  <si>
    <t>Earnings per share (Tables)</t>
  </si>
  <si>
    <t>Calculation of Basic and Diluted Earnings Per Share</t>
  </si>
  <si>
    <t xml:space="preserve">Basic and diluted earnings per share are calculated as follows:
Years Ended December 31,
2018
2017
US$
US$
Numerator:
Net income
68,313,421
31,621,734
Less:
Earnings allocated to participating Series D convertible preferred stock
(16,459,431
)
(7,678,801
)
Earnings allocated to participating nonvested shares
(119,506
)
(139,318
)
Net income for basic and diluted earnings per share
51,734,484
23,803,615
Denominator:
Denominator for basic earnings per share
50,290,425
49,598,609
Dilutive effect of outstanding share options
-
-
Denominator for diluted earnings per share
50,290,425
49,598,609
Earnings per common share:
Basic and diluted earnings per common share
1.03
0.48 </t>
  </si>
  <si>
    <t>Summary of Potentially Dilutive Securities</t>
  </si>
  <si>
    <t xml:space="preserve">The following table summarizes potentially dilutive securities excluded from the calculation of diluted earnings per share for the years ended December 31, 2018 and 2017, because their effects are anti-dilutive:
Years Ended December 31,
2018
2017
US$
US$
Numerator:
Shares issuable upon conversion of Series D convertible preferred stocks
16,000,000
16,000,000 </t>
  </si>
  <si>
    <t>Commitments and contingencies (Tables)</t>
  </si>
  <si>
    <t>Schedule of Future Minimum Rental Payments</t>
  </si>
  <si>
    <t xml:space="preserve">Future minimum lease payments under non-cancellable operating leases agreements as of December 31, 2018 were as follows. The Company's leases do not contain any contingent rent payments terms.
US$
Years ending December 31,
2019
2,174,439
2020
1,486,007
2021
1,486,007
2022
1,446,251
2023
1,482,593
2024 and thereafter
21,176,139 </t>
  </si>
  <si>
    <t>Revenues (Tables)</t>
  </si>
  <si>
    <t xml:space="preserve">Revenues consist of the following:
Years Ended December 31,
2018
2017
US$
US$
Modified Polyamide 66 (PA66)
316,646,777
286,526,792
Modified Polyamide 6 (PA6)
243,889,834
224,086,830
Plastic Alloy
324,741,846
363,319,049
Modified Polypropylene (PP)
223,388,535
231,255,726
Modified Acrylonitrile butadiene styrene (ABS)
32,232,757
43,333,667
Polyoxymethylenes (POM)
10,587,174
12,008,089
Polyphenylene Oxide (PPO)
17,070,145
17,468,208
Polylactide (PLA)
94,483,496
88,644,132
Polyethylene (PE)
11,012,364
22,756,186
Raw materials
780,354
1,049,069
Total Revenue
1,274,833,282
1,290,447,748 </t>
  </si>
  <si>
    <t>Selected Quarterly Financial Information (Unaudited) (Tables)</t>
  </si>
  <si>
    <t>Summary of the Company's quarterly financial information</t>
  </si>
  <si>
    <t xml:space="preserve">The following tables show a summary of the Company's quarterly financial information for each of the four quarters of 2018 and 2017 (in millions, except gross margin and per share amounts):
Fourth Quarter
Third Quarter
Second Quarter
First Quarter
2018:
Revenues
$
349.8
$
297.2
$
317.3
$
310.5
Gross profit
$
62.4
$
47.2
$
56.1
$
53.9
Net income
$
13.0
$
9.0
$
27.2
$
19.1
Earnings per share
Basic
$
0.20
$
0.13
$
0.41
$
0.29
Diluted
$
0.20
$
0.13
$
0.41
$
0.29
Fourth Quarter
Third Quarter
Second Quarter
First Quarter
2017:
Revenues
$
427.6
$
311.4
$
313.6
$
237.8
Gross profit
$
91.5
$
47.3
$
63.1
$
34.8
Net income
$
(20.5
)
$
14.1
$
28.1
$
9.9
Earnings per share
Basic
$
(0.31
)
$
0.21
$
0.43
$
0.15
Diluted
$
(0.31
)
$
0.21
$
0.43
$
0.15 </t>
  </si>
  <si>
    <t>Geographic Information (Tables)</t>
  </si>
  <si>
    <t>Summary of revenues from geographic areas</t>
  </si>
  <si>
    <t>The following summarizes the Company's revenues from the following geographic areas (based on the location of the operating units):
Years Ended December 31,
2018
2017
US$
US$
Revenues (in US$ millions)
PRC
1,259.8
1,207.9
Dubai, UAE
15.0
82.5
Total
1,274.8
1,290.4</t>
  </si>
  <si>
    <t>Summary of Company's Long-lived assets</t>
  </si>
  <si>
    <t xml:space="preserve">The following summarizes the Company's Long-lived assets (including Property, plant and equipment, net, Land use rights, net, Long-term prepayments to equipment and construction suppliers and Other non-current assets) from the following geographic areas (based on the location of the operating units):
December 31,
2018
2017
US$
US$
Long-lived assets (in US$ millions)
PRC
966.3
694.9
Dubai, UAE
373.3
376.2
Total
1,339.6
1,071.1 </t>
  </si>
  <si>
    <t>Description of business and significant concentrations and risks (Sales and Purchase Concentration) (Details) - USD ($)</t>
  </si>
  <si>
    <t>3 Months Ended</t>
  </si>
  <si>
    <t>Sep. 30, 2018</t>
  </si>
  <si>
    <t>Mar. 31, 2018</t>
  </si>
  <si>
    <t>Sep. 30, 2017</t>
  </si>
  <si>
    <t>Jun. 30, 2017</t>
  </si>
  <si>
    <t>Mar. 31, 2017</t>
  </si>
  <si>
    <t>Concentration Risk [Line Items]</t>
  </si>
  <si>
    <t>Raw Material Supplier Concentration Risk [Member] | Purchase of Raw Materials [Member] | Two Major Raw Materials Distributors [Member]</t>
  </si>
  <si>
    <t>Concentration risk, percentage</t>
  </si>
  <si>
    <t>21.30%</t>
  </si>
  <si>
    <t>Raw Material Supplier Concentration Risk [Member] | Purchase of Raw Materials [Member] | Three Major Raw Materials Distributors [Member]</t>
  </si>
  <si>
    <t>35.90%</t>
  </si>
  <si>
    <t>Customer Concentration Risk [Member] | Revenue [Member] | Distributor A [Member]</t>
  </si>
  <si>
    <t>15.30%</t>
  </si>
  <si>
    <t>14.50%</t>
  </si>
  <si>
    <t>Customer Concentration Risk [Member] | Revenue [Member] | Distributor B [Member]</t>
  </si>
  <si>
    <t>12.00%</t>
  </si>
  <si>
    <t>10.60%</t>
  </si>
  <si>
    <t>Customer Concentration Risk [Member] | Revenue [Member] | Distributor C [Member]</t>
  </si>
  <si>
    <t>11.00%</t>
  </si>
  <si>
    <t>8.30%</t>
  </si>
  <si>
    <t>Customer Concentration Risk [Member] | Revenue [Member] | Major Distributors Aggregate [Member]</t>
  </si>
  <si>
    <t>38.30%</t>
  </si>
  <si>
    <t>33.40%</t>
  </si>
  <si>
    <t>Description of business and significant concentrations and risks (Cash Concentration) (Details)</t>
  </si>
  <si>
    <t>Dec. 31, 2018USD ($)</t>
  </si>
  <si>
    <t>Dec. 31, 2018CNY (¥)</t>
  </si>
  <si>
    <t>Dec. 31, 2018HKD ($)</t>
  </si>
  <si>
    <t>Dec. 31, 2018MOP (MOP$)</t>
  </si>
  <si>
    <t>Dec. 31, 2017USD ($)</t>
  </si>
  <si>
    <t>Restricted Cash and Cash Equivalents Items [Line Items]</t>
  </si>
  <si>
    <t>Cash balance insured by the government authority</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s in Hong Kong Special Administrative Region ("Hong Kong SAR")[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U.S. dollar denominated bank deposits with Financial Institution in Macau Special Administrative Region ("Macau SAR") [Member]</t>
  </si>
  <si>
    <t>Cash balance insured by the government authority | MOP$</t>
  </si>
  <si>
    <t>MOP$ 500000</t>
  </si>
  <si>
    <t>U.S. dollar denominated bank deposits with Financial Institution in Dubai, UAE [Member]</t>
  </si>
  <si>
    <t>HK dollar denominated bank deposits with Financial institution in Hong Kong SAR [Member]</t>
  </si>
  <si>
    <t>Dirham denominated bank deposits with Financial institution in Dubai, UAE [Member]</t>
  </si>
  <si>
    <t>Summary of significant accounting policies (Details)</t>
  </si>
  <si>
    <t>Dec. 31, 2017CNY (¥)</t>
  </si>
  <si>
    <t>Feb. 11, 2017USD ($)</t>
  </si>
  <si>
    <t>Feb. 11, 2017CNY (¥)</t>
  </si>
  <si>
    <t>Land use right period</t>
  </si>
  <si>
    <t>50 years</t>
  </si>
  <si>
    <t>Amortization expense of land use rights</t>
  </si>
  <si>
    <t>Recognized tax positions percent likely to be recognized</t>
  </si>
  <si>
    <t>50.00%</t>
  </si>
  <si>
    <t>Effective interest rate per annum of time deposits</t>
  </si>
  <si>
    <t>1.30%</t>
  </si>
  <si>
    <t>Employer contribution percentage</t>
  </si>
  <si>
    <t>40.00%</t>
  </si>
  <si>
    <t>Employer contributions</t>
  </si>
  <si>
    <t>Percentage of costs of employee benefits recorded in general and administration expenses</t>
  </si>
  <si>
    <t>51.00%</t>
  </si>
  <si>
    <t>64.00%</t>
  </si>
  <si>
    <t>Government of Shunqing District [Member] | Construction in progress [Member]</t>
  </si>
  <si>
    <t>Fund support</t>
  </si>
  <si>
    <t>Percentage of construction progress of plant</t>
  </si>
  <si>
    <t>60.00%</t>
  </si>
  <si>
    <t>Government of Shunqing District [Member] | Construction in progress [Member] | China, Yuan Renminbi [Member]</t>
  </si>
  <si>
    <t>Fund support | ¥</t>
  </si>
  <si>
    <t>Minimum [Member]</t>
  </si>
  <si>
    <t>Time deposit maturity period</t>
  </si>
  <si>
    <t>6 months</t>
  </si>
  <si>
    <t>Maximum [Member]</t>
  </si>
  <si>
    <t>12 months</t>
  </si>
  <si>
    <t>Collateral For Bills Payable Related To Purchase Of Raw Materials [Member]</t>
  </si>
  <si>
    <t>Restricted Cash Deposits from Government Grant [Member]</t>
  </si>
  <si>
    <t>Collateral For Short- Term And Long-Term Bank Borrowings [Member]</t>
  </si>
  <si>
    <t>Collateral for Foreign Currency Option Contract [Member]</t>
  </si>
  <si>
    <t>Collateral For Long-Term Bank Borrowings [Member]</t>
  </si>
  <si>
    <t>Syndicated Loans Obtained from Chartered Bank [Member]</t>
  </si>
  <si>
    <t>Short term deposits</t>
  </si>
  <si>
    <t>Syndicated Loans Obtained from Chartered Bank [Member] | China, Yuan Renminbi [Member]</t>
  </si>
  <si>
    <t>Restricted cash | ¥</t>
  </si>
  <si>
    <t>Summary of significant accounting policies (Estimated Useful Life of Property, Plant and Equipment) (Details)</t>
  </si>
  <si>
    <t>Workshops and buildings [Member]</t>
  </si>
  <si>
    <t>Property, Plant and Equipment [Line Items]</t>
  </si>
  <si>
    <t>Property, Plant and Equipment, Useful Life</t>
  </si>
  <si>
    <t>39 years</t>
  </si>
  <si>
    <t>Machinery, equipment and furniture [Member] | Minimum [Member]</t>
  </si>
  <si>
    <t>5 years</t>
  </si>
  <si>
    <t>Machinery, equipment and furniture [Member] | Maximum [Member]</t>
  </si>
  <si>
    <t>10 years</t>
  </si>
  <si>
    <t>Motor vehicles [Member]</t>
  </si>
  <si>
    <t>Summary of significant accounting policies (Provide Sales by Major Customer Group) (Details) - USD ($)</t>
  </si>
  <si>
    <t>Total Revenue</t>
  </si>
  <si>
    <t>Distributors [Member]</t>
  </si>
  <si>
    <t>Direct Customer [Member]</t>
  </si>
  <si>
    <t>Others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Accounts receivable (Movements in Allowance for Doubtful Accounts) (Details) - USD ($)</t>
  </si>
  <si>
    <t>Balance at the beginning of the year</t>
  </si>
  <si>
    <t>Effect of foreign currency exchange rate changes</t>
  </si>
  <si>
    <t>Balance at the end of the year</t>
  </si>
  <si>
    <t>Inventories (Details) - USD ($)</t>
  </si>
  <si>
    <t>Raw materials and work in progress</t>
  </si>
  <si>
    <t>Finished goods</t>
  </si>
  <si>
    <t>Total inventories</t>
  </si>
  <si>
    <t>Prepaid expenses and other current assets (Details) - USD ($)</t>
  </si>
  <si>
    <t>Receivables from Hailezi</t>
  </si>
  <si>
    <t>[1]</t>
  </si>
  <si>
    <t>Value added taxes receivables</t>
  </si>
  <si>
    <t>[2]</t>
  </si>
  <si>
    <t>Advances to suppliers</t>
  </si>
  <si>
    <t>[3]</t>
  </si>
  <si>
    <t>Interest receivable</t>
  </si>
  <si>
    <t>[4]</t>
  </si>
  <si>
    <t>Consideration for sales of Shanghai Sales</t>
  </si>
  <si>
    <t>[5]</t>
  </si>
  <si>
    <t>Others</t>
  </si>
  <si>
    <t>[6]</t>
  </si>
  <si>
    <t>Total prepaid expenses and other current assets</t>
  </si>
  <si>
    <t>In March 2017, Sichuan Xinda Enterprise Group Co., Ltd ("Sichuan Xinda") signed a series of contracts with Harbin Hailezi Science and Technology Co., Ltd. ("Hailezi") to purchase production equipment, and prepaid RMB1,728.9 million (equivalent to US$251.9 million ) to Hailezi, which was recognized in investing activities in the statements of cash flows. In June 2017, the two parties agreed to partially terminate the contracts and Hailezi agreed to refund the prepayment amounting to RMB1,704.9 million (equivalent to US$248.4 million) by the end of March 2018. As of March 31, 2018, Hailezi has refunded the above-mentioned prepayment to Sichuan Xinda. For details, please refer to Note 7.</t>
  </si>
  <si>
    <t>Value added taxes receivables mainly represent the input taxes on purchasing equipment by Heilongjiang Xinda Enterprise Group Company Limited ("HLJ Xinda Group") and Sichuan Xinda, which are to be net off with output taxes. Value added taxes receivables were recognized in operating activities in consolidated statements of cash flows.</t>
  </si>
  <si>
    <t>Advances to suppliers are the advances to purchase raw materials as of December 31, 2018.</t>
  </si>
  <si>
    <t>Interest receivable mainly represents interest income accrued from time deposits and restricted cash.</t>
  </si>
  <si>
    <t>On December 18, 2018, HLJ Xinda Group entered into an agreement with Mr. Xiaohui Gao, General Manager of Heilongjiang Xinda Enterprise Group Shanghai New Materials Sales Company Limited ("Shanghai Sales"), to transfer the wholly owned equity from HLJ Xinda Group to Mr. Gao for a total consideration of RMB50.0 million (equivalent to US$7.3 million). Pursuant to the contract, the Company completed the legal transfer on December 19, 2018 and will receive the full consideration of $7.3 million subsequent on April 11, 2019.</t>
  </si>
  <si>
    <t>Others mainly include prepaid miscellaneous service fee, staff advance and prepaid rental fee.</t>
  </si>
  <si>
    <t>Prepaid expenses and other current assets (Narrative) (Details)</t>
  </si>
  <si>
    <t>1 Months Ended</t>
  </si>
  <si>
    <t>Mar. 31, 2018USD ($)</t>
  </si>
  <si>
    <t>Mar. 31, 2018CNY (¥)</t>
  </si>
  <si>
    <t>Mar. 31, 2017USD ($)</t>
  </si>
  <si>
    <t>Mar. 31, 2017CNY (¥)</t>
  </si>
  <si>
    <t>Apr. 11, 2019USD ($)</t>
  </si>
  <si>
    <t>Aug. 31, 2018USD ($)</t>
  </si>
  <si>
    <t>Aug. 31, 2018CNY (¥)</t>
  </si>
  <si>
    <t>Prepaid</t>
  </si>
  <si>
    <t>Receivable, Related Parties</t>
  </si>
  <si>
    <t>Sichuan Xinda [Member]</t>
  </si>
  <si>
    <t>Refund of prepayment</t>
  </si>
  <si>
    <t>Sichuan Xinda [Member] | China, Yuan Renminbi [Member]</t>
  </si>
  <si>
    <t>Prepaid | ¥</t>
  </si>
  <si>
    <t>Refund of prepayment | ¥</t>
  </si>
  <si>
    <t>Receivable, Related Parties | ¥</t>
  </si>
  <si>
    <t>Consideration for sales of Shanghai Sales [Member]</t>
  </si>
  <si>
    <t>Consideration for sales of Shanghai Sales [Member] | Subsequent Event [Member]</t>
  </si>
  <si>
    <t>Legal transfer amount</t>
  </si>
  <si>
    <t>Consideration for sales of Shanghai Sales [Member] | China, Yuan Renminbi [Member]</t>
  </si>
  <si>
    <t>Property, plant and equipment, net (Details) - USD ($)</t>
  </si>
  <si>
    <t>Total property, plant and equipment</t>
  </si>
  <si>
    <t>Less: accumulated depreciation</t>
  </si>
  <si>
    <t>Machinery, equipment and furniture [Member]</t>
  </si>
  <si>
    <t>Construction in progress [Member]</t>
  </si>
  <si>
    <t>Property, plant and equipment, net (Allocated Depreciation Expense) (Details) - USD ($)</t>
  </si>
  <si>
    <t>Depreciation expenses</t>
  </si>
  <si>
    <t>Interest costs capitalized as a component of the cost of construction in progress</t>
  </si>
  <si>
    <t>Cost of revenues [Member]</t>
  </si>
  <si>
    <t>General and administrative expenses [Member]</t>
  </si>
  <si>
    <t>Research and development expenses [Member]</t>
  </si>
  <si>
    <t>Selling expenses [Member]</t>
  </si>
  <si>
    <t>Prepayments to equipment and construction suppliers (Narrative) (Details)</t>
  </si>
  <si>
    <t>Jul. 12, 2018USD ($)T</t>
  </si>
  <si>
    <t>Jul. 12, 2018CNY (¥)T</t>
  </si>
  <si>
    <t>Sep. 06, 2016USD ($)</t>
  </si>
  <si>
    <t>Sep. 06, 2016CNY (¥)</t>
  </si>
  <si>
    <t>Jul. 31, 2018USD ($)</t>
  </si>
  <si>
    <t>Jul. 31, 2018CNY (¥)</t>
  </si>
  <si>
    <t>Jun. 25, 2018USD ($)T</t>
  </si>
  <si>
    <t>Jun. 21, 2018USD ($)</t>
  </si>
  <si>
    <t>Jun. 21, 2018CNY (¥)</t>
  </si>
  <si>
    <t>Jun. 21, 2018USD ($)T</t>
  </si>
  <si>
    <t>Jun. 21, 2018CNY (¥)T</t>
  </si>
  <si>
    <t>Dec. 31, 2017USD ($)m²</t>
  </si>
  <si>
    <t>Jul. 21, 2017aT</t>
  </si>
  <si>
    <t>Mar. 17, 2017USD ($)aT</t>
  </si>
  <si>
    <t>Mar. 17, 2017CNY (¥)aT</t>
  </si>
  <si>
    <t>Oct. 20, 2016USD ($)</t>
  </si>
  <si>
    <t>Oct. 20, 2016CNY (¥)</t>
  </si>
  <si>
    <t>Jun. 30, 2019USD ($)</t>
  </si>
  <si>
    <t>Jun. 30, 2019CNY (¥)</t>
  </si>
  <si>
    <t>Mar. 31, 2019USD ($)</t>
  </si>
  <si>
    <t>Mar. 31, 2019CNY (¥)</t>
  </si>
  <si>
    <t>Nov. 30, 2018USD ($)</t>
  </si>
  <si>
    <t>Nov. 30, 2018CNY (¥)</t>
  </si>
  <si>
    <t>Jul. 12, 2018CNY (¥)</t>
  </si>
  <si>
    <t>Jun. 25, 2018CNY (¥)</t>
  </si>
  <si>
    <t>Sep. 10, 2017USD ($)</t>
  </si>
  <si>
    <t>Sep. 10, 2017CNY (¥)</t>
  </si>
  <si>
    <t>Mar. 17, 2017CNY (¥)</t>
  </si>
  <si>
    <t>Feb. 20, 2017USD ($)</t>
  </si>
  <si>
    <t>Feb. 20, 2017CNY (¥)</t>
  </si>
  <si>
    <t>Nov. 15, 2016USD ($)</t>
  </si>
  <si>
    <t>Nov. 15, 2016CNY (¥)</t>
  </si>
  <si>
    <t>Long-term Purchase Commitment [Line Items]</t>
  </si>
  <si>
    <t>Prepayments to equipment suppliers</t>
  </si>
  <si>
    <t>Refund prepayment</t>
  </si>
  <si>
    <t>China, Yuan Renminbi [Member] | Sichuan Xinda [Member]</t>
  </si>
  <si>
    <t>Sichuan Xinda [Member] | Construction in progress [Member]</t>
  </si>
  <si>
    <t>Sichuan Xinda [Member] | Equipment [Member]</t>
  </si>
  <si>
    <t>Commitments</t>
  </si>
  <si>
    <t>Bio-composite material | T</t>
  </si>
  <si>
    <t>Total consideration</t>
  </si>
  <si>
    <t>Sichuan Xinda [Member] | Equipment [Member] | Construction in progress [Member]</t>
  </si>
  <si>
    <t>Prepayments to equipment suppliers | ¥</t>
  </si>
  <si>
    <t>Sichuan Xinda [Member] | China, Yuan Renminbi [Member] | Construction in progress [Member]</t>
  </si>
  <si>
    <t>Sichuan Xinda [Member] | China, Yuan Renminbi [Member] | Equipment [Member]</t>
  </si>
  <si>
    <t>Commitments | ¥</t>
  </si>
  <si>
    <t>Total consideration | ¥</t>
  </si>
  <si>
    <t>Sichuan Xinda [Member] | China, Yuan Renminbi [Member] | Equipment [Member] | Construction in progress [Member]</t>
  </si>
  <si>
    <t>Hailezi [Member]</t>
  </si>
  <si>
    <t>Prepayments to be refunded from termination of contracts</t>
  </si>
  <si>
    <t>Refunded amount in agreement</t>
  </si>
  <si>
    <t>Hailezi [Member] | Equipment [Member]</t>
  </si>
  <si>
    <t>Hailezi [Member] | China, Yuan Renminbi [Member]</t>
  </si>
  <si>
    <t>Prepayments to be refunded from termination of contracts | ¥</t>
  </si>
  <si>
    <t>Refunded amount in agreement | ¥</t>
  </si>
  <si>
    <t>Hailezi [Member] | China, Yuan Renminbi [Member] | Equipment [Member]</t>
  </si>
  <si>
    <t>Nanchong Project [Member] | Property, Plant and Equipment [Member]</t>
  </si>
  <si>
    <t>Area of property | a</t>
  </si>
  <si>
    <t>Net capital expenditures</t>
  </si>
  <si>
    <t>Remaining amount of prepaid prepayments</t>
  </si>
  <si>
    <t>Nanchong Project [Member] | China, Yuan Renminbi [Member] | Property, Plant and Equipment [Member]</t>
  </si>
  <si>
    <t>Net capital expenditures | ¥</t>
  </si>
  <si>
    <t>Remaining amount of prepaid prepayments | ¥</t>
  </si>
  <si>
    <t>Peaceful [Member] | Equipment [Member]</t>
  </si>
  <si>
    <t>Peaceful [Member] | China, Yuan Renminbi [Member] | Equipment [Member]</t>
  </si>
  <si>
    <t>HLJ Xinda Group [Member]</t>
  </si>
  <si>
    <t>HLJ Xinda Group [Member] | Equipment [Member]</t>
  </si>
  <si>
    <t>HLJ Xinda Group [Member] | Property, Plant and Equipment [Member]</t>
  </si>
  <si>
    <t>HLJ Xinda Group [Member] | China, Yuan Renminbi [Member]</t>
  </si>
  <si>
    <t>HLJ Xinda Group [Member] | China, Yuan Renminbi [Member] | Equipment [Member]</t>
  </si>
  <si>
    <t>Green River [Member] | Workshops and buildings [Member]</t>
  </si>
  <si>
    <t>Area of property | m²</t>
  </si>
  <si>
    <t>Green River [Member] | Workshops and buildings [Member] | Subsequent Event [Member]</t>
  </si>
  <si>
    <t>Green River [Member] | China, Yuan Renminbi [Member] | Workshops and buildings [Member]</t>
  </si>
  <si>
    <t>Green River [Member] | China, Yuan Renminbi [Member] | Workshops and buildings [Member] | Subsequent Event [Member]</t>
  </si>
  <si>
    <t>On September 26, 2016 and February 28, 2017, HLJ Xinda Group entered into equipment purchase contracts with Hailezi for a total consideration of RMB782.2 million (equivalent to US$114.0 million) to purchase storage facility and other equipment, which will be used for upgrading the storage system of warehouse located in Harbin, China. Pursuant to the contract with Hailezi, HLJ Xinda Group prepaid RMB621.6 million (equivalent to US$90.6 million) during the first quarter of 2017.  Due to a redesign of outdoor storage facility in June 2017, HLJ Xinda Group entered into a supplementary agreement with Hailezi, which decreased the original contract amount to RMB283.7 million (equivalent to US$41.3 million). Hailezi refunded RMB369.1 million (equivalent to US$53.8 million) to HLJ Xinda Group on June 22, 2017. As of December 31, 2018, HLJ Xinda Group has prepaid RMB252.5 million (equivalent to US$36.8 million).</t>
  </si>
  <si>
    <t>Prepayments to equipment and construction suppliers (Schedule of Total Prepayments to Equipment and Construction Suppliers) (Details) (Details) - USD ($)</t>
  </si>
  <si>
    <t>Total prepayments to equipment and construction suppliers</t>
  </si>
  <si>
    <t>Shanghai Green River [Member]</t>
  </si>
  <si>
    <t>Beijin Construction [Member]</t>
  </si>
  <si>
    <t>Sichuan Construction [Member]</t>
  </si>
  <si>
    <t>In December 2017, HLJ Xinda Group entered into a building purchase contract with Shanghai Caohejing Kangqiao Science &amp;amp; Green River Construction &amp;amp; Development Co., Ltd. ("Green River") for a total consideration of RMB216.6 million (equivalent to US$31.6 million), with a total area of 13,972.64 square meters with a prepaid RMB108.3 million (equivalent to US$15.8 million). In March 2019, HLJ Xinda Group entered into an agreement with Shanghai Sales, to transfer the proprietorship of the prepaid RMB108.3 million (equivalent to US$15.8 million) to Shanghai Sales. Pursuant to the agreement, Shanghai Sales will pay the RMB108.3 million (equivalent to US$15.8 million) to HLJ Xinda Group by the end of the second quarter of 2019.</t>
  </si>
  <si>
    <t>Since November 15, 2016, Sichuan Xinda entered into decoration contracts with Sichuan Beijin Construction Engineering Company Limited ("Beijin Construction") to perform indoor and outdoor decoration work for a consideration of RMB237.6 million (equivalent to US$34.6 million). On February 20, 2017, Sichuan Xinda entered into another decoration contract with Beijin Construction to perform outdoor decoration work for a consideration of RMB2.9 million (equivalent to US$0.4 million). On September 10, 2017, Sichuan Xinda entered into another decoration contract with Beijin Construction to perform ground decoration work for a consideration of RMB23.8 million (equivalent to US$3.5 million). Pursuant to the contracts with Beijin Construction, Sichuan Xinda has prepaid RMB119.8 million (equivalent to US$17.6 million) as of December 31, 2018, of which RMB74.0 million (equivalent to US$10.7 million) was transferred to construction in progress. The prepayment was recognized in investing activities in the statements of cash flows.</t>
  </si>
  <si>
    <t>As of December 31, 2018, Sichuan Construction primarily consisted of prepayments made to Peaceful Treasure Limited ("Peaceful"). On October 20, 2016, Sichuan Xinda entered into an equipment purchase contract with Peaceful for a total consideration of RMB89.8 million (equivalent to US$13.1 million) to purchase certain production and testing equipment. The Company prepaid RMB33.9 million (equivalent to US$4.9 million) as of December 31, 2018.</t>
  </si>
  <si>
    <t>Prepayments to equipment and construction suppliers (Schedule of Summarized the Balance of Prepayments) (Details) (Details) $ in Millions</t>
  </si>
  <si>
    <t>Storage system project in year 2017 [Member]</t>
  </si>
  <si>
    <t>Balance as of December 31, 2017</t>
  </si>
  <si>
    <t>Prepaid / (Utilized) in 2018</t>
  </si>
  <si>
    <t>Balance as of December 31, 2018</t>
  </si>
  <si>
    <t>HLJ project in year 2017 [Member]</t>
  </si>
  <si>
    <t>HLJ project in year 2018 [Member]</t>
  </si>
  <si>
    <t>Nanchong project in year 2017 [Member]</t>
  </si>
  <si>
    <t>Nanchong project in year 2018 [Member]</t>
  </si>
  <si>
    <t>Total Projects [Member]</t>
  </si>
  <si>
    <t>Other non-current assets (Narrative) (Details)</t>
  </si>
  <si>
    <t>Jun. 30, 2018USD ($)</t>
  </si>
  <si>
    <t>Jun. 30, 2018CNY (¥)</t>
  </si>
  <si>
    <t>Nov. 21, 2017USD ($)</t>
  </si>
  <si>
    <t>Nov. 21, 2017CNY (¥)</t>
  </si>
  <si>
    <t>Sep. 30, 2018USD ($)</t>
  </si>
  <si>
    <t>Sep. 30, 2018CNY (¥)</t>
  </si>
  <si>
    <t>Business Acquisition [Line Items]</t>
  </si>
  <si>
    <t>Xinda High-Tech [Member]</t>
  </si>
  <si>
    <t>Percentage of equity owned</t>
  </si>
  <si>
    <t>100.00%</t>
  </si>
  <si>
    <t>Xinda High-Tech [Member] | China, Yuan Renminbi [Member]</t>
  </si>
  <si>
    <t>Hailezi, HLJ Xinda Group [Member]</t>
  </si>
  <si>
    <t>Prepaid deposits</t>
  </si>
  <si>
    <t>Remaining prepaid deposits</t>
  </si>
  <si>
    <t>Hailezi, HLJ Xinda Group [Member] | China, Yuan Renminbi [Member]</t>
  </si>
  <si>
    <t>Prepaid deposits | ¥</t>
  </si>
  <si>
    <t>Remaining prepaid deposits | ¥</t>
  </si>
  <si>
    <t>Losses on foreign currency option contracts (Narrative) (Details) - Bank of China [Member] - USD ($)</t>
  </si>
  <si>
    <t>Feb. 24, 2017</t>
  </si>
  <si>
    <t>Foreign currency option contracts One [Member]</t>
  </si>
  <si>
    <t>Derivatives, Fair Value [Line Items]</t>
  </si>
  <si>
    <t>Nominal values of foreign currency option contracts</t>
  </si>
  <si>
    <t>Recognized losses on foreign currency option contracts</t>
  </si>
  <si>
    <t>Foreign currency option contracts Two [Member]</t>
  </si>
  <si>
    <t>Borrowings (Current) (Narrative) (Details)</t>
  </si>
  <si>
    <t>May 31, 2018USD ($)</t>
  </si>
  <si>
    <t>May 31, 2018CNY (¥)</t>
  </si>
  <si>
    <t>Jan. 30, 2018USD ($)</t>
  </si>
  <si>
    <t>Jan. 30, 2018CNY (¥)</t>
  </si>
  <si>
    <t>Nov. 30, 2017USD ($)</t>
  </si>
  <si>
    <t>Nov. 30, 2017CNY (¥)</t>
  </si>
  <si>
    <t>Oct. 31, 2017USD ($)</t>
  </si>
  <si>
    <t>Oct. 31, 2017CNY (¥)</t>
  </si>
  <si>
    <t>Jul. 31, 2017USD ($)</t>
  </si>
  <si>
    <t>Jul. 31, 2017CNY (¥)</t>
  </si>
  <si>
    <t>Feb. 28, 2017USD ($)</t>
  </si>
  <si>
    <t>Feb. 28, 2017CNY (¥)</t>
  </si>
  <si>
    <t>Jan. 31, 2017USD ($)</t>
  </si>
  <si>
    <t>Jan. 31, 2017CNY (¥)</t>
  </si>
  <si>
    <t>Short-term Debt [Line Items]</t>
  </si>
  <si>
    <t>Weighted average interest rate</t>
  </si>
  <si>
    <t>4.70%</t>
  </si>
  <si>
    <t>4.10%</t>
  </si>
  <si>
    <t>Initial term of loan</t>
  </si>
  <si>
    <t>1 year</t>
  </si>
  <si>
    <t>Ten six months Secured Loans Two [Member]</t>
  </si>
  <si>
    <t>Aggregated principal amount</t>
  </si>
  <si>
    <t>Debt instrument, interest rate</t>
  </si>
  <si>
    <t>4.35%</t>
  </si>
  <si>
    <t>Loan by accounts receivables</t>
  </si>
  <si>
    <t>Repaid amount of loan</t>
  </si>
  <si>
    <t>Accounts receivable released</t>
  </si>
  <si>
    <t>Ten six months Secured Loans Two [Member] | China, Yuan Renminbi [Member]</t>
  </si>
  <si>
    <t>Aggregated principal amount | ¥</t>
  </si>
  <si>
    <t>Loan by accounts receivables | ¥</t>
  </si>
  <si>
    <t>Repaid amount of loan | ¥</t>
  </si>
  <si>
    <t>Accounts receivable released | ¥</t>
  </si>
  <si>
    <t>One Year Secured Loan [Member] | Bank of China [Member]</t>
  </si>
  <si>
    <t>2.50%</t>
  </si>
  <si>
    <t>2.30%</t>
  </si>
  <si>
    <t>One Year Secured Loan [Member] | Bank of China [Member] | Transaction One [Member]</t>
  </si>
  <si>
    <t>One Year Secured Loan [Member] | Loans secured by restricted cash [Member]</t>
  </si>
  <si>
    <t>One Year Secured Loan [Member] | Loans secured by restricted cash [Member] | Transaction One [Member]</t>
  </si>
  <si>
    <t>One Year Secured Loan [Member] | China, Yuan Renminbi [Member] | Loans secured by restricted cash [Member]</t>
  </si>
  <si>
    <t>One Year Secured Loan [Member] | China, Yuan Renminbi [Member] | Loans secured by restricted cash [Member] | Transaction One [Member]</t>
  </si>
  <si>
    <t>Bank of China [Member] | Loans secured by restricted cash [Member]</t>
  </si>
  <si>
    <t>Bank of China [Member] | China, Yuan Renminbi [Member] | Loans secured by restricted cash [Member]</t>
  </si>
  <si>
    <t>Three-month secured short-term loan [Member] | Loans secured by restricted cash [Member]</t>
  </si>
  <si>
    <t>Three-month secured short-term loan [Member] | Nanchong Shuntou Development Group Co. Ltd. [Member]</t>
  </si>
  <si>
    <t>Three-month secured short-term loan [Member] | Loans Secured by land use rights [Member]</t>
  </si>
  <si>
    <t>Three-month secured short-term loan [Member] | Standard Chartered Bank [Member]</t>
  </si>
  <si>
    <t>1.50%</t>
  </si>
  <si>
    <t>Three-month secured short-term loan [Member] | China, Yuan Renminbi [Member] | Loans secured by restricted cash [Member]</t>
  </si>
  <si>
    <t>Three-month secured short-term loan [Member] | China, Yuan Renminbi [Member] | Nanchong Shuntou Development Group Co. Ltd. [Member]</t>
  </si>
  <si>
    <t>Three-month secured short-term loan [Member] | China, Yuan Renminbi [Member] | Loans Secured by land use rights [Member]</t>
  </si>
  <si>
    <t>Thirty Four Secured Loans Two [Member] | China, Yuan Renminbi [Member]</t>
  </si>
  <si>
    <t>Thirty Four Secured Loans Two [Member]</t>
  </si>
  <si>
    <t>Borrowings (Schedule of Short-Term Loans, Including Current Portion of Long-Term Bank Loans) (Details) - USD ($)</t>
  </si>
  <si>
    <t>Total short-term loans, including current portion of long-term bank loans</t>
  </si>
  <si>
    <t>Unsecured loans [Member]</t>
  </si>
  <si>
    <t>Loans secured by accounts receivable [Member]</t>
  </si>
  <si>
    <t>Loans secured by restricted cash [Member]</t>
  </si>
  <si>
    <t>Loans secured by land use right [Member]</t>
  </si>
  <si>
    <t>Current portion of long-term bank loans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Schedule of Maturities on Long-term Bank Loans Including Current Portion) (Details)</t>
  </si>
  <si>
    <t>2019</t>
  </si>
  <si>
    <t>2020</t>
  </si>
  <si>
    <t>2021</t>
  </si>
  <si>
    <t>2022</t>
  </si>
  <si>
    <t>after 2022</t>
  </si>
  <si>
    <t>Borrowings (Non-current) (Narrative) (Details)</t>
  </si>
  <si>
    <t>Dec. 09, 2016USD ($)</t>
  </si>
  <si>
    <t>Nov. 07, 2016USD ($)</t>
  </si>
  <si>
    <t>Dec. 30, 2021USD ($)</t>
  </si>
  <si>
    <t>Dec. 30, 2021CNY (¥)</t>
  </si>
  <si>
    <t>Jun. 30, 2021USD ($)</t>
  </si>
  <si>
    <t>Jun. 30, 2021CNY (¥)</t>
  </si>
  <si>
    <t>Dec. 30, 2020USD ($)</t>
  </si>
  <si>
    <t>Dec. 30, 2020CNY (¥)</t>
  </si>
  <si>
    <t>Oct. 28, 2020USD ($)</t>
  </si>
  <si>
    <t>Oct. 28, 2020CNY (¥)</t>
  </si>
  <si>
    <t>Jun. 30, 2020USD ($)</t>
  </si>
  <si>
    <t>Jun. 30, 2020CNY (¥)</t>
  </si>
  <si>
    <t>Apr. 28, 2020USD ($)</t>
  </si>
  <si>
    <t>Apr. 28, 2020CNY (¥)</t>
  </si>
  <si>
    <t>Dec. 30, 2019USD ($)</t>
  </si>
  <si>
    <t>Dec. 30, 2019CNY (¥)</t>
  </si>
  <si>
    <t>Oct. 28, 2019USD ($)</t>
  </si>
  <si>
    <t>Oct. 28, 2019CNY (¥)</t>
  </si>
  <si>
    <t>Apr. 28, 2019USD ($)</t>
  </si>
  <si>
    <t>Apr. 28, 2019CNY (¥)</t>
  </si>
  <si>
    <t>Oct. 28, 2018USD ($)</t>
  </si>
  <si>
    <t>Oct. 28, 2018CNY (¥)</t>
  </si>
  <si>
    <t>Aug. 22, 2018USD ($)</t>
  </si>
  <si>
    <t>May 22, 2018USD ($)</t>
  </si>
  <si>
    <t>Apr. 28, 2018USD ($)</t>
  </si>
  <si>
    <t>Apr. 28, 2018CNY (¥)</t>
  </si>
  <si>
    <t>Feb. 22, 2018USD ($)</t>
  </si>
  <si>
    <t>Nov. 22, 2017USD ($)</t>
  </si>
  <si>
    <t>Oct. 28, 2017USD ($)</t>
  </si>
  <si>
    <t>Oct. 28, 2017CNY (¥)</t>
  </si>
  <si>
    <t>Apr. 28, 2017USD ($)</t>
  </si>
  <si>
    <t>Apr. 28, 2017CNY (¥)</t>
  </si>
  <si>
    <t>Mar. 23, 2017USD ($)</t>
  </si>
  <si>
    <t>Nov. 30, 2016USD ($)</t>
  </si>
  <si>
    <t>Dec. 31, 2022CNY (¥)</t>
  </si>
  <si>
    <t>Dec. 30, 2022USD ($)</t>
  </si>
  <si>
    <t>Dec. 31, 2018AED (د.إ)</t>
  </si>
  <si>
    <t>Dec. 26, 2018USD ($)</t>
  </si>
  <si>
    <t>Dec. 26, 2018AED (د.إ)</t>
  </si>
  <si>
    <t>Mar. 23, 2017CNY (¥)</t>
  </si>
  <si>
    <t>Dec. 09, 2016CNY (¥)</t>
  </si>
  <si>
    <t>Nov. 30, 2016CNY (¥)</t>
  </si>
  <si>
    <t>Nov. 07, 2016CNY (¥)</t>
  </si>
  <si>
    <t>Total lines of credit</t>
  </si>
  <si>
    <t>Unused lines of credit</t>
  </si>
  <si>
    <t>Remaining line of credit</t>
  </si>
  <si>
    <t>Remaining loan amount due on June 9, 2017</t>
  </si>
  <si>
    <t>Restricted cash to secure loans</t>
  </si>
  <si>
    <t>China, Yuan Renminbi [Member]</t>
  </si>
  <si>
    <t>Total lines of credit | ¥</t>
  </si>
  <si>
    <t>Unused lines of credit | ¥</t>
  </si>
  <si>
    <t>Remaining line of credit | ¥</t>
  </si>
  <si>
    <t>Long term unsecured loan [Member] | Bank of China [Member]</t>
  </si>
  <si>
    <t>Debt instrument, issuer</t>
  </si>
  <si>
    <t>Bank of China</t>
  </si>
  <si>
    <t>4.75%</t>
  </si>
  <si>
    <t>Repayment of long-term debt</t>
  </si>
  <si>
    <t>Long term unsecured loan [Member] | Bank of China [Member] | China, Yuan Renminbi [Member]</t>
  </si>
  <si>
    <t>Repayment of long-term debt | ¥</t>
  </si>
  <si>
    <t>Long term unsecured loan [Member] | Unsecured Debt from Bank of China [Member]</t>
  </si>
  <si>
    <t>Long term unsecured loan [Member] | Unsecured Debt from Bank of China [Member] | Subsequent Event [Member]</t>
  </si>
  <si>
    <t>Long term unsecured loan [Member] | Unsecured Debt from Bank of China [Member] | China, Yuan Renminbi [Member]</t>
  </si>
  <si>
    <t>Long term unsecured loan [Member] | Unsecured Debt from Bank of China [Member] | China, Yuan Renminbi [Member] | Subsequent Event [Member]</t>
  </si>
  <si>
    <t>Seven-year unsecured loan [Member] | Longjiang Bank, Harbin Branch [Member]</t>
  </si>
  <si>
    <t>Longjiang Bank, Harbin Branch</t>
  </si>
  <si>
    <t>7 years</t>
  </si>
  <si>
    <t>4.90%</t>
  </si>
  <si>
    <t>Seven-year unsecured loan [Member] | Longjiang Bank, Harbin Branch [Member] | Subsequent Event [Member]</t>
  </si>
  <si>
    <t>Seven-year unsecured loan [Member] | Longjiang Bank, Harbin Branch [Member] | China, Yuan Renminbi [Member]</t>
  </si>
  <si>
    <t>Seven-year unsecured loan [Member] | Longjiang Bank, Harbin Branch [Member] | China, Yuan Renminbi [Member] | Subsequent Event [Member]</t>
  </si>
  <si>
    <t>Four long-term unsecured loans [Member] | Nanchong Shuntou Development Group Co. Ltd. [Member]</t>
  </si>
  <si>
    <t>Nanchong Shuntou Development Group Co., Ltd.</t>
  </si>
  <si>
    <t>Debt instrument, maturity date</t>
  </si>
  <si>
    <t>Four long-term unsecured loans [Member] | Nanchong Shuntou Development Group Co. Ltd. [Member] | China, Yuan Renminbi [Member]</t>
  </si>
  <si>
    <t>Fifteen-month secured loan [Member] | Industrial and Commercial Bank of China [Member]</t>
  </si>
  <si>
    <t>Industrial and Commercial Bank of China (Abu Dhabi Branch)</t>
  </si>
  <si>
    <t>15 months</t>
  </si>
  <si>
    <t>Debt instrument, issuance date</t>
  </si>
  <si>
    <t>Nov. 7,
		2016</t>
  </si>
  <si>
    <t>Nov. 30,
		2016</t>
  </si>
  <si>
    <t>Feb. 7,
		2018</t>
  </si>
  <si>
    <t>Feb. 28,
		2018</t>
  </si>
  <si>
    <t>2.20%</t>
  </si>
  <si>
    <t>Fifteen-month secured loan [Member] | Industrial and Commercial Bank of China [Member] | China, Yuan Renminbi [Member]</t>
  </si>
  <si>
    <t>Restricted cash to secure loans | ¥</t>
  </si>
  <si>
    <t>Consortium of banks and financial institutions led by Standard Chartered Bank [Member]</t>
  </si>
  <si>
    <t>Standard Chartered Bank (Hong Kong) Limited</t>
  </si>
  <si>
    <t>Aug. 22,
		2016</t>
  </si>
  <si>
    <t>6.205%</t>
  </si>
  <si>
    <t>Legal fees</t>
  </si>
  <si>
    <t>Unamortized balance</t>
  </si>
  <si>
    <t>Consortium of banks and financial institutions led by Standard Chartered Bank [Member] | China, Yuan Renminbi [Member]</t>
  </si>
  <si>
    <t>Two Two-Year Secured Loans [Member]</t>
  </si>
  <si>
    <t>China Construction Bank</t>
  </si>
  <si>
    <t>2 years</t>
  </si>
  <si>
    <t>May 13,
		2016</t>
  </si>
  <si>
    <t>Apr. 30,
		2018</t>
  </si>
  <si>
    <t>2.3118%</t>
  </si>
  <si>
    <t>Spread over variable rate</t>
  </si>
  <si>
    <t>1.60%</t>
  </si>
  <si>
    <t>Variable rate basis</t>
  </si>
  <si>
    <t>three-month LIBOR</t>
  </si>
  <si>
    <t>Two Two-Year Secured Loans Two [Member]</t>
  </si>
  <si>
    <t>May 22,
		2016</t>
  </si>
  <si>
    <t>Two Two-Year Secured Loans Two [Member] | China, Yuan Renminbi [Member]</t>
  </si>
  <si>
    <t>Two Two-Year Secured Loans One [Member]</t>
  </si>
  <si>
    <t>May 17,
		2016</t>
  </si>
  <si>
    <t>Three Five Year Unsecured Loan [Member] | Unsecured Debt from Bank of China [Member]</t>
  </si>
  <si>
    <t>Three Five Year Unsecured Loan [Member] | Unsecured Debt from Bank of China [Member] | China, Yuan Renminbi [Member]</t>
  </si>
  <si>
    <t>One Four Year Unsecured Loans [Member] | Unsecured Debt from Bank of China [Member]</t>
  </si>
  <si>
    <t>One Four Year Unsecured Loans [Member] | Unsecured Debt from Bank of China [Member] | China, Yuan Renminbi [Member]</t>
  </si>
  <si>
    <t>Five Year Secured Loan [Member] | National Bank of Umm Al Qaiwain [Member]</t>
  </si>
  <si>
    <t>2.84%</t>
  </si>
  <si>
    <t>3.75%</t>
  </si>
  <si>
    <t>Security Deposit</t>
  </si>
  <si>
    <t>Five Year Secured Loan [Member] | National Bank of Umm Al Qaiwain [Member] | Ten Half-Yearly Installments [Member]</t>
  </si>
  <si>
    <t>Five Year Secured Loan [Member] | National Bank of Umm Al Qaiwain [Member] | United Arab Emirates, Dirhams [Member]</t>
  </si>
  <si>
    <t>Aggregated principal amount | د.إ</t>
  </si>
  <si>
    <t>د.إ 8,000,000</t>
  </si>
  <si>
    <t>Security Deposit | د.إ</t>
  </si>
  <si>
    <t>د.إ 8,800,000</t>
  </si>
  <si>
    <t>Five Year Secured Loan [Member] | National Bank of Umm Al Qaiwain [Member] | United Arab Emirates, Dirhams [Member] | Ten Half-Yearly Installments [Member]</t>
  </si>
  <si>
    <t>Repayment of long-term debt | د.إ</t>
  </si>
  <si>
    <t>د.إ 800,000</t>
  </si>
  <si>
    <t>Accrued expenses and other current liabilities (Details) - USD ($)</t>
  </si>
  <si>
    <t>Payables for purchase of property, plant and equipment</t>
  </si>
  <si>
    <t>Accrued freight expenses</t>
  </si>
  <si>
    <t>Accrued interest expenses</t>
  </si>
  <si>
    <t>Contract liabilities</t>
  </si>
  <si>
    <t>Non income tax payables</t>
  </si>
  <si>
    <t>Contract liabilities mainly represent the advance received from six customers in the PRC for the raw material purchases during the twelve-month ended December 31, 2018. The change in contract liabilities primarily represents the cash received, less amounts recognized as revenues during the year.</t>
  </si>
  <si>
    <t>Others mainly represent accrued payroll and employee benefits, accrued audit and consulting fees, electricity fee and other accrued miscellaneous operating expenses.</t>
  </si>
  <si>
    <t>Related party transactions (Narrative) (Details)</t>
  </si>
  <si>
    <t>Dec. 25, 2018USD ($)</t>
  </si>
  <si>
    <t>Dec. 25, 2018CNY (¥)</t>
  </si>
  <si>
    <t>Jul. 14, 2018USD ($)</t>
  </si>
  <si>
    <t>Jul. 14, 2018CNY (¥)</t>
  </si>
  <si>
    <t>Xinda Holding [Member]</t>
  </si>
  <si>
    <t>Xinda Holding [Member] | China, Yuan Renminbi [Member]</t>
  </si>
  <si>
    <t>Mr. Jie Han [Member]</t>
  </si>
  <si>
    <t>Mr. Jie Han [Member] | Longjiang Bank [Member]</t>
  </si>
  <si>
    <t>Interest rate</t>
  </si>
  <si>
    <t>6.09%</t>
  </si>
  <si>
    <t>Mr. Jie Han [Member] | China, Yuan Renminbi [Member]</t>
  </si>
  <si>
    <t>Mr. Jie Han [Member] | China, Yuan Renminbi [Member] | Longjiang Bank [Member]</t>
  </si>
  <si>
    <t>Mr. Limei Sun [Member] | China, Yuan Renminbi [Member]</t>
  </si>
  <si>
    <t>Jie Han's wife [Member]</t>
  </si>
  <si>
    <t>Mr. Tiexin Han [Member] | China, Yuan Renminbi [Member]</t>
  </si>
  <si>
    <t>Jie Han's son [Member]</t>
  </si>
  <si>
    <t>Senior Management [Member]</t>
  </si>
  <si>
    <t>Senior Management [Member] | China, Yuan Renminbi [Member]</t>
  </si>
  <si>
    <t>Related party transactions (Schedule of Significant Related Party Transactions) (Details) - USD ($)</t>
  </si>
  <si>
    <t>Changmu [Member]</t>
  </si>
  <si>
    <t>Transactions with related parties</t>
  </si>
  <si>
    <t>Senior Managements [Member]</t>
  </si>
  <si>
    <t>Mr. Jie Han's wife [Member]</t>
  </si>
  <si>
    <t>Mr. Jie Han's Son [Member]</t>
  </si>
  <si>
    <t>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t>
  </si>
  <si>
    <t>In August 2018, the Company also received RMB10.0 million (equivalent to US$1.5 million) each from three senior management employees (Messers Junjie Ma, Yuchong Jia, Guangjun Jiao) of Sichuan Xinda as interest-free advances to Sichuan Xinda.</t>
  </si>
  <si>
    <t>During the year ended December 31, 2018, the Company also received RMB68.0 million (equivalent to US$9.9 million) from Mr. Jie Han, the Chairman of the Company, RMB21.8 million (equivalent to US$3.2 million) from Ms. Limei Sun, the wife of Mr. Jie Han,  RMB5.0 million (equivalent to US$0.7 million) from Mr. Tiexin Han,  and RMB1.2 million (equivalent to US$0.2 million) from a senior management employee (Mr. Rujun Dai)  of HLJ Xinda Group as interest-free advances to HLJ Xinda Group.</t>
  </si>
  <si>
    <t>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er was completed and the Company received the full consideration of US$7.3 million subsequent on April 11, 2019.</t>
  </si>
  <si>
    <t>Related party transactions (Schedule of Related Parties Balances) (Details) - USD ($)</t>
  </si>
  <si>
    <t>Related Party Transaction [Line Items]</t>
  </si>
  <si>
    <t>Amounts due to a related party</t>
  </si>
  <si>
    <t>Income Taxes (Narrative) (Details) - USD ($)</t>
  </si>
  <si>
    <t>Dec. 31, 2010</t>
  </si>
  <si>
    <t>Dec. 31, 2007</t>
  </si>
  <si>
    <t>Operating Loss Carryforwards [Line Items]</t>
  </si>
  <si>
    <t>Repatriation tax</t>
  </si>
  <si>
    <t>Deferred income tax liability in connection with the net assets granted to the Research Center</t>
  </si>
  <si>
    <t>Statutory tax rate</t>
  </si>
  <si>
    <t>25.00%</t>
  </si>
  <si>
    <t>Underpayment of taxes</t>
  </si>
  <si>
    <t>Tax Carryforward Group One [Member]</t>
  </si>
  <si>
    <t>Tax loss carryforwards</t>
  </si>
  <si>
    <t>Tax loss carryforwards, expiration date</t>
  </si>
  <si>
    <t>Dec. 31,
		2036</t>
  </si>
  <si>
    <t>Tax Carryforward Group Two [Member]</t>
  </si>
  <si>
    <t>Dec. 31,
		2037</t>
  </si>
  <si>
    <t>Tax Carryforward Group Three [Member]</t>
  </si>
  <si>
    <t>Dec. 31,
		2038</t>
  </si>
  <si>
    <t>Tax Carryforward Group Four [Member]</t>
  </si>
  <si>
    <t>Dec. 31,
		2021</t>
  </si>
  <si>
    <t>Tax Carryforward Group Five [Member]</t>
  </si>
  <si>
    <t>Dec. 31,
		2022</t>
  </si>
  <si>
    <t>Tax Carryforward Group Six [Member]</t>
  </si>
  <si>
    <t>Dec. 31,
		2023</t>
  </si>
  <si>
    <t>Dubai, UAE [Member]</t>
  </si>
  <si>
    <t>Deferred income tax liabilities on undistributed earnings</t>
  </si>
  <si>
    <t>US [Member]</t>
  </si>
  <si>
    <t>US [Member] | Minimum [Member]</t>
  </si>
  <si>
    <t>Tax year</t>
  </si>
  <si>
    <t>2017</t>
  </si>
  <si>
    <t>US [Member] | Maximum [Member]</t>
  </si>
  <si>
    <t>PRC [Member]</t>
  </si>
  <si>
    <t>PRC [Member] | Minimum [Member]</t>
  </si>
  <si>
    <t>2016</t>
  </si>
  <si>
    <t>PRC [Member] | Maximum [Member]</t>
  </si>
  <si>
    <t>Hong Kong SAR [Member]</t>
  </si>
  <si>
    <t>Favor Sea US And Xinda US [Member]</t>
  </si>
  <si>
    <t>21.00%</t>
  </si>
  <si>
    <t>34.00%</t>
  </si>
  <si>
    <t>Harbin Xinda Macromolecule Material Company Limited [Member]</t>
  </si>
  <si>
    <t>Registered capital</t>
  </si>
  <si>
    <t>Research Institute [Member]</t>
  </si>
  <si>
    <t>Net assets distributed to the local government</t>
  </si>
  <si>
    <t>Sichuan Xinda Group [Member]</t>
  </si>
  <si>
    <t>15.00%</t>
  </si>
  <si>
    <t>Heilongjiang Xinda Enterprise Group Macromolecule Materials Limited [Member]</t>
  </si>
  <si>
    <t>Expenditures not deductible for income tax purposes</t>
  </si>
  <si>
    <t>Income Taxes (Components of Income Before Income Taxes) (Details) - USD ($)</t>
  </si>
  <si>
    <t>Income (Loss) Before Income Taxes [Line Items]</t>
  </si>
  <si>
    <t>Total income before income taxes</t>
  </si>
  <si>
    <t>BVI [Member]</t>
  </si>
  <si>
    <t>PRC, excluding Hong Kong SAR [Member]</t>
  </si>
  <si>
    <t>Income Taxes (Schedule of Income Tax Expense (Benefit)) (Details) - USD ($)</t>
  </si>
  <si>
    <t>Current income tax expense-PRC</t>
  </si>
  <si>
    <t>Current income tax expense-US</t>
  </si>
  <si>
    <t>Deferred income tax benefit-PRC</t>
  </si>
  <si>
    <t>Total income tax expense</t>
  </si>
  <si>
    <t>Income Taxes (Schedule of Effective Income Tax Rate) (Details)</t>
  </si>
  <si>
    <t>Effective income tax rate based on income tax expense and income before income taxes [Line Items]</t>
  </si>
  <si>
    <t>PRC statutory income tax rate</t>
  </si>
  <si>
    <t>Increase (decrease) in effective income tax rate resulting from:</t>
  </si>
  <si>
    <t>Non-deductible expenses</t>
  </si>
  <si>
    <t>1.20%</t>
  </si>
  <si>
    <t>0.20%</t>
  </si>
  <si>
    <t>Preferential tax rate</t>
  </si>
  <si>
    <t>(6.60%)</t>
  </si>
  <si>
    <t>(4.50%)</t>
  </si>
  <si>
    <t>Change in valuation allowance</t>
  </si>
  <si>
    <t>4.00%</t>
  </si>
  <si>
    <t>3.10%</t>
  </si>
  <si>
    <t>R&amp;D additional deduction</t>
  </si>
  <si>
    <t>(15.00%)</t>
  </si>
  <si>
    <t>(3.90%)</t>
  </si>
  <si>
    <t>Reversal of unrealized tax benefits</t>
  </si>
  <si>
    <t>(3.80%)</t>
  </si>
  <si>
    <t>0.00%</t>
  </si>
  <si>
    <t>58.10%</t>
  </si>
  <si>
    <t>3.00%</t>
  </si>
  <si>
    <t>2.00%</t>
  </si>
  <si>
    <t>Effective income tax rate</t>
  </si>
  <si>
    <t>10.10%</t>
  </si>
  <si>
    <t>74.10%</t>
  </si>
  <si>
    <t>Tax rate differential on entities not subject to PRC income tax</t>
  </si>
  <si>
    <t>1.10%</t>
  </si>
  <si>
    <t>0.90%</t>
  </si>
  <si>
    <t>0.10%</t>
  </si>
  <si>
    <t>1.40%</t>
  </si>
  <si>
    <t>(6.90%)</t>
  </si>
  <si>
    <t>(0.20%)</t>
  </si>
  <si>
    <t>Income Taxes (Schedule of Deferred Income Tax Assets and Liabilities) (Details) - USD ($)</t>
  </si>
  <si>
    <t>Dec. 31, 2016</t>
  </si>
  <si>
    <t>Deferred income tax assets:</t>
  </si>
  <si>
    <t>Tax loss carry forwards</t>
  </si>
  <si>
    <t>Foreign currency contracts</t>
  </si>
  <si>
    <t>Less: valuation allowance</t>
  </si>
  <si>
    <t>Deferred income tax assets, net</t>
  </si>
  <si>
    <t>Deferred income tax liabilities (included in other non-current liabilities):</t>
  </si>
  <si>
    <t>Property, plant and equipment</t>
  </si>
  <si>
    <t>Income Taxes (Schedule of Deferred Tax Asset Valuation Allowance) (Details) - USD ($)</t>
  </si>
  <si>
    <t>Expiration due to liquidation</t>
  </si>
  <si>
    <t>Additions of valuation allowance</t>
  </si>
  <si>
    <t>Reduction of valuation allowance</t>
  </si>
  <si>
    <t>Income Taxes (Schedule of Unrecognized Tax Benefits) (Details) - USD ($)</t>
  </si>
  <si>
    <t>May 31, 2018</t>
  </si>
  <si>
    <t>Dec. 31, 2012</t>
  </si>
  <si>
    <t>Balance at beginning of year</t>
  </si>
  <si>
    <t>Increase related to current year tax positions</t>
  </si>
  <si>
    <t>Decrease related to prior year tax positions</t>
  </si>
  <si>
    <t>Balance at end of year</t>
  </si>
  <si>
    <t>Unrecognized tax benefits if recognized, would affect the effective tax rate</t>
  </si>
  <si>
    <t>Unrecognized tax benefits, interest expenses during period</t>
  </si>
  <si>
    <t>Unrecognized tax benefits, interest and penalty expenses accrued</t>
  </si>
  <si>
    <t>Interest accrued related to unrecognized tax benefits</t>
  </si>
  <si>
    <t>Increase (decrease) in deferred income tax asset</t>
  </si>
  <si>
    <t>Deferred Income (Details)</t>
  </si>
  <si>
    <t>Jan. 31, 2015USD ($)</t>
  </si>
  <si>
    <t>Deferred Revenue Arrangement [Line Items]</t>
  </si>
  <si>
    <t>Government grant, funds received till date</t>
  </si>
  <si>
    <t>Fund Support Agreement With Shunqing Government [Member]</t>
  </si>
  <si>
    <t>Government grant, agreement amount</t>
  </si>
  <si>
    <t>Government grant related to construction in the form of repayment of bank loan on behalf of the Company by the government | ¥</t>
  </si>
  <si>
    <t>Government grant related to the construction of Sichuan plant in the form of restricted cash | ¥</t>
  </si>
  <si>
    <t>Additional government grant received | ¥</t>
  </si>
  <si>
    <t>Additional government grant received recognized as other income | ¥</t>
  </si>
  <si>
    <t>Fund Support Agreement With Shunqing Government [Member] | China, Yuan Renminbi [Member]</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Harbin Bureau of Finance for Biomedical [Member]</t>
  </si>
  <si>
    <t>Harbin Bureau of Finance for Biomedical [Member] | China, Yuan Renminbi [Member]</t>
  </si>
  <si>
    <t>Other non-current liabilities (Narrative) (Details) - USD ($)</t>
  </si>
  <si>
    <t>Other non-current liabilities (Details) - USD ($)</t>
  </si>
  <si>
    <t>Income tax payable-noncurrent</t>
  </si>
  <si>
    <t>Deferred income tax liabilities (note 13)</t>
  </si>
  <si>
    <t>Total other non-current liabilities</t>
  </si>
  <si>
    <t>Income tax payable-noncurrent represents the repatriation tax, the accumulative balance of unrecognized tax benefits since 2013 and related accrued interest. According to the Tax Cuts and Jobs Act enacted on December 22, 2017, the management recognized  the amount of U.S. tax corporate income tax is US$62,569,261 based on the deemed repatriation to the United States of accumulated earnings mandated by the U.S. tax reform, US$15,016,623 of which due payable in 2018 and 2019 was classified as current liabilities.</t>
  </si>
  <si>
    <t>Common Stock (Details) - $ / shares</t>
  </si>
  <si>
    <t>Mar. 12, 2009</t>
  </si>
  <si>
    <t>Total Shares Authorized</t>
  </si>
  <si>
    <t>Preferred stock, shares authorized</t>
  </si>
  <si>
    <t>Preferred stock, par value</t>
  </si>
  <si>
    <t>Preferred Stock (Details)</t>
  </si>
  <si>
    <t>Sep. 30, 2011USD ($)shares</t>
  </si>
  <si>
    <t>Aug. 31, 2011USD ($)$ / sharesshares</t>
  </si>
  <si>
    <t>Dec. 31, 2008shares</t>
  </si>
  <si>
    <t>Dec. 31, 2015USD ($)$ / sharesshares</t>
  </si>
  <si>
    <t>Dec. 31, 2013CNY (¥)</t>
  </si>
  <si>
    <t>Dec. 31, 2012CNY (¥)shares</t>
  </si>
  <si>
    <t>Dec. 31, 2011$ / shares</t>
  </si>
  <si>
    <t>Dec. 31, 2011CNY (¥)</t>
  </si>
  <si>
    <t>Dec. 31, 2018$ / shares</t>
  </si>
  <si>
    <t>Dec. 31, 2017$ / shares</t>
  </si>
  <si>
    <t>Dec. 31, 2014USD ($)</t>
  </si>
  <si>
    <t>Aug. 15, 2011$ / shares</t>
  </si>
  <si>
    <t>Mar. 12, 2009$ / shares</t>
  </si>
  <si>
    <t>Class of Stock [Line Items]</t>
  </si>
  <si>
    <t>Redemption Price per share</t>
  </si>
  <si>
    <t>Stockholders Agreement [Member]</t>
  </si>
  <si>
    <t>Minimum 'Actual Profit' needed during period to convert preferred stock to common shares | ¥</t>
  </si>
  <si>
    <t>Number of shares of common stock held as collateral under pledge agreement | shares</t>
  </si>
  <si>
    <t>The fair value of the options issued by the Principal Stockholders to the holders of the Series D Preferred Stock | $</t>
  </si>
  <si>
    <t>Stock issued, shares | shares</t>
  </si>
  <si>
    <t>Percentage of voting power held by company on a fully diluted basis</t>
  </si>
  <si>
    <t>Preferred stock per share liquidation preference</t>
  </si>
  <si>
    <t>Redeemable Seriesd Convertible Preferred Stock [Member]</t>
  </si>
  <si>
    <t>Proceeds from issuance of preferred stock | $</t>
  </si>
  <si>
    <t>Equity issuance, price per share</t>
  </si>
  <si>
    <t>Gross proceeds from issuance of redeemable Series D convertible preferred stocks | $</t>
  </si>
  <si>
    <t>Conversion price per share for preferred stock</t>
  </si>
  <si>
    <t>The minimum number of preferred shares, that if outstanding, will give holders veto rights over certain material corporate actions of the Company | shares</t>
  </si>
  <si>
    <t>The minimum 'Actual Profit' for the financial year threshold that must be maintained in order to prevent triggering event | ¥</t>
  </si>
  <si>
    <t>Series D Preferred Stock [Member] | Favor Sea Limited [Member]</t>
  </si>
  <si>
    <t>Stock based compensation (Narrative) (Details) - USD ($)</t>
  </si>
  <si>
    <t>May 26, 2009</t>
  </si>
  <si>
    <t>Share-based Compensation Arrangement by Share-based Payment Award [Line Items]</t>
  </si>
  <si>
    <t>Shares approved to grant to certain executive officers and employees</t>
  </si>
  <si>
    <t>Fair value of options vested</t>
  </si>
  <si>
    <t>Granted</t>
  </si>
  <si>
    <t>Employee Stock Option [Member]</t>
  </si>
  <si>
    <t>Shares granted</t>
  </si>
  <si>
    <t>Employee Stock Option [Member] | General and administrative expenses [Member]</t>
  </si>
  <si>
    <t>Stock based compensation expense</t>
  </si>
  <si>
    <t>Nonvested Shares [Member]</t>
  </si>
  <si>
    <t>Nonvested Shares [Member] | General and administrative expenses [Member]</t>
  </si>
  <si>
    <t>Stock based compensation (Summary of Nonvested Shares Activity) (Details) - $ / shares</t>
  </si>
  <si>
    <t>Weighted Average Grant Date Fair Value Per Share</t>
  </si>
  <si>
    <t>Number of Nonvested Shares</t>
  </si>
  <si>
    <t>Balance</t>
  </si>
  <si>
    <t>Vested</t>
  </si>
  <si>
    <t>Forfeited</t>
  </si>
  <si>
    <t>Outstanding</t>
  </si>
  <si>
    <t>Expected to vest as of December 31, 2018</t>
  </si>
  <si>
    <t>Stock based compensation (Summary of Stock Options Activity) (Details) - $ / shares</t>
  </si>
  <si>
    <t>Number of Options Outstanding</t>
  </si>
  <si>
    <t>Outstanding, beginning</t>
  </si>
  <si>
    <t>Exercised</t>
  </si>
  <si>
    <t>Outstanding, ending</t>
  </si>
  <si>
    <t>Weighted Average Exercise Price</t>
  </si>
  <si>
    <t>Earnings per share (Calculation of Basic and Diluted Earnings Per Share) (Details) - USD ($)</t>
  </si>
  <si>
    <t>Numerator:</t>
  </si>
  <si>
    <t>Less: Earnings allocated to participating Series D convertible preferred stock</t>
  </si>
  <si>
    <t>Less: Earnings allocated to participating nonvested shares</t>
  </si>
  <si>
    <t>Net income for basic and diluted earnings per share</t>
  </si>
  <si>
    <t>Denominator:</t>
  </si>
  <si>
    <t>Denominator for basic earnings per share</t>
  </si>
  <si>
    <t>Dilutive effect of outstanding share options</t>
  </si>
  <si>
    <t>Denominator for diluted earnings per share</t>
  </si>
  <si>
    <t>Earnings per common share:</t>
  </si>
  <si>
    <t>Basic and diluted earnings per common share</t>
  </si>
  <si>
    <t>Earnings per share (Summary of Potentially Dilutive Securities) (Details) - shares</t>
  </si>
  <si>
    <t>Convertible Preferred Stock Series D [Member]</t>
  </si>
  <si>
    <t>Antidilutive Securities Excluded from Computation of Earnings Per Share [Line Items]</t>
  </si>
  <si>
    <t>Shares issuable upon exercise</t>
  </si>
  <si>
    <t>Statutory reserves (Details) - CNY (¥)</t>
  </si>
  <si>
    <t>Appropriations to reserve fund</t>
  </si>
  <si>
    <t>Accumulated statutory surplus reserve</t>
  </si>
  <si>
    <t>Commitments and contingencies (Narrative) (Details)</t>
  </si>
  <si>
    <t>Jun. 10, 2017USD ($)</t>
  </si>
  <si>
    <t>Jun. 10, 2017CNY (¥)</t>
  </si>
  <si>
    <t>Jun. 09, 2017USD ($)</t>
  </si>
  <si>
    <t>Jun. 09, 2017CNY (¥)</t>
  </si>
  <si>
    <t>Mar. 30, 2017USD ($)</t>
  </si>
  <si>
    <t>Mar. 30, 2017CNY (¥)</t>
  </si>
  <si>
    <t>Apr. 30, 2015USD ($)</t>
  </si>
  <si>
    <t>Apr. 30, 2015AED (د.إ)</t>
  </si>
  <si>
    <t>Mar. 31, 2013USD ($)</t>
  </si>
  <si>
    <t>Mar. 31, 2013CNY (¥)</t>
  </si>
  <si>
    <t>Jul. 12, 2018USD ($)</t>
  </si>
  <si>
    <t>Jun. 25, 2018USD ($)</t>
  </si>
  <si>
    <t>Xinda Holdings HK [Member]</t>
  </si>
  <si>
    <t>Purchase Obligation</t>
  </si>
  <si>
    <t>Xinda Holdings HK [Member] | China, Yuan Renminbi [Member]</t>
  </si>
  <si>
    <t>Purchase Obligation | ¥</t>
  </si>
  <si>
    <t>Xinda Holdings HK [Member] | Property, Plant and Equipment [Member]</t>
  </si>
  <si>
    <t>Xinda Holdings HK [Member] | Property, Plant and Equipment [Member] | China, Yuan Renminbi [Member]</t>
  </si>
  <si>
    <t>Xinda Holdings HK [Member] | Working Capital [Member]</t>
  </si>
  <si>
    <t>Xinda Holdings HK [Member] | Working Capital [Member] | China, Yuan Renminbi [Member]</t>
  </si>
  <si>
    <t>Sichuan Xinda [Member] | Equipment [Member] | China, Yuan Renminbi [Member]</t>
  </si>
  <si>
    <t>Sichuan Xinda [Member] | Equipment [Member] | China, Yuan Renminbi [Member] | Construction in progress [Member]</t>
  </si>
  <si>
    <t>Peaceful [Member] | Equipment [Member] | China, Yuan Renminbi [Member]</t>
  </si>
  <si>
    <t>Beijin Construction [Member] | Equipment [Member]</t>
  </si>
  <si>
    <t>Beijin Construction [Member] | Equipment [Member] | China, Yuan Renminbi [Member]</t>
  </si>
  <si>
    <t>Hailezi [Member] | Equipment [Member] | China, Yuan Renminbi [Member]</t>
  </si>
  <si>
    <t>Hailezi [Member] | Warehouse Construction Contract [Member]</t>
  </si>
  <si>
    <t>Hailezi [Member] | Warehouse Construction Contract [Member] | China, Yuan Renminbi [Member]</t>
  </si>
  <si>
    <t>Harbin Hailezi Science and Technology Co. Ltd. ("Hailezi") [Member] | Equipment [Member]</t>
  </si>
  <si>
    <t>Harbin Hailezi Science and Technology Co. Ltd. ("Hailezi") [Member] | Equipment [Member] | China, Yuan Renminbi [Member]</t>
  </si>
  <si>
    <t>HLJ Project [Member]</t>
  </si>
  <si>
    <t>Total capital expenditure</t>
  </si>
  <si>
    <t>Investment in fixed assets</t>
  </si>
  <si>
    <t>HLJ Project [Member] | China, Yuan Renminbi [Member]</t>
  </si>
  <si>
    <t>Total capital expenditure | ¥</t>
  </si>
  <si>
    <t>Investment in fixed assets | ¥</t>
  </si>
  <si>
    <t>HLJ Project [Member] | Equipment [Member]</t>
  </si>
  <si>
    <t>HLJ Project [Member] | Equipment [Member] | China, Yuan Renminbi [Member]</t>
  </si>
  <si>
    <t>HLJ Xinda Group [Member] | Equipment [Member] | China, Yuan Renminbi [Member]</t>
  </si>
  <si>
    <t>Falcon Red Eye Contracting Co LLC [Member] | Warehouse Construction Contract [Member]</t>
  </si>
  <si>
    <t>Falcon Red Eye Contracting Co LLC [Member] | Warehouse Construction Contract [Member] | United Arab Emirates, Dirhams [Member]</t>
  </si>
  <si>
    <t>Total consideration | د.إ</t>
  </si>
  <si>
    <t>د.إ 6,700,000</t>
  </si>
  <si>
    <t>Purchase Obligation | د.إ</t>
  </si>
  <si>
    <t>د.إ 1,600,000</t>
  </si>
  <si>
    <t>Beijing Fangyuan Decoration Engineering Co [Member] | Workshops and buildings [Member]</t>
  </si>
  <si>
    <t>Beijing Fangyuan Decoration Engineering Co [Member] | Workshops and buildings [Member] | Construction in progress [Member]</t>
  </si>
  <si>
    <t>Beijing Fangyuan Decoration Engineering Co [Member] | Workshops and buildings [Member] | China, Yuan Renminbi [Member]</t>
  </si>
  <si>
    <t>Beijing Fangyuan Decoration Engineering Co [Member] | Workshops and buildings [Member] | China, Yuan Renminbi [Member] | Construction in progress [Member]</t>
  </si>
  <si>
    <t>Beijing Zhonghongwufang Stone Co [Member] | Workshops and buildings [Member]</t>
  </si>
  <si>
    <t>Beijing Zhonghongwufang Stone Co [Member] | Workshops and buildings [Member] | Construction in progress [Member]</t>
  </si>
  <si>
    <t>Beijing Zhonghongwufang Stone Co [Member] | Workshops and buildings [Member] | China, Yuan Renminbi [Member]</t>
  </si>
  <si>
    <t>Beijing Zhonghongwufang Stone Co [Member] | Workshops and buildings [Member] | China, Yuan Renminbi [Member] | Construction in progress [Member]</t>
  </si>
  <si>
    <t>Commitments and contingencies (Schedule of Future Minimum Rental Payments) (Details) - USD ($)</t>
  </si>
  <si>
    <t>Years ending December 31,</t>
  </si>
  <si>
    <t>2023</t>
  </si>
  <si>
    <t>2024 and thereafter</t>
  </si>
  <si>
    <t>Operating lease rental expense, plant, equipment and office spaces</t>
  </si>
  <si>
    <t>Revenues (Details) - USD ($)</t>
  </si>
  <si>
    <t>Sales Revenue By Product [Line Items]</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Polyethylene (PE) [Member]</t>
  </si>
  <si>
    <t>Raw Materials [Member]</t>
  </si>
  <si>
    <t>Losses on disposal of a subsidiary (Narrative) (Details)</t>
  </si>
  <si>
    <t>Income Statement, Balance Sheet and Additional Disclosures by Disposal Groups, Including Discontinued Operations [Line Items]</t>
  </si>
  <si>
    <t>Losses on disposal of subsidiary</t>
  </si>
  <si>
    <t>Shanghai Sales [Member]</t>
  </si>
  <si>
    <t>Selected Quarterly Financial Information (Summary of Quarterly Financial Information) (Details) - USD ($)</t>
  </si>
  <si>
    <t>Basic</t>
  </si>
  <si>
    <t>Diluted</t>
  </si>
  <si>
    <t>Geographic Information (Summary of Revenues from Geographic Areas) (Details) - USD ($)</t>
  </si>
  <si>
    <t>Revenues from External Customers and Long-Lived Assets [Line Items]</t>
  </si>
  <si>
    <t>Long-lived assets</t>
  </si>
  <si>
    <t>PRC [Member] | Geographic Concentration Risk [Member]</t>
  </si>
  <si>
    <t>Dubai, UAE [Member] | Geographic Concentration Ris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50948841</v>
      </c>
    </row>
    <row r="17" spans="1:4">
      <c r="A17" s="4" t="s">
        <v>29</v>
      </c>
      <c r="D17" s="6" t="n">
        <v>49782140</v>
      </c>
    </row>
    <row r="18" spans="1:4">
      <c r="A18" s="4" t="s">
        <v>30</v>
      </c>
      <c r="B18" s="4" t="s">
        <v>31</v>
      </c>
    </row>
    <row r="19" spans="1:4">
      <c r="A19" s="4" t="s">
        <v>32</v>
      </c>
      <c r="B19" s="4" t="s">
        <v>31</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83</v>
      </c>
    </row>
    <row r="4" spans="1:2">
      <c r="A4" s="4" t="s">
        <v>138</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91</v>
      </c>
      <c r="C1" s="2" t="s">
        <v>1</v>
      </c>
    </row>
    <row r="2" spans="1:5">
      <c r="C2" s="2" t="s">
        <v>400</v>
      </c>
      <c r="D2" s="2" t="s">
        <v>404</v>
      </c>
      <c r="E2" s="2" t="s">
        <v>401</v>
      </c>
    </row>
    <row r="3" spans="1:5">
      <c r="A3" s="3" t="s">
        <v>1192</v>
      </c>
    </row>
    <row r="4" spans="1:5">
      <c r="A4" s="4" t="s">
        <v>524</v>
      </c>
      <c r="B4" s="4" t="s">
        <v>496</v>
      </c>
      <c r="C4" s="6" t="n">
        <v>7285231</v>
      </c>
      <c r="D4" s="4" t="s">
        <v>41</v>
      </c>
    </row>
    <row r="5" spans="1:5">
      <c r="A5" s="4" t="s">
        <v>1193</v>
      </c>
      <c r="C5" s="5" t="n">
        <v>-214557</v>
      </c>
      <c r="D5" s="4" t="s">
        <v>41</v>
      </c>
    </row>
    <row r="6" spans="1:5">
      <c r="A6" s="4" t="s">
        <v>531</v>
      </c>
    </row>
    <row r="7" spans="1:5">
      <c r="A7" s="3" t="s">
        <v>1192</v>
      </c>
    </row>
    <row r="8" spans="1:5">
      <c r="A8" s="4" t="s">
        <v>524</v>
      </c>
      <c r="C8" s="5" t="n">
        <v>7300000</v>
      </c>
    </row>
    <row r="9" spans="1:5">
      <c r="A9" s="4" t="s">
        <v>534</v>
      </c>
    </row>
    <row r="10" spans="1:5">
      <c r="A10" s="3" t="s">
        <v>1192</v>
      </c>
    </row>
    <row r="11" spans="1:5">
      <c r="A11" s="4" t="s">
        <v>530</v>
      </c>
      <c r="E11" s="9" t="n">
        <v>50000000</v>
      </c>
    </row>
    <row r="12" spans="1:5">
      <c r="A12" s="4" t="s">
        <v>1194</v>
      </c>
    </row>
    <row r="13" spans="1:5">
      <c r="A13" s="3" t="s">
        <v>1192</v>
      </c>
    </row>
    <row r="14" spans="1:5">
      <c r="A14" s="4" t="s">
        <v>1193</v>
      </c>
      <c r="C14" s="6" t="n">
        <v>200000</v>
      </c>
    </row>
    <row r="15" spans="1:5"/>
    <row r="16" spans="1:5">
      <c r="A16" s="4" t="s">
        <v>496</v>
      </c>
      <c r="B16" s="4" t="s">
        <v>512</v>
      </c>
    </row>
  </sheetData>
  <mergeCells count="4">
    <mergeCell ref="A1:B2"/>
    <mergeCell ref="C1:D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195</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234</v>
      </c>
    </row>
    <row r="4" spans="1:11">
      <c r="A4" s="4" t="s">
        <v>84</v>
      </c>
      <c r="B4" s="6" t="n">
        <v>349800000</v>
      </c>
      <c r="C4" s="6" t="n">
        <v>297200000</v>
      </c>
      <c r="D4" s="6" t="n">
        <v>317300000</v>
      </c>
      <c r="E4" s="6" t="n">
        <v>310500000</v>
      </c>
      <c r="F4" s="6" t="n">
        <v>427600000</v>
      </c>
      <c r="G4" s="6" t="n">
        <v>311400000</v>
      </c>
      <c r="H4" s="6" t="n">
        <v>313600000</v>
      </c>
      <c r="I4" s="6" t="n">
        <v>237800000</v>
      </c>
      <c r="J4" s="6" t="n">
        <v>1274833282</v>
      </c>
      <c r="K4" s="6" t="n">
        <v>1290447748</v>
      </c>
    </row>
    <row r="5" spans="1:11">
      <c r="A5" s="4" t="s">
        <v>86</v>
      </c>
      <c r="B5" s="5" t="n">
        <v>62400000</v>
      </c>
      <c r="C5" s="5" t="n">
        <v>47200000</v>
      </c>
      <c r="D5" s="5" t="n">
        <v>56100000</v>
      </c>
      <c r="E5" s="5" t="n">
        <v>53900000</v>
      </c>
      <c r="F5" s="5" t="n">
        <v>91500000</v>
      </c>
      <c r="G5" s="5" t="n">
        <v>47300000</v>
      </c>
      <c r="H5" s="5" t="n">
        <v>63100000</v>
      </c>
      <c r="I5" s="5" t="n">
        <v>34800000</v>
      </c>
      <c r="J5" s="5" t="n">
        <v>219612789</v>
      </c>
      <c r="K5" s="5" t="n">
        <v>236665643</v>
      </c>
    </row>
    <row r="6" spans="1:11">
      <c r="A6" s="4" t="s">
        <v>101</v>
      </c>
      <c r="B6" s="6" t="n">
        <v>13000000</v>
      </c>
      <c r="C6" s="6" t="n">
        <v>9000000</v>
      </c>
      <c r="D6" s="6" t="n">
        <v>27200000</v>
      </c>
      <c r="E6" s="6" t="n">
        <v>19100000</v>
      </c>
      <c r="F6" s="6" t="n">
        <v>-20500000</v>
      </c>
      <c r="G6" s="6" t="n">
        <v>14100000</v>
      </c>
      <c r="H6" s="6" t="n">
        <v>28100000</v>
      </c>
      <c r="I6" s="6" t="n">
        <v>9900000</v>
      </c>
      <c r="J6" s="6" t="n">
        <v>68313421</v>
      </c>
      <c r="K6" s="6" t="n">
        <v>31621734</v>
      </c>
    </row>
    <row r="7" spans="1:11">
      <c r="A7" s="3" t="s">
        <v>222</v>
      </c>
    </row>
    <row r="8" spans="1:11">
      <c r="A8" s="4" t="s">
        <v>103</v>
      </c>
      <c r="J8" s="8" t="n">
        <v>1.03</v>
      </c>
      <c r="K8" s="8" t="n">
        <v>0.48</v>
      </c>
    </row>
    <row r="9" spans="1:11">
      <c r="A9" s="4" t="s">
        <v>1196</v>
      </c>
      <c r="B9" s="8" t="n">
        <v>0.2</v>
      </c>
      <c r="C9" s="8" t="n">
        <v>0.13</v>
      </c>
      <c r="D9" s="8" t="n">
        <v>0.41</v>
      </c>
      <c r="E9" s="8" t="n">
        <v>0.29</v>
      </c>
      <c r="F9" s="8" t="n">
        <v>-0.31</v>
      </c>
      <c r="G9" s="8" t="n">
        <v>0.21</v>
      </c>
      <c r="H9" s="8" t="n">
        <v>0.43</v>
      </c>
      <c r="I9" s="8" t="n">
        <v>0.15</v>
      </c>
    </row>
    <row r="10" spans="1:11">
      <c r="A10" s="4" t="s">
        <v>1197</v>
      </c>
      <c r="B10" s="8" t="n">
        <v>0.2</v>
      </c>
      <c r="C10" s="8" t="n">
        <v>0.13</v>
      </c>
      <c r="D10" s="8" t="n">
        <v>0.41</v>
      </c>
      <c r="E10" s="8" t="n">
        <v>0.29</v>
      </c>
      <c r="F10" s="8" t="n">
        <v>-0.31</v>
      </c>
      <c r="G10" s="8" t="n">
        <v>0.21</v>
      </c>
      <c r="H10" s="8" t="n">
        <v>0.43</v>
      </c>
      <c r="I10" s="8" t="n">
        <v>0.15</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198</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1199</v>
      </c>
    </row>
    <row r="4" spans="1:11">
      <c r="A4" s="4" t="s">
        <v>84</v>
      </c>
      <c r="B4" s="6" t="n">
        <v>349800000</v>
      </c>
      <c r="C4" s="6" t="n">
        <v>297200000</v>
      </c>
      <c r="D4" s="6" t="n">
        <v>317300000</v>
      </c>
      <c r="E4" s="6" t="n">
        <v>310500000</v>
      </c>
      <c r="F4" s="6" t="n">
        <v>427600000</v>
      </c>
      <c r="G4" s="6" t="n">
        <v>311400000</v>
      </c>
      <c r="H4" s="6" t="n">
        <v>313600000</v>
      </c>
      <c r="I4" s="6" t="n">
        <v>237800000</v>
      </c>
      <c r="J4" s="6" t="n">
        <v>1274833282</v>
      </c>
      <c r="K4" s="6" t="n">
        <v>1290447748</v>
      </c>
    </row>
    <row r="5" spans="1:11">
      <c r="A5" s="4" t="s">
        <v>1200</v>
      </c>
      <c r="B5" s="5" t="n">
        <v>1339600000</v>
      </c>
      <c r="F5" s="5" t="n">
        <v>1071100000</v>
      </c>
      <c r="J5" s="5" t="n">
        <v>1339600000</v>
      </c>
      <c r="K5" s="5" t="n">
        <v>1071100000</v>
      </c>
    </row>
    <row r="6" spans="1:11">
      <c r="A6" s="4" t="s">
        <v>1201</v>
      </c>
    </row>
    <row r="7" spans="1:11">
      <c r="A7" s="3" t="s">
        <v>1199</v>
      </c>
    </row>
    <row r="8" spans="1:11">
      <c r="A8" s="4" t="s">
        <v>84</v>
      </c>
      <c r="J8" s="5" t="n">
        <v>1259800000</v>
      </c>
      <c r="K8" s="5" t="n">
        <v>1207900000</v>
      </c>
    </row>
    <row r="9" spans="1:11">
      <c r="A9" s="4" t="s">
        <v>1200</v>
      </c>
      <c r="B9" s="5" t="n">
        <v>966300000</v>
      </c>
      <c r="F9" s="5" t="n">
        <v>694900000</v>
      </c>
      <c r="J9" s="5" t="n">
        <v>966300000</v>
      </c>
      <c r="K9" s="5" t="n">
        <v>694900000</v>
      </c>
    </row>
    <row r="10" spans="1:11">
      <c r="A10" s="4" t="s">
        <v>1202</v>
      </c>
    </row>
    <row r="11" spans="1:11">
      <c r="A11" s="3" t="s">
        <v>1199</v>
      </c>
    </row>
    <row r="12" spans="1:11">
      <c r="A12" s="4" t="s">
        <v>84</v>
      </c>
      <c r="J12" s="5" t="n">
        <v>15000000</v>
      </c>
      <c r="K12" s="5" t="n">
        <v>82500000</v>
      </c>
    </row>
    <row r="13" spans="1:11">
      <c r="A13" s="4" t="s">
        <v>1200</v>
      </c>
      <c r="B13" s="6" t="n">
        <v>373300000</v>
      </c>
      <c r="F13" s="6" t="n">
        <v>376200000</v>
      </c>
      <c r="J13" s="6" t="n">
        <v>373300000</v>
      </c>
      <c r="K13" s="6" t="n">
        <v>376200000</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2</v>
      </c>
    </row>
    <row r="3" spans="1:2">
      <c r="A3" s="3" t="s">
        <v>185</v>
      </c>
    </row>
    <row r="4" spans="1:2">
      <c r="A4" s="4" t="s">
        <v>43</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87</v>
      </c>
    </row>
    <row r="4" spans="1:2">
      <c r="A4" s="4" t="s">
        <v>44</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89</v>
      </c>
    </row>
    <row r="4" spans="1:2">
      <c r="A4" s="4" t="s">
        <v>46</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v>
      </c>
      <c r="B1" s="2" t="s">
        <v>1</v>
      </c>
    </row>
    <row r="2" spans="1:2">
      <c r="B2" s="2" t="s">
        <v>2</v>
      </c>
    </row>
    <row r="3" spans="1:2">
      <c r="A3" s="3" t="s">
        <v>194</v>
      </c>
    </row>
    <row r="4" spans="1:2">
      <c r="A4" s="4" t="s">
        <v>49</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5</v>
      </c>
      <c r="B1" s="2" t="s">
        <v>1</v>
      </c>
    </row>
    <row r="2" spans="1:2">
      <c r="B2" s="2" t="s">
        <v>2</v>
      </c>
    </row>
    <row r="3" spans="1:2">
      <c r="A3" s="3" t="s">
        <v>196</v>
      </c>
    </row>
    <row r="4" spans="1:2">
      <c r="A4" s="4" t="s">
        <v>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v>
      </c>
      <c r="B1" s="2" t="s">
        <v>1</v>
      </c>
    </row>
    <row r="2" spans="1:2">
      <c r="B2" s="2" t="s">
        <v>2</v>
      </c>
    </row>
    <row r="3" spans="1:2">
      <c r="A3" s="3" t="s">
        <v>201</v>
      </c>
    </row>
    <row r="4" spans="1:2">
      <c r="A4" s="4" t="s">
        <v>57</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6" t="n">
        <v>41301817</v>
      </c>
      <c r="C3" s="6" t="n">
        <v>190392211</v>
      </c>
    </row>
    <row r="4" spans="1:3">
      <c r="A4" s="4" t="s">
        <v>39</v>
      </c>
      <c r="B4" s="5" t="n">
        <v>325690023</v>
      </c>
      <c r="C4" s="5" t="n">
        <v>129699454</v>
      </c>
    </row>
    <row r="5" spans="1:3">
      <c r="A5" s="4" t="s">
        <v>40</v>
      </c>
      <c r="B5" s="4" t="s">
        <v>41</v>
      </c>
      <c r="C5" s="5" t="n">
        <v>288023017</v>
      </c>
    </row>
    <row r="6" spans="1:3">
      <c r="A6" s="4" t="s">
        <v>42</v>
      </c>
      <c r="B6" s="5" t="n">
        <v>294688288</v>
      </c>
      <c r="C6" s="5" t="n">
        <v>298868984</v>
      </c>
    </row>
    <row r="7" spans="1:3">
      <c r="A7" s="4" t="s">
        <v>43</v>
      </c>
      <c r="B7" s="5" t="n">
        <v>620033195</v>
      </c>
      <c r="C7" s="5" t="n">
        <v>421736682</v>
      </c>
    </row>
    <row r="8" spans="1:3">
      <c r="A8" s="4" t="s">
        <v>44</v>
      </c>
      <c r="B8" s="5" t="n">
        <v>132218528</v>
      </c>
      <c r="C8" s="5" t="n">
        <v>144326151</v>
      </c>
    </row>
    <row r="9" spans="1:3">
      <c r="A9" s="4" t="s">
        <v>45</v>
      </c>
      <c r="B9" s="5" t="n">
        <v>1413931851</v>
      </c>
      <c r="C9" s="5" t="n">
        <v>1473046499</v>
      </c>
    </row>
    <row r="10" spans="1:3">
      <c r="A10" s="4" t="s">
        <v>46</v>
      </c>
      <c r="B10" s="5" t="n">
        <v>775941280</v>
      </c>
      <c r="C10" s="5" t="n">
        <v>835561739</v>
      </c>
    </row>
    <row r="11" spans="1:3">
      <c r="A11" s="4" t="s">
        <v>47</v>
      </c>
      <c r="B11" s="5" t="n">
        <v>29796795</v>
      </c>
      <c r="C11" s="5" t="n">
        <v>31943652</v>
      </c>
    </row>
    <row r="12" spans="1:3">
      <c r="A12" s="4" t="s">
        <v>48</v>
      </c>
      <c r="B12" s="5" t="n">
        <v>530636319</v>
      </c>
      <c r="C12" s="5" t="n">
        <v>190627514</v>
      </c>
    </row>
    <row r="13" spans="1:3">
      <c r="A13" s="4" t="s">
        <v>49</v>
      </c>
      <c r="B13" s="5" t="n">
        <v>3212986</v>
      </c>
      <c r="C13" s="5" t="n">
        <v>12924279</v>
      </c>
    </row>
    <row r="14" spans="1:3">
      <c r="A14" s="4" t="s">
        <v>50</v>
      </c>
      <c r="B14" s="5" t="n">
        <v>2753519231</v>
      </c>
      <c r="C14" s="5" t="n">
        <v>2544103683</v>
      </c>
    </row>
    <row r="15" spans="1:3">
      <c r="A15" s="3" t="s">
        <v>51</v>
      </c>
    </row>
    <row r="16" spans="1:3">
      <c r="A16" s="4" t="s">
        <v>52</v>
      </c>
      <c r="B16" s="5" t="n">
        <v>729666920</v>
      </c>
      <c r="C16" s="5" t="n">
        <v>775396929</v>
      </c>
    </row>
    <row r="17" spans="1:3">
      <c r="A17" s="4" t="s">
        <v>53</v>
      </c>
      <c r="B17" s="5" t="n">
        <v>618166453</v>
      </c>
      <c r="C17" s="5" t="n">
        <v>252768510</v>
      </c>
    </row>
    <row r="18" spans="1:3">
      <c r="A18" s="4" t="s">
        <v>54</v>
      </c>
      <c r="B18" s="5" t="n">
        <v>84958469</v>
      </c>
      <c r="C18" s="5" t="n">
        <v>227993140</v>
      </c>
    </row>
    <row r="19" spans="1:3">
      <c r="A19" s="4" t="s">
        <v>55</v>
      </c>
      <c r="B19" s="5" t="n">
        <v>18365738</v>
      </c>
      <c r="C19" s="4" t="s">
        <v>41</v>
      </c>
    </row>
    <row r="20" spans="1:3">
      <c r="A20" s="4" t="s">
        <v>56</v>
      </c>
      <c r="B20" s="5" t="n">
        <v>15975367</v>
      </c>
      <c r="C20" s="5" t="n">
        <v>17710217</v>
      </c>
    </row>
    <row r="21" spans="1:3">
      <c r="A21" s="4" t="s">
        <v>57</v>
      </c>
      <c r="B21" s="5" t="n">
        <v>126926898</v>
      </c>
      <c r="C21" s="5" t="n">
        <v>138605509</v>
      </c>
    </row>
    <row r="22" spans="1:3">
      <c r="A22" s="4" t="s">
        <v>58</v>
      </c>
      <c r="B22" s="5" t="n">
        <v>1594059845</v>
      </c>
      <c r="C22" s="5" t="n">
        <v>1412474305</v>
      </c>
    </row>
    <row r="23" spans="1:3">
      <c r="A23" s="4" t="s">
        <v>59</v>
      </c>
      <c r="B23" s="5" t="n">
        <v>111808244</v>
      </c>
      <c r="C23" s="5" t="n">
        <v>114208319</v>
      </c>
    </row>
    <row r="24" spans="1:3">
      <c r="A24" s="4" t="s">
        <v>60</v>
      </c>
      <c r="B24" s="5" t="n">
        <v>99583477</v>
      </c>
      <c r="C24" s="5" t="n">
        <v>99168276</v>
      </c>
    </row>
    <row r="25" spans="1:3">
      <c r="A25" s="4" t="s">
        <v>61</v>
      </c>
      <c r="B25" s="5" t="n">
        <v>101573772</v>
      </c>
      <c r="C25" s="5" t="n">
        <v>107898318</v>
      </c>
    </row>
    <row r="26" spans="1:3">
      <c r="A26" s="4" t="s">
        <v>62</v>
      </c>
      <c r="B26" s="5" t="n">
        <v>1907025338</v>
      </c>
      <c r="C26" s="5" t="n">
        <v>1733749218</v>
      </c>
    </row>
    <row r="27" spans="1:3">
      <c r="A27" s="4" t="s">
        <v>63</v>
      </c>
      <c r="B27" s="5" t="n">
        <v>97576465</v>
      </c>
      <c r="C27" s="5" t="n">
        <v>97576465</v>
      </c>
    </row>
    <row r="28" spans="1:3">
      <c r="A28" s="3" t="s">
        <v>64</v>
      </c>
    </row>
    <row r="29" spans="1:3">
      <c r="A29" s="4" t="s">
        <v>65</v>
      </c>
      <c r="B29" s="5" t="n">
        <v>100</v>
      </c>
      <c r="C29" s="5" t="n">
        <v>100</v>
      </c>
    </row>
    <row r="30" spans="1:3">
      <c r="A30" s="4" t="s">
        <v>66</v>
      </c>
      <c r="B30" s="5" t="n">
        <v>5097</v>
      </c>
      <c r="C30" s="5" t="n">
        <v>4975</v>
      </c>
    </row>
    <row r="31" spans="1:3">
      <c r="A31" s="4" t="s">
        <v>67</v>
      </c>
      <c r="B31" s="5" t="n">
        <v>-92694</v>
      </c>
      <c r="C31" s="5" t="n">
        <v>-92694</v>
      </c>
    </row>
    <row r="32" spans="1:3">
      <c r="A32" s="4" t="s">
        <v>68</v>
      </c>
      <c r="B32" s="5" t="n">
        <v>86633582</v>
      </c>
      <c r="C32" s="5" t="n">
        <v>83159893</v>
      </c>
    </row>
    <row r="33" spans="1:3">
      <c r="A33" s="4" t="s">
        <v>69</v>
      </c>
      <c r="B33" s="5" t="n">
        <v>717103890</v>
      </c>
      <c r="C33" s="5" t="n">
        <v>648790469</v>
      </c>
    </row>
    <row r="34" spans="1:3">
      <c r="A34" s="4" t="s">
        <v>70</v>
      </c>
      <c r="B34" s="5" t="n">
        <v>-54732547</v>
      </c>
      <c r="C34" s="5" t="n">
        <v>-19084743</v>
      </c>
    </row>
    <row r="35" spans="1:3">
      <c r="A35" s="4" t="s">
        <v>71</v>
      </c>
      <c r="B35" s="5" t="n">
        <v>748917428</v>
      </c>
      <c r="C35" s="5" t="n">
        <v>712778000</v>
      </c>
    </row>
    <row r="36" spans="1:3">
      <c r="A36" s="4" t="s">
        <v>72</v>
      </c>
      <c r="B36" s="4" t="s">
        <v>41</v>
      </c>
      <c r="C36" s="4" t="s">
        <v>41</v>
      </c>
    </row>
    <row r="37" spans="1:3">
      <c r="A37" s="4" t="s">
        <v>73</v>
      </c>
      <c r="B37" s="6" t="n">
        <v>2753519231</v>
      </c>
      <c r="C37" s="6" t="n">
        <v>2544103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212</v>
      </c>
    </row>
    <row r="4" spans="1:2">
      <c r="A4" s="4" t="s">
        <v>6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220</v>
      </c>
    </row>
    <row r="4" spans="1:2">
      <c r="A4" s="4" t="s">
        <v>1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0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227</v>
      </c>
    </row>
    <row r="4" spans="1:2">
      <c r="A4" s="4" t="s">
        <v>72</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29</v>
      </c>
    </row>
    <row r="4" spans="1:2">
      <c r="A4" s="4" t="s">
        <v>84</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6</v>
      </c>
    </row>
    <row r="2" spans="1:3">
      <c r="A2" s="3" t="s">
        <v>75</v>
      </c>
    </row>
    <row r="3" spans="1:3">
      <c r="A3" s="4" t="s">
        <v>76</v>
      </c>
      <c r="B3" s="6" t="n">
        <v>280650800</v>
      </c>
      <c r="C3" s="6" t="n">
        <v>244044200</v>
      </c>
    </row>
    <row r="4" spans="1:3">
      <c r="A4" s="4" t="s">
        <v>77</v>
      </c>
      <c r="B4" s="7" t="n">
        <v>0.0001</v>
      </c>
      <c r="C4" s="7" t="n">
        <v>0.0001</v>
      </c>
    </row>
    <row r="5" spans="1:3">
      <c r="A5" s="4" t="s">
        <v>78</v>
      </c>
      <c r="B5" s="5" t="n">
        <v>500000000</v>
      </c>
      <c r="C5" s="5" t="n">
        <v>500000000</v>
      </c>
    </row>
    <row r="6" spans="1:3">
      <c r="A6" s="4" t="s">
        <v>79</v>
      </c>
      <c r="B6" s="5" t="n">
        <v>50969841</v>
      </c>
      <c r="C6" s="5" t="n">
        <v>49748731</v>
      </c>
    </row>
    <row r="7" spans="1:3">
      <c r="A7" s="4" t="s">
        <v>80</v>
      </c>
      <c r="B7" s="5" t="n">
        <v>50948841</v>
      </c>
      <c r="C7" s="5" t="n">
        <v>49727731</v>
      </c>
    </row>
    <row r="8" spans="1:3">
      <c r="A8" s="4" t="s">
        <v>81</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6</v>
      </c>
      <c r="B1" s="2" t="s">
        <v>1</v>
      </c>
    </row>
    <row r="2" spans="1:2">
      <c r="B2" s="2" t="s">
        <v>2</v>
      </c>
    </row>
    <row r="3" spans="1:2">
      <c r="A3" s="3" t="s">
        <v>231</v>
      </c>
    </row>
    <row r="4" spans="1:2">
      <c r="A4" s="4" t="s">
        <v>96</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43</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06</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7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8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18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82</v>
      </c>
      <c r="B1" s="2" t="s">
        <v>1</v>
      </c>
    </row>
    <row r="2" spans="1:3">
      <c r="B2" s="2" t="s">
        <v>2</v>
      </c>
      <c r="C2" s="2" t="s">
        <v>36</v>
      </c>
    </row>
    <row r="3" spans="1:3">
      <c r="A3" s="3" t="s">
        <v>83</v>
      </c>
    </row>
    <row r="4" spans="1:3">
      <c r="A4" s="4" t="s">
        <v>84</v>
      </c>
      <c r="B4" s="6" t="n">
        <v>1274833282</v>
      </c>
      <c r="C4" s="6" t="n">
        <v>1290447748</v>
      </c>
    </row>
    <row r="5" spans="1:3">
      <c r="A5" s="4" t="s">
        <v>85</v>
      </c>
      <c r="B5" s="5" t="n">
        <v>-1055220493</v>
      </c>
      <c r="C5" s="5" t="n">
        <v>-1053782105</v>
      </c>
    </row>
    <row r="6" spans="1:3">
      <c r="A6" s="4" t="s">
        <v>86</v>
      </c>
      <c r="B6" s="5" t="n">
        <v>219612789</v>
      </c>
      <c r="C6" s="5" t="n">
        <v>236665643</v>
      </c>
    </row>
    <row r="7" spans="1:3">
      <c r="A7" s="4" t="s">
        <v>87</v>
      </c>
      <c r="B7" s="5" t="n">
        <v>-10068971</v>
      </c>
      <c r="C7" s="5" t="n">
        <v>-3176928</v>
      </c>
    </row>
    <row r="8" spans="1:3">
      <c r="A8" s="4" t="s">
        <v>88</v>
      </c>
      <c r="B8" s="5" t="n">
        <v>-36985700</v>
      </c>
      <c r="C8" s="5" t="n">
        <v>-38495704</v>
      </c>
    </row>
    <row r="9" spans="1:3">
      <c r="A9" s="4" t="s">
        <v>89</v>
      </c>
      <c r="B9" s="5" t="n">
        <v>-60576574</v>
      </c>
      <c r="C9" s="5" t="n">
        <v>-36838261</v>
      </c>
    </row>
    <row r="10" spans="1:3">
      <c r="A10" s="4" t="s">
        <v>90</v>
      </c>
      <c r="B10" s="5" t="n">
        <v>-107631245</v>
      </c>
      <c r="C10" s="5" t="n">
        <v>-78510893</v>
      </c>
    </row>
    <row r="11" spans="1:3">
      <c r="A11" s="4" t="s">
        <v>91</v>
      </c>
      <c r="B11" s="5" t="n">
        <v>111981544</v>
      </c>
      <c r="C11" s="5" t="n">
        <v>158154750</v>
      </c>
    </row>
    <row r="12" spans="1:3">
      <c r="A12" s="4" t="s">
        <v>92</v>
      </c>
      <c r="B12" s="5" t="n">
        <v>3977116</v>
      </c>
      <c r="C12" s="5" t="n">
        <v>5290705</v>
      </c>
    </row>
    <row r="13" spans="1:3">
      <c r="A13" s="4" t="s">
        <v>93</v>
      </c>
      <c r="B13" s="5" t="n">
        <v>-51031735</v>
      </c>
      <c r="C13" s="5" t="n">
        <v>-45370872</v>
      </c>
    </row>
    <row r="14" spans="1:3">
      <c r="A14" s="4" t="s">
        <v>94</v>
      </c>
      <c r="B14" s="5" t="n">
        <v>5710754</v>
      </c>
      <c r="C14" s="5" t="n">
        <v>-6498908</v>
      </c>
    </row>
    <row r="15" spans="1:3">
      <c r="A15" s="4" t="s">
        <v>95</v>
      </c>
      <c r="B15" s="5" t="n">
        <v>-520981</v>
      </c>
      <c r="C15" s="5" t="n">
        <v>-1048599</v>
      </c>
    </row>
    <row r="16" spans="1:3">
      <c r="A16" s="4" t="s">
        <v>96</v>
      </c>
      <c r="B16" s="5" t="n">
        <v>-214557</v>
      </c>
      <c r="C16" s="4" t="s">
        <v>41</v>
      </c>
    </row>
    <row r="17" spans="1:3">
      <c r="A17" s="4" t="s">
        <v>97</v>
      </c>
      <c r="B17" s="5" t="n">
        <v>6124393</v>
      </c>
      <c r="C17" s="5" t="n">
        <v>11619037</v>
      </c>
    </row>
    <row r="18" spans="1:3">
      <c r="A18" s="4" t="s">
        <v>98</v>
      </c>
      <c r="B18" s="5" t="n">
        <v>-35955010</v>
      </c>
      <c r="C18" s="5" t="n">
        <v>-36008637</v>
      </c>
    </row>
    <row r="19" spans="1:3">
      <c r="A19" s="4" t="s">
        <v>99</v>
      </c>
      <c r="B19" s="5" t="n">
        <v>76026534</v>
      </c>
      <c r="C19" s="5" t="n">
        <v>122146113</v>
      </c>
    </row>
    <row r="20" spans="1:3">
      <c r="A20" s="4" t="s">
        <v>100</v>
      </c>
      <c r="B20" s="5" t="n">
        <v>-7713113</v>
      </c>
      <c r="C20" s="5" t="n">
        <v>-90524379</v>
      </c>
    </row>
    <row r="21" spans="1:3">
      <c r="A21" s="4" t="s">
        <v>101</v>
      </c>
      <c r="B21" s="6" t="n">
        <v>68313421</v>
      </c>
      <c r="C21" s="6" t="n">
        <v>31621734</v>
      </c>
    </row>
    <row r="22" spans="1:3">
      <c r="A22" s="3" t="s">
        <v>102</v>
      </c>
    </row>
    <row r="23" spans="1:3">
      <c r="A23" s="4" t="s">
        <v>103</v>
      </c>
      <c r="B23" s="8" t="n">
        <v>1.03</v>
      </c>
      <c r="C23" s="8" t="n">
        <v>0.48</v>
      </c>
    </row>
    <row r="24" spans="1:3">
      <c r="A24" s="4" t="s">
        <v>104</v>
      </c>
      <c r="B24" s="6" t="n">
        <v>68313421</v>
      </c>
      <c r="C24" s="6" t="n">
        <v>31621734</v>
      </c>
    </row>
    <row r="25" spans="1:3">
      <c r="A25" s="3" t="s">
        <v>105</v>
      </c>
    </row>
    <row r="26" spans="1:3">
      <c r="A26" s="4" t="s">
        <v>106</v>
      </c>
      <c r="B26" s="5" t="n">
        <v>-35647804</v>
      </c>
      <c r="C26" s="5" t="n">
        <v>46343088</v>
      </c>
    </row>
    <row r="27" spans="1:3">
      <c r="A27" s="4" t="s">
        <v>107</v>
      </c>
      <c r="B27" s="6" t="n">
        <v>32665617</v>
      </c>
      <c r="C27" s="6" t="n">
        <v>77964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19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10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4</v>
      </c>
      <c r="B1" s="2" t="s">
        <v>1</v>
      </c>
    </row>
    <row r="2" spans="1:2">
      <c r="B2" s="2" t="s">
        <v>2</v>
      </c>
    </row>
    <row r="3" spans="1:2">
      <c r="A3" s="3" t="s">
        <v>229</v>
      </c>
    </row>
    <row r="4" spans="1:2">
      <c r="A4" s="4" t="s">
        <v>8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27"/>
    <col customWidth="1" max="7" min="7" width="55"/>
    <col customWidth="1" max="8" min="8" width="14"/>
  </cols>
  <sheetData>
    <row r="1" spans="1:8">
      <c r="A1" s="1" t="s">
        <v>108</v>
      </c>
      <c r="B1" s="2" t="s">
        <v>109</v>
      </c>
      <c r="C1" s="2" t="s">
        <v>110</v>
      </c>
      <c r="D1" s="2" t="s">
        <v>111</v>
      </c>
      <c r="E1" s="2" t="s">
        <v>112</v>
      </c>
      <c r="F1" s="2" t="s">
        <v>113</v>
      </c>
      <c r="G1" s="2" t="s">
        <v>114</v>
      </c>
      <c r="H1" s="2" t="s">
        <v>115</v>
      </c>
    </row>
    <row r="2" spans="1:8">
      <c r="A2" s="4" t="s">
        <v>116</v>
      </c>
      <c r="B2" s="6" t="n">
        <v>100</v>
      </c>
      <c r="C2" s="6" t="n">
        <v>4952</v>
      </c>
      <c r="D2" s="6" t="n">
        <v>-92694</v>
      </c>
      <c r="E2" s="6" t="n">
        <v>82606404</v>
      </c>
      <c r="F2" s="6" t="n">
        <v>617168735</v>
      </c>
      <c r="G2" s="6" t="n">
        <v>-65427831</v>
      </c>
      <c r="H2" s="6" t="n">
        <v>634259666</v>
      </c>
    </row>
    <row r="3" spans="1:8">
      <c r="A3" s="4" t="s">
        <v>117</v>
      </c>
      <c r="B3" s="5" t="n">
        <v>1000000</v>
      </c>
      <c r="C3" s="5" t="n">
        <v>49511541</v>
      </c>
    </row>
    <row r="4" spans="1:8">
      <c r="A4" s="4" t="s">
        <v>101</v>
      </c>
      <c r="B4" s="4" t="s">
        <v>41</v>
      </c>
      <c r="C4" s="4" t="s">
        <v>41</v>
      </c>
      <c r="D4" s="4" t="s">
        <v>41</v>
      </c>
      <c r="E4" s="4" t="s">
        <v>41</v>
      </c>
      <c r="F4" s="5" t="n">
        <v>31621734</v>
      </c>
      <c r="G4" s="4" t="s">
        <v>41</v>
      </c>
      <c r="H4" s="5" t="n">
        <v>31621734</v>
      </c>
    </row>
    <row r="5" spans="1:8">
      <c r="A5" s="4" t="s">
        <v>118</v>
      </c>
      <c r="B5" s="4" t="s">
        <v>41</v>
      </c>
      <c r="C5" s="4" t="s">
        <v>41</v>
      </c>
      <c r="D5" s="4" t="s">
        <v>41</v>
      </c>
      <c r="E5" s="4" t="s">
        <v>41</v>
      </c>
      <c r="F5" s="4" t="s">
        <v>41</v>
      </c>
      <c r="G5" s="5" t="n">
        <v>46343088</v>
      </c>
      <c r="H5" s="5" t="n">
        <v>46343088</v>
      </c>
    </row>
    <row r="6" spans="1:8">
      <c r="A6" s="4" t="s">
        <v>119</v>
      </c>
      <c r="B6" s="4" t="s">
        <v>41</v>
      </c>
      <c r="C6" s="4" t="s">
        <v>41</v>
      </c>
      <c r="D6" s="4" t="s">
        <v>41</v>
      </c>
      <c r="E6" s="5" t="n">
        <v>553512</v>
      </c>
      <c r="F6" s="4" t="s">
        <v>41</v>
      </c>
      <c r="G6" s="4" t="s">
        <v>41</v>
      </c>
      <c r="H6" s="5" t="n">
        <v>553512</v>
      </c>
    </row>
    <row r="7" spans="1:8">
      <c r="A7" s="4" t="s">
        <v>120</v>
      </c>
      <c r="B7" s="4" t="s">
        <v>41</v>
      </c>
      <c r="C7" s="6" t="n">
        <v>23</v>
      </c>
      <c r="D7" s="4" t="s">
        <v>41</v>
      </c>
      <c r="E7" s="5" t="n">
        <v>-23</v>
      </c>
      <c r="F7" s="4" t="s">
        <v>41</v>
      </c>
      <c r="G7" s="4" t="s">
        <v>41</v>
      </c>
      <c r="H7" s="4" t="s">
        <v>41</v>
      </c>
    </row>
    <row r="8" spans="1:8">
      <c r="A8" s="4" t="s">
        <v>121</v>
      </c>
      <c r="B8" s="4" t="s">
        <v>41</v>
      </c>
      <c r="C8" s="5" t="n">
        <v>216190</v>
      </c>
    </row>
    <row r="9" spans="1:8">
      <c r="A9" s="4" t="s">
        <v>122</v>
      </c>
      <c r="B9" s="6" t="n">
        <v>100</v>
      </c>
      <c r="C9" s="6" t="n">
        <v>4975</v>
      </c>
      <c r="D9" s="5" t="n">
        <v>-92694</v>
      </c>
      <c r="E9" s="5" t="n">
        <v>83159893</v>
      </c>
      <c r="F9" s="5" t="n">
        <v>648790469</v>
      </c>
      <c r="G9" s="5" t="n">
        <v>-19084743</v>
      </c>
      <c r="H9" s="5" t="n">
        <v>712778000</v>
      </c>
    </row>
    <row r="10" spans="1:8">
      <c r="A10" s="4" t="s">
        <v>123</v>
      </c>
      <c r="B10" s="5" t="n">
        <v>1000000</v>
      </c>
      <c r="C10" s="5" t="n">
        <v>49727731</v>
      </c>
    </row>
    <row r="11" spans="1:8">
      <c r="A11" s="4" t="s">
        <v>101</v>
      </c>
      <c r="B11" s="4" t="s">
        <v>41</v>
      </c>
      <c r="C11" s="4" t="s">
        <v>41</v>
      </c>
      <c r="D11" s="4" t="s">
        <v>41</v>
      </c>
      <c r="E11" s="4" t="s">
        <v>41</v>
      </c>
      <c r="F11" s="5" t="n">
        <v>68313421</v>
      </c>
      <c r="G11" s="4" t="s">
        <v>41</v>
      </c>
      <c r="H11" s="5" t="n">
        <v>68313421</v>
      </c>
    </row>
    <row r="12" spans="1:8">
      <c r="A12" s="4" t="s">
        <v>118</v>
      </c>
      <c r="B12" s="4" t="s">
        <v>41</v>
      </c>
      <c r="C12" s="4" t="s">
        <v>41</v>
      </c>
      <c r="D12" s="4" t="s">
        <v>41</v>
      </c>
      <c r="E12" s="4" t="s">
        <v>41</v>
      </c>
      <c r="F12" s="4" t="s">
        <v>41</v>
      </c>
      <c r="G12" s="5" t="n">
        <v>-35647804</v>
      </c>
      <c r="H12" s="5" t="n">
        <v>-35647804</v>
      </c>
    </row>
    <row r="13" spans="1:8">
      <c r="A13" s="4" t="s">
        <v>119</v>
      </c>
      <c r="B13" s="4" t="s">
        <v>41</v>
      </c>
      <c r="C13" s="4" t="s">
        <v>41</v>
      </c>
      <c r="D13" s="4" t="s">
        <v>41</v>
      </c>
      <c r="E13" s="5" t="n">
        <v>3353811</v>
      </c>
      <c r="F13" s="4" t="s">
        <v>41</v>
      </c>
      <c r="G13" s="4" t="s">
        <v>41</v>
      </c>
      <c r="H13" s="5" t="n">
        <v>3353811</v>
      </c>
    </row>
    <row r="14" spans="1:8">
      <c r="A14" s="4" t="s">
        <v>124</v>
      </c>
      <c r="B14" s="4" t="s">
        <v>41</v>
      </c>
      <c r="C14" s="6" t="n">
        <v>50</v>
      </c>
      <c r="D14" s="4" t="s">
        <v>41</v>
      </c>
      <c r="E14" s="5" t="n">
        <v>119950</v>
      </c>
      <c r="F14" s="4" t="s">
        <v>41</v>
      </c>
      <c r="G14" s="4" t="s">
        <v>41</v>
      </c>
      <c r="H14" s="6" t="n">
        <v>120000</v>
      </c>
    </row>
    <row r="15" spans="1:8">
      <c r="A15" s="4" t="s">
        <v>125</v>
      </c>
      <c r="B15" s="4" t="s">
        <v>41</v>
      </c>
      <c r="C15" s="5" t="n">
        <v>500000</v>
      </c>
      <c r="H15" s="5" t="n">
        <v>500000</v>
      </c>
    </row>
    <row r="16" spans="1:8">
      <c r="A16" s="4" t="s">
        <v>120</v>
      </c>
      <c r="B16" s="4" t="s">
        <v>41</v>
      </c>
      <c r="C16" s="6" t="n">
        <v>72</v>
      </c>
      <c r="D16" s="4" t="s">
        <v>41</v>
      </c>
      <c r="E16" s="5" t="n">
        <v>-72</v>
      </c>
      <c r="F16" s="4" t="s">
        <v>41</v>
      </c>
      <c r="G16" s="4" t="s">
        <v>41</v>
      </c>
      <c r="H16" s="4" t="s">
        <v>41</v>
      </c>
    </row>
    <row r="17" spans="1:8">
      <c r="A17" s="4" t="s">
        <v>121</v>
      </c>
      <c r="B17" s="4" t="s">
        <v>41</v>
      </c>
      <c r="C17" s="5" t="n">
        <v>721110</v>
      </c>
    </row>
    <row r="18" spans="1:8">
      <c r="A18" s="4" t="s">
        <v>126</v>
      </c>
      <c r="B18" s="6" t="n">
        <v>100</v>
      </c>
      <c r="C18" s="6" t="n">
        <v>5097</v>
      </c>
      <c r="D18" s="6" t="n">
        <v>-92694</v>
      </c>
      <c r="E18" s="6" t="n">
        <v>86633582</v>
      </c>
      <c r="F18" s="6" t="n">
        <v>717103890</v>
      </c>
      <c r="G18" s="6" t="n">
        <v>-54732547</v>
      </c>
      <c r="H18" s="6" t="n">
        <v>748917428</v>
      </c>
    </row>
    <row r="19" spans="1:8">
      <c r="A19" s="4" t="s">
        <v>127</v>
      </c>
      <c r="B19" s="5" t="n">
        <v>1000000</v>
      </c>
      <c r="C19" s="5" t="n">
        <v>50948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374</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381</v>
      </c>
    </row>
    <row r="4" spans="1:11">
      <c r="A4" s="4" t="s">
        <v>84</v>
      </c>
      <c r="B4" s="6" t="n">
        <v>349800000</v>
      </c>
      <c r="C4" s="6" t="n">
        <v>297200000</v>
      </c>
      <c r="D4" s="6" t="n">
        <v>317300000</v>
      </c>
      <c r="E4" s="6" t="n">
        <v>310500000</v>
      </c>
      <c r="F4" s="6" t="n">
        <v>427600000</v>
      </c>
      <c r="G4" s="6" t="n">
        <v>311400000</v>
      </c>
      <c r="H4" s="6" t="n">
        <v>313600000</v>
      </c>
      <c r="I4" s="6" t="n">
        <v>237800000</v>
      </c>
      <c r="J4" s="6" t="n">
        <v>1274833282</v>
      </c>
      <c r="K4" s="6" t="n">
        <v>1290447748</v>
      </c>
    </row>
    <row r="5" spans="1:11">
      <c r="A5" s="4" t="s">
        <v>382</v>
      </c>
    </row>
    <row r="6" spans="1:11">
      <c r="A6" s="3" t="s">
        <v>381</v>
      </c>
    </row>
    <row r="7" spans="1:11">
      <c r="A7" s="4" t="s">
        <v>383</v>
      </c>
      <c r="J7" s="4" t="s">
        <v>384</v>
      </c>
    </row>
    <row r="8" spans="1:11">
      <c r="A8" s="4" t="s">
        <v>385</v>
      </c>
    </row>
    <row r="9" spans="1:11">
      <c r="A9" s="3" t="s">
        <v>381</v>
      </c>
    </row>
    <row r="10" spans="1:11">
      <c r="A10" s="4" t="s">
        <v>383</v>
      </c>
      <c r="K10" s="4" t="s">
        <v>386</v>
      </c>
    </row>
    <row r="11" spans="1:11">
      <c r="A11" s="4" t="s">
        <v>387</v>
      </c>
    </row>
    <row r="12" spans="1:11">
      <c r="A12" s="3" t="s">
        <v>381</v>
      </c>
    </row>
    <row r="13" spans="1:11">
      <c r="A13" s="4" t="s">
        <v>84</v>
      </c>
      <c r="J13" s="6" t="n">
        <v>195200000</v>
      </c>
      <c r="K13" s="6" t="n">
        <v>186800000</v>
      </c>
    </row>
    <row r="14" spans="1:11">
      <c r="A14" s="4" t="s">
        <v>383</v>
      </c>
      <c r="J14" s="4" t="s">
        <v>388</v>
      </c>
      <c r="K14" s="4" t="s">
        <v>389</v>
      </c>
    </row>
    <row r="15" spans="1:11">
      <c r="A15" s="4" t="s">
        <v>390</v>
      </c>
    </row>
    <row r="16" spans="1:11">
      <c r="A16" s="3" t="s">
        <v>381</v>
      </c>
    </row>
    <row r="17" spans="1:11">
      <c r="A17" s="4" t="s">
        <v>84</v>
      </c>
      <c r="J17" s="6" t="n">
        <v>152400000</v>
      </c>
      <c r="K17" s="6" t="n">
        <v>136500000</v>
      </c>
    </row>
    <row r="18" spans="1:11">
      <c r="A18" s="4" t="s">
        <v>383</v>
      </c>
      <c r="J18" s="4" t="s">
        <v>391</v>
      </c>
      <c r="K18" s="4" t="s">
        <v>392</v>
      </c>
    </row>
    <row r="19" spans="1:11">
      <c r="A19" s="4" t="s">
        <v>393</v>
      </c>
    </row>
    <row r="20" spans="1:11">
      <c r="A20" s="3" t="s">
        <v>381</v>
      </c>
    </row>
    <row r="21" spans="1:11">
      <c r="A21" s="4" t="s">
        <v>84</v>
      </c>
      <c r="J21" s="6" t="n">
        <v>139800000</v>
      </c>
      <c r="K21" s="6" t="n">
        <v>106500000</v>
      </c>
    </row>
    <row r="22" spans="1:11">
      <c r="A22" s="4" t="s">
        <v>383</v>
      </c>
      <c r="J22" s="4" t="s">
        <v>394</v>
      </c>
      <c r="K22" s="4" t="s">
        <v>395</v>
      </c>
    </row>
    <row r="23" spans="1:11">
      <c r="A23" s="4" t="s">
        <v>396</v>
      </c>
    </row>
    <row r="24" spans="1:11">
      <c r="A24" s="3" t="s">
        <v>381</v>
      </c>
    </row>
    <row r="25" spans="1:11">
      <c r="A25" s="4" t="s">
        <v>84</v>
      </c>
      <c r="J25" s="6" t="n">
        <v>487400000</v>
      </c>
      <c r="K25" s="6" t="n">
        <v>429800000</v>
      </c>
    </row>
    <row r="26" spans="1:11">
      <c r="A26" s="4" t="s">
        <v>383</v>
      </c>
      <c r="J26" s="4" t="s">
        <v>397</v>
      </c>
      <c r="K26" s="4" t="s">
        <v>398</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399</v>
      </c>
      <c r="B1" s="2" t="s">
        <v>400</v>
      </c>
      <c r="C1" s="2" t="s">
        <v>401</v>
      </c>
      <c r="D1" s="2" t="s">
        <v>402</v>
      </c>
      <c r="E1" s="2" t="s">
        <v>403</v>
      </c>
      <c r="F1" s="2" t="s">
        <v>404</v>
      </c>
    </row>
    <row r="2" spans="1:6">
      <c r="A2" s="3" t="s">
        <v>405</v>
      </c>
    </row>
    <row r="3" spans="1:6">
      <c r="A3" s="4" t="s">
        <v>406</v>
      </c>
      <c r="B3" s="6" t="n">
        <v>1442481</v>
      </c>
      <c r="F3" s="6" t="n">
        <v>1505747</v>
      </c>
    </row>
    <row r="4" spans="1:6">
      <c r="A4" s="4" t="s">
        <v>407</v>
      </c>
    </row>
    <row r="5" spans="1:6">
      <c r="A5" s="3" t="s">
        <v>405</v>
      </c>
    </row>
    <row r="6" spans="1:6">
      <c r="A6" s="4" t="s">
        <v>408</v>
      </c>
      <c r="B6" s="5" t="n">
        <v>366773172</v>
      </c>
      <c r="F6" s="5" t="n">
        <v>605125974</v>
      </c>
    </row>
    <row r="7" spans="1:6">
      <c r="A7" s="4" t="s">
        <v>409</v>
      </c>
      <c r="C7" s="9" t="n">
        <v>500000</v>
      </c>
    </row>
    <row r="8" spans="1:6">
      <c r="A8" s="4" t="s">
        <v>410</v>
      </c>
    </row>
    <row r="9" spans="1:6">
      <c r="A9" s="3" t="s">
        <v>405</v>
      </c>
    </row>
    <row r="10" spans="1:6">
      <c r="A10" s="4" t="s">
        <v>408</v>
      </c>
      <c r="B10" s="5" t="n">
        <v>8134</v>
      </c>
      <c r="F10" s="5" t="n">
        <v>8280</v>
      </c>
    </row>
    <row r="11" spans="1:6">
      <c r="A11" s="4" t="s">
        <v>411</v>
      </c>
    </row>
    <row r="12" spans="1:6">
      <c r="A12" s="3" t="s">
        <v>405</v>
      </c>
    </row>
    <row r="13" spans="1:6">
      <c r="A13" s="4" t="s">
        <v>408</v>
      </c>
      <c r="B13" s="5" t="n">
        <v>40390</v>
      </c>
      <c r="F13" s="5" t="n">
        <v>121756</v>
      </c>
    </row>
    <row r="14" spans="1:6">
      <c r="A14" s="4" t="s">
        <v>412</v>
      </c>
    </row>
    <row r="15" spans="1:6">
      <c r="A15" s="3" t="s">
        <v>405</v>
      </c>
    </row>
    <row r="16" spans="1:6">
      <c r="A16" s="4" t="s">
        <v>408</v>
      </c>
      <c r="B16" s="5" t="n">
        <v>17050</v>
      </c>
      <c r="F16" s="5" t="n">
        <v>17772</v>
      </c>
    </row>
    <row r="17" spans="1:6">
      <c r="A17" s="4" t="s">
        <v>413</v>
      </c>
    </row>
    <row r="18" spans="1:6">
      <c r="A18" s="3" t="s">
        <v>405</v>
      </c>
    </row>
    <row r="19" spans="1:6">
      <c r="A19" s="4" t="s">
        <v>408</v>
      </c>
      <c r="B19" s="5" t="n">
        <v>131892</v>
      </c>
      <c r="F19" s="5" t="n">
        <v>1895508</v>
      </c>
    </row>
    <row r="20" spans="1:6">
      <c r="A20" s="4" t="s">
        <v>406</v>
      </c>
      <c r="D20" s="6" t="n">
        <v>500000</v>
      </c>
    </row>
    <row r="21" spans="1:6">
      <c r="A21" s="4" t="s">
        <v>414</v>
      </c>
    </row>
    <row r="22" spans="1:6">
      <c r="A22" s="3" t="s">
        <v>405</v>
      </c>
    </row>
    <row r="23" spans="1:6">
      <c r="A23" s="4" t="s">
        <v>408</v>
      </c>
      <c r="B23" s="5" t="n">
        <v>6144</v>
      </c>
      <c r="F23" s="5" t="n">
        <v>55206</v>
      </c>
    </row>
    <row r="24" spans="1:6">
      <c r="A24" s="4" t="s">
        <v>415</v>
      </c>
      <c r="E24" s="10" t="s">
        <v>416</v>
      </c>
    </row>
    <row r="25" spans="1:6">
      <c r="A25" s="4" t="s">
        <v>417</v>
      </c>
    </row>
    <row r="26" spans="1:6">
      <c r="A26" s="3" t="s">
        <v>405</v>
      </c>
    </row>
    <row r="27" spans="1:6">
      <c r="A27" s="4" t="s">
        <v>408</v>
      </c>
      <c r="B27" s="5" t="n">
        <v>14464</v>
      </c>
      <c r="F27" s="5" t="n">
        <v>879012</v>
      </c>
    </row>
    <row r="28" spans="1:6">
      <c r="A28" s="4" t="s">
        <v>418</v>
      </c>
    </row>
    <row r="29" spans="1:6">
      <c r="A29" s="3" t="s">
        <v>405</v>
      </c>
    </row>
    <row r="30" spans="1:6">
      <c r="A30" s="4" t="s">
        <v>408</v>
      </c>
      <c r="B30" s="5" t="n">
        <v>156</v>
      </c>
      <c r="F30" s="5" t="n">
        <v>131</v>
      </c>
    </row>
    <row r="31" spans="1:6">
      <c r="A31" s="4" t="s">
        <v>419</v>
      </c>
    </row>
    <row r="32" spans="1:6">
      <c r="A32" s="3" t="s">
        <v>405</v>
      </c>
    </row>
    <row r="33" spans="1:6">
      <c r="A33" s="4" t="s">
        <v>408</v>
      </c>
      <c r="B33" s="6" t="n">
        <v>438</v>
      </c>
      <c r="F33" s="6" t="n">
        <v>110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0</v>
      </c>
      <c r="B1" s="2" t="s">
        <v>1</v>
      </c>
    </row>
    <row r="2" spans="1:6">
      <c r="B2" s="2" t="s">
        <v>400</v>
      </c>
      <c r="C2" s="2" t="s">
        <v>404</v>
      </c>
      <c r="D2" s="2" t="s">
        <v>421</v>
      </c>
      <c r="E2" s="2" t="s">
        <v>422</v>
      </c>
      <c r="F2" s="2" t="s">
        <v>423</v>
      </c>
    </row>
    <row r="3" spans="1:6">
      <c r="A3" s="3" t="s">
        <v>405</v>
      </c>
    </row>
    <row r="4" spans="1:6">
      <c r="A4" s="4" t="s">
        <v>424</v>
      </c>
      <c r="B4" s="4" t="s">
        <v>425</v>
      </c>
    </row>
    <row r="5" spans="1:6">
      <c r="A5" s="4" t="s">
        <v>426</v>
      </c>
      <c r="B5" s="6" t="n">
        <v>638773</v>
      </c>
      <c r="C5" s="6" t="n">
        <v>522153</v>
      </c>
    </row>
    <row r="6" spans="1:6">
      <c r="A6" s="4" t="s">
        <v>427</v>
      </c>
      <c r="B6" s="4" t="s">
        <v>428</v>
      </c>
    </row>
    <row r="7" spans="1:6">
      <c r="A7" s="4" t="s">
        <v>429</v>
      </c>
      <c r="B7" s="4" t="s">
        <v>430</v>
      </c>
      <c r="C7" s="4" t="s">
        <v>430</v>
      </c>
    </row>
    <row r="8" spans="1:6">
      <c r="A8" s="4" t="s">
        <v>39</v>
      </c>
      <c r="B8" s="6" t="n">
        <v>325690023</v>
      </c>
      <c r="C8" s="6" t="n">
        <v>129699454</v>
      </c>
    </row>
    <row r="9" spans="1:6">
      <c r="A9" s="4" t="s">
        <v>431</v>
      </c>
      <c r="B9" s="4" t="s">
        <v>432</v>
      </c>
    </row>
    <row r="10" spans="1:6">
      <c r="A10" s="4" t="s">
        <v>433</v>
      </c>
      <c r="B10" s="6" t="n">
        <v>6451997</v>
      </c>
      <c r="C10" s="6" t="n">
        <v>6223903</v>
      </c>
    </row>
    <row r="11" spans="1:6">
      <c r="A11" s="4" t="s">
        <v>434</v>
      </c>
      <c r="B11" s="4" t="s">
        <v>435</v>
      </c>
      <c r="C11" s="4" t="s">
        <v>436</v>
      </c>
    </row>
    <row r="12" spans="1:6">
      <c r="A12" s="4" t="s">
        <v>437</v>
      </c>
    </row>
    <row r="13" spans="1:6">
      <c r="A13" s="3" t="s">
        <v>405</v>
      </c>
    </row>
    <row r="14" spans="1:6">
      <c r="A14" s="4" t="s">
        <v>438</v>
      </c>
      <c r="E14" s="6" t="n">
        <v>1500000</v>
      </c>
    </row>
    <row r="15" spans="1:6">
      <c r="A15" s="4" t="s">
        <v>439</v>
      </c>
      <c r="E15" s="4" t="s">
        <v>440</v>
      </c>
      <c r="F15" s="4" t="s">
        <v>440</v>
      </c>
    </row>
    <row r="16" spans="1:6">
      <c r="A16" s="4" t="s">
        <v>441</v>
      </c>
    </row>
    <row r="17" spans="1:6">
      <c r="A17" s="3" t="s">
        <v>405</v>
      </c>
    </row>
    <row r="18" spans="1:6">
      <c r="A18" s="4" t="s">
        <v>442</v>
      </c>
      <c r="F18" s="9" t="n">
        <v>10000000</v>
      </c>
    </row>
    <row r="19" spans="1:6">
      <c r="A19" s="4" t="s">
        <v>443</v>
      </c>
    </row>
    <row r="20" spans="1:6">
      <c r="A20" s="3" t="s">
        <v>405</v>
      </c>
    </row>
    <row r="21" spans="1:6">
      <c r="A21" s="4" t="s">
        <v>444</v>
      </c>
      <c r="B21" s="4" t="s">
        <v>445</v>
      </c>
      <c r="C21" s="4" t="s">
        <v>445</v>
      </c>
    </row>
    <row r="22" spans="1:6">
      <c r="A22" s="4" t="s">
        <v>446</v>
      </c>
    </row>
    <row r="23" spans="1:6">
      <c r="A23" s="3" t="s">
        <v>405</v>
      </c>
    </row>
    <row r="24" spans="1:6">
      <c r="A24" s="4" t="s">
        <v>444</v>
      </c>
      <c r="B24" s="4" t="s">
        <v>447</v>
      </c>
      <c r="C24" s="4" t="s">
        <v>447</v>
      </c>
    </row>
    <row r="25" spans="1:6">
      <c r="A25" s="4" t="s">
        <v>448</v>
      </c>
    </row>
    <row r="26" spans="1:6">
      <c r="A26" s="3" t="s">
        <v>405</v>
      </c>
    </row>
    <row r="27" spans="1:6">
      <c r="A27" s="4" t="s">
        <v>39</v>
      </c>
      <c r="B27" s="6" t="n">
        <v>202568664</v>
      </c>
      <c r="C27" s="6" t="n">
        <v>65766735</v>
      </c>
    </row>
    <row r="28" spans="1:6">
      <c r="A28" s="4" t="s">
        <v>449</v>
      </c>
    </row>
    <row r="29" spans="1:6">
      <c r="A29" s="3" t="s">
        <v>405</v>
      </c>
    </row>
    <row r="30" spans="1:6">
      <c r="A30" s="4" t="s">
        <v>39</v>
      </c>
      <c r="B30" s="5" t="n">
        <v>1469935</v>
      </c>
      <c r="C30" s="5" t="n">
        <v>1537935</v>
      </c>
    </row>
    <row r="31" spans="1:6">
      <c r="A31" s="4" t="s">
        <v>450</v>
      </c>
    </row>
    <row r="32" spans="1:6">
      <c r="A32" s="3" t="s">
        <v>405</v>
      </c>
    </row>
    <row r="33" spans="1:6">
      <c r="A33" s="4" t="s">
        <v>39</v>
      </c>
      <c r="B33" s="5" t="n">
        <v>70885301</v>
      </c>
      <c r="C33" s="5" t="n">
        <v>59884913</v>
      </c>
    </row>
    <row r="34" spans="1:6">
      <c r="A34" s="4" t="s">
        <v>451</v>
      </c>
    </row>
    <row r="35" spans="1:6">
      <c r="A35" s="3" t="s">
        <v>405</v>
      </c>
    </row>
    <row r="36" spans="1:6">
      <c r="A36" s="4" t="s">
        <v>39</v>
      </c>
      <c r="B36" s="5" t="n">
        <v>2509871</v>
      </c>
      <c r="C36" s="5" t="n">
        <v>2509871</v>
      </c>
    </row>
    <row r="37" spans="1:6">
      <c r="A37" s="4" t="s">
        <v>452</v>
      </c>
    </row>
    <row r="38" spans="1:6">
      <c r="A38" s="3" t="s">
        <v>405</v>
      </c>
    </row>
    <row r="39" spans="1:6">
      <c r="A39" s="4" t="s">
        <v>39</v>
      </c>
      <c r="B39" s="5" t="n">
        <v>70885301</v>
      </c>
      <c r="C39" s="5" t="n">
        <v>59884913</v>
      </c>
    </row>
    <row r="40" spans="1:6">
      <c r="A40" s="4" t="s">
        <v>453</v>
      </c>
    </row>
    <row r="41" spans="1:6">
      <c r="A41" s="3" t="s">
        <v>405</v>
      </c>
    </row>
    <row r="42" spans="1:6">
      <c r="A42" s="4" t="s">
        <v>39</v>
      </c>
      <c r="B42" s="5" t="n">
        <v>50766123</v>
      </c>
      <c r="C42" s="4" t="s">
        <v>41</v>
      </c>
    </row>
    <row r="43" spans="1:6">
      <c r="A43" s="4" t="s">
        <v>454</v>
      </c>
      <c r="B43" s="6" t="n">
        <v>45000000</v>
      </c>
    </row>
    <row r="44" spans="1:6">
      <c r="A44" s="4" t="s">
        <v>455</v>
      </c>
    </row>
    <row r="45" spans="1:6">
      <c r="A45" s="3" t="s">
        <v>405</v>
      </c>
    </row>
    <row r="46" spans="1:6">
      <c r="A46" s="4" t="s">
        <v>456</v>
      </c>
      <c r="D46" s="4" t="s">
        <v>41</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467</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459</v>
      </c>
    </row>
    <row r="4" spans="1:11">
      <c r="A4" s="4" t="s">
        <v>468</v>
      </c>
      <c r="B4" s="6" t="n">
        <v>349800000</v>
      </c>
      <c r="C4" s="6" t="n">
        <v>297200000</v>
      </c>
      <c r="D4" s="6" t="n">
        <v>317300000</v>
      </c>
      <c r="E4" s="6" t="n">
        <v>310500000</v>
      </c>
      <c r="F4" s="6" t="n">
        <v>427600000</v>
      </c>
      <c r="G4" s="6" t="n">
        <v>311400000</v>
      </c>
      <c r="H4" s="6" t="n">
        <v>313600000</v>
      </c>
      <c r="I4" s="6" t="n">
        <v>237800000</v>
      </c>
      <c r="J4" s="6" t="n">
        <v>1274833282</v>
      </c>
      <c r="K4" s="6" t="n">
        <v>1290447748</v>
      </c>
    </row>
    <row r="5" spans="1:11">
      <c r="A5" s="4" t="s">
        <v>469</v>
      </c>
    </row>
    <row r="6" spans="1:11">
      <c r="A6" s="3" t="s">
        <v>459</v>
      </c>
    </row>
    <row r="7" spans="1:11">
      <c r="A7" s="4" t="s">
        <v>468</v>
      </c>
      <c r="J7" s="5" t="n">
        <v>1241373690</v>
      </c>
      <c r="K7" s="5" t="n">
        <v>1125772567</v>
      </c>
    </row>
    <row r="8" spans="1:11">
      <c r="A8" s="4" t="s">
        <v>470</v>
      </c>
    </row>
    <row r="9" spans="1:11">
      <c r="A9" s="3" t="s">
        <v>459</v>
      </c>
    </row>
    <row r="10" spans="1:11">
      <c r="A10" s="4" t="s">
        <v>468</v>
      </c>
      <c r="J10" s="5" t="n">
        <v>32679238</v>
      </c>
      <c r="K10" s="5" t="n">
        <v>163626112</v>
      </c>
    </row>
    <row r="11" spans="1:11">
      <c r="A11" s="4" t="s">
        <v>471</v>
      </c>
    </row>
    <row r="12" spans="1:11">
      <c r="A12" s="3" t="s">
        <v>459</v>
      </c>
    </row>
    <row r="13" spans="1:11">
      <c r="A13" s="4" t="s">
        <v>468</v>
      </c>
      <c r="J13" s="6" t="n">
        <v>780354</v>
      </c>
      <c r="K13" s="6" t="n">
        <v>1049069</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36</v>
      </c>
    </row>
    <row r="2" spans="1:3">
      <c r="A2" s="3" t="s">
        <v>183</v>
      </c>
    </row>
    <row r="3" spans="1:3">
      <c r="A3" s="4" t="s">
        <v>138</v>
      </c>
      <c r="B3" s="6" t="n">
        <v>294726804</v>
      </c>
      <c r="C3" s="6" t="n">
        <v>298909440</v>
      </c>
    </row>
    <row r="4" spans="1:3">
      <c r="A4" s="4" t="s">
        <v>473</v>
      </c>
      <c r="B4" s="5" t="n">
        <v>-38516</v>
      </c>
      <c r="C4" s="5" t="n">
        <v>-40456</v>
      </c>
    </row>
    <row r="5" spans="1:3">
      <c r="A5" s="4" t="s">
        <v>474</v>
      </c>
      <c r="B5" s="5" t="n">
        <v>294688288</v>
      </c>
      <c r="C5" s="5" t="n">
        <v>298868984</v>
      </c>
    </row>
    <row r="6" spans="1:3">
      <c r="A6" s="4" t="s">
        <v>475</v>
      </c>
      <c r="B6" s="5" t="n">
        <v>27392</v>
      </c>
      <c r="C6" s="5" t="n">
        <v>1181029</v>
      </c>
    </row>
    <row r="7" spans="1:3">
      <c r="A7" s="4" t="s">
        <v>476</v>
      </c>
      <c r="B7" s="6" t="n">
        <v>94581170</v>
      </c>
      <c r="C7" s="6" t="n">
        <v>995269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4" t="s">
        <v>479</v>
      </c>
      <c r="B3" s="6" t="n">
        <v>218458862</v>
      </c>
      <c r="C3" s="6" t="n">
        <v>259870056</v>
      </c>
    </row>
    <row r="4" spans="1:3">
      <c r="A4" s="4" t="s">
        <v>480</v>
      </c>
      <c r="B4" s="5" t="n">
        <v>294726804</v>
      </c>
      <c r="C4" s="5" t="n">
        <v>298909440</v>
      </c>
    </row>
    <row r="5" spans="1:3">
      <c r="A5" s="4" t="s">
        <v>481</v>
      </c>
    </row>
    <row r="6" spans="1:3">
      <c r="A6" s="3" t="s">
        <v>478</v>
      </c>
    </row>
    <row r="7" spans="1:3">
      <c r="A7" s="4" t="s">
        <v>482</v>
      </c>
      <c r="B7" s="5" t="n">
        <v>31386341</v>
      </c>
      <c r="C7" s="5" t="n">
        <v>8299000</v>
      </c>
    </row>
    <row r="8" spans="1:3">
      <c r="A8" s="4" t="s">
        <v>483</v>
      </c>
    </row>
    <row r="9" spans="1:3">
      <c r="A9" s="3" t="s">
        <v>478</v>
      </c>
    </row>
    <row r="10" spans="1:3">
      <c r="A10" s="4" t="s">
        <v>482</v>
      </c>
      <c r="B10" s="5" t="n">
        <v>109412</v>
      </c>
      <c r="C10" s="5" t="n">
        <v>30699928</v>
      </c>
    </row>
    <row r="11" spans="1:3">
      <c r="A11" s="4" t="s">
        <v>484</v>
      </c>
    </row>
    <row r="12" spans="1:3">
      <c r="A12" s="3" t="s">
        <v>478</v>
      </c>
    </row>
    <row r="13" spans="1:3">
      <c r="A13" s="4" t="s">
        <v>482</v>
      </c>
      <c r="B13" s="5" t="n">
        <v>42532170</v>
      </c>
      <c r="C13" s="4" t="s">
        <v>41</v>
      </c>
    </row>
    <row r="14" spans="1:3">
      <c r="A14" s="4" t="s">
        <v>485</v>
      </c>
    </row>
    <row r="15" spans="1:3">
      <c r="A15" s="3" t="s">
        <v>478</v>
      </c>
    </row>
    <row r="16" spans="1:3">
      <c r="A16" s="4" t="s">
        <v>482</v>
      </c>
      <c r="B16" s="6" t="n">
        <v>2240019</v>
      </c>
      <c r="C16" s="6" t="n">
        <v>40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6</v>
      </c>
    </row>
    <row r="3" spans="1:3">
      <c r="A3" s="3" t="s">
        <v>183</v>
      </c>
    </row>
    <row r="4" spans="1:3">
      <c r="A4" s="4" t="s">
        <v>487</v>
      </c>
      <c r="B4" s="6" t="n">
        <v>-40456</v>
      </c>
      <c r="C4" s="6" t="n">
        <v>-38107</v>
      </c>
    </row>
    <row r="5" spans="1:3">
      <c r="A5" s="4" t="s">
        <v>488</v>
      </c>
      <c r="B5" s="5" t="n">
        <v>1940</v>
      </c>
      <c r="C5" s="5" t="n">
        <v>-2349</v>
      </c>
    </row>
    <row r="6" spans="1:3">
      <c r="A6" s="4" t="s">
        <v>489</v>
      </c>
      <c r="B6" s="6" t="n">
        <v>-38516</v>
      </c>
      <c r="C6" s="6" t="n">
        <v>-40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101</v>
      </c>
      <c r="B4" s="6" t="n">
        <v>68313421</v>
      </c>
      <c r="C4" s="6" t="n">
        <v>31621734</v>
      </c>
    </row>
    <row r="5" spans="1:3">
      <c r="A5" s="3" t="s">
        <v>130</v>
      </c>
    </row>
    <row r="6" spans="1:3">
      <c r="A6" s="4" t="s">
        <v>131</v>
      </c>
      <c r="B6" s="5" t="n">
        <v>46282307</v>
      </c>
      <c r="C6" s="5" t="n">
        <v>43055976</v>
      </c>
    </row>
    <row r="7" spans="1:3">
      <c r="A7" s="4" t="s">
        <v>132</v>
      </c>
      <c r="B7" s="5" t="n">
        <v>3353811</v>
      </c>
      <c r="C7" s="5" t="n">
        <v>553512</v>
      </c>
    </row>
    <row r="8" spans="1:3">
      <c r="A8" s="4" t="s">
        <v>133</v>
      </c>
      <c r="B8" s="5" t="n">
        <v>1736535</v>
      </c>
      <c r="C8" s="5" t="n">
        <v>3750028</v>
      </c>
    </row>
    <row r="9" spans="1:3">
      <c r="A9" s="4" t="s">
        <v>134</v>
      </c>
      <c r="B9" s="5" t="n">
        <v>-1070779</v>
      </c>
      <c r="C9" s="5" t="n">
        <v>1048599</v>
      </c>
    </row>
    <row r="10" spans="1:3">
      <c r="A10" s="4" t="s">
        <v>135</v>
      </c>
      <c r="B10" s="5" t="n">
        <v>-5425545</v>
      </c>
      <c r="C10" s="5" t="n">
        <v>6038799</v>
      </c>
    </row>
    <row r="11" spans="1:3">
      <c r="A11" s="4" t="s">
        <v>136</v>
      </c>
      <c r="B11" s="5" t="n">
        <v>2423326</v>
      </c>
      <c r="C11" s="5" t="n">
        <v>17509</v>
      </c>
    </row>
    <row r="12" spans="1:3">
      <c r="A12" s="4" t="s">
        <v>96</v>
      </c>
      <c r="B12" s="5" t="n">
        <v>214557</v>
      </c>
      <c r="C12" s="4" t="s">
        <v>41</v>
      </c>
    </row>
    <row r="13" spans="1:3">
      <c r="A13" s="4" t="s">
        <v>137</v>
      </c>
      <c r="B13" s="5" t="n">
        <v>-1917993</v>
      </c>
      <c r="C13" s="5" t="n">
        <v>-2407706</v>
      </c>
    </row>
    <row r="14" spans="1:3">
      <c r="A14" s="4" t="s">
        <v>138</v>
      </c>
      <c r="B14" s="5" t="n">
        <v>-5147409</v>
      </c>
      <c r="C14" s="5" t="n">
        <v>120443715</v>
      </c>
    </row>
    <row r="15" spans="1:3">
      <c r="A15" s="4" t="s">
        <v>139</v>
      </c>
      <c r="B15" s="4" t="s">
        <v>41</v>
      </c>
      <c r="C15" s="5" t="n">
        <v>243779</v>
      </c>
    </row>
    <row r="16" spans="1:3">
      <c r="A16" s="4" t="s">
        <v>43</v>
      </c>
      <c r="B16" s="5" t="n">
        <v>-228481188</v>
      </c>
      <c r="C16" s="5" t="n">
        <v>-120026438</v>
      </c>
    </row>
    <row r="17" spans="1:3">
      <c r="A17" s="4" t="s">
        <v>44</v>
      </c>
      <c r="B17" s="5" t="n">
        <v>-39949682</v>
      </c>
      <c r="C17" s="5" t="n">
        <v>-26354886</v>
      </c>
    </row>
    <row r="18" spans="1:3">
      <c r="A18" s="4" t="s">
        <v>140</v>
      </c>
      <c r="B18" s="5" t="n">
        <v>-50794483</v>
      </c>
      <c r="C18" s="5" t="n">
        <v>-23267330</v>
      </c>
    </row>
    <row r="19" spans="1:3">
      <c r="A19" s="4" t="s">
        <v>49</v>
      </c>
      <c r="B19" s="5" t="n">
        <v>49182</v>
      </c>
      <c r="C19" s="5" t="n">
        <v>10113931</v>
      </c>
    </row>
    <row r="20" spans="1:3">
      <c r="A20" s="4" t="s">
        <v>53</v>
      </c>
      <c r="B20" s="5" t="n">
        <v>391738736</v>
      </c>
      <c r="C20" s="5" t="n">
        <v>92130473</v>
      </c>
    </row>
    <row r="21" spans="1:3">
      <c r="A21" s="4" t="s">
        <v>54</v>
      </c>
      <c r="B21" s="5" t="n">
        <v>-148839736</v>
      </c>
      <c r="C21" s="5" t="n">
        <v>-108053082</v>
      </c>
    </row>
    <row r="22" spans="1:3">
      <c r="A22" s="4" t="s">
        <v>55</v>
      </c>
      <c r="B22" s="4" t="s">
        <v>41</v>
      </c>
      <c r="C22" s="5" t="n">
        <v>-12155</v>
      </c>
    </row>
    <row r="23" spans="1:3">
      <c r="A23" s="4" t="s">
        <v>56</v>
      </c>
      <c r="B23" s="5" t="n">
        <v>-1701689</v>
      </c>
      <c r="C23" s="5" t="n">
        <v>16581508</v>
      </c>
    </row>
    <row r="24" spans="1:3">
      <c r="A24" s="4" t="s">
        <v>57</v>
      </c>
      <c r="B24" s="5" t="n">
        <v>38528151</v>
      </c>
      <c r="C24" s="5" t="n">
        <v>20097830</v>
      </c>
    </row>
    <row r="25" spans="1:3">
      <c r="A25" s="4" t="s">
        <v>60</v>
      </c>
      <c r="B25" s="5" t="n">
        <v>-4917452</v>
      </c>
      <c r="C25" s="5" t="n">
        <v>-4630632</v>
      </c>
    </row>
    <row r="26" spans="1:3">
      <c r="A26" s="4" t="s">
        <v>61</v>
      </c>
      <c r="B26" s="5" t="n">
        <v>-3000815</v>
      </c>
      <c r="C26" s="5" t="n">
        <v>64895667</v>
      </c>
    </row>
    <row r="27" spans="1:3">
      <c r="A27" s="4" t="s">
        <v>141</v>
      </c>
      <c r="B27" s="5" t="n">
        <v>61393255</v>
      </c>
      <c r="C27" s="5" t="n">
        <v>125840831</v>
      </c>
    </row>
    <row r="28" spans="1:3">
      <c r="A28" s="3" t="s">
        <v>142</v>
      </c>
    </row>
    <row r="29" spans="1:3">
      <c r="A29" s="4" t="s">
        <v>143</v>
      </c>
      <c r="B29" s="5" t="n">
        <v>540066526</v>
      </c>
      <c r="C29" s="5" t="n">
        <v>475873199</v>
      </c>
    </row>
    <row r="30" spans="1:3">
      <c r="A30" s="4" t="s">
        <v>144</v>
      </c>
      <c r="B30" s="5" t="n">
        <v>-255518597</v>
      </c>
      <c r="C30" s="5" t="n">
        <v>-564710760</v>
      </c>
    </row>
    <row r="31" spans="1:3">
      <c r="A31" s="4" t="s">
        <v>145</v>
      </c>
      <c r="B31" s="4" t="s">
        <v>41</v>
      </c>
      <c r="C31" s="5" t="n">
        <v>-8279334</v>
      </c>
    </row>
    <row r="32" spans="1:3">
      <c r="A32" s="4" t="s">
        <v>146</v>
      </c>
      <c r="B32" s="5" t="n">
        <v>-429205807</v>
      </c>
      <c r="C32" s="5" t="n">
        <v>-456474007</v>
      </c>
    </row>
    <row r="33" spans="1:3">
      <c r="A33" s="4" t="s">
        <v>147</v>
      </c>
      <c r="B33" s="5" t="n">
        <v>416968</v>
      </c>
      <c r="C33" s="4" t="s">
        <v>41</v>
      </c>
    </row>
    <row r="34" spans="1:3">
      <c r="A34" s="4" t="s">
        <v>148</v>
      </c>
      <c r="B34" s="5" t="n">
        <v>120532191</v>
      </c>
      <c r="C34" s="5" t="n">
        <v>280814137</v>
      </c>
    </row>
    <row r="35" spans="1:3">
      <c r="A35" s="4" t="s">
        <v>149</v>
      </c>
      <c r="B35" s="5" t="n">
        <v>-3506048</v>
      </c>
      <c r="C35" s="5" t="n">
        <v>-11937192</v>
      </c>
    </row>
    <row r="36" spans="1:3">
      <c r="A36" s="4" t="s">
        <v>150</v>
      </c>
      <c r="B36" s="5" t="n">
        <v>15299214</v>
      </c>
      <c r="C36" s="4" t="s">
        <v>41</v>
      </c>
    </row>
    <row r="37" spans="1:3">
      <c r="A37" s="4" t="s">
        <v>151</v>
      </c>
      <c r="B37" s="5" t="n">
        <v>10281222</v>
      </c>
      <c r="C37" s="5" t="n">
        <v>29382885</v>
      </c>
    </row>
    <row r="38" spans="1:3">
      <c r="A38" s="4" t="s">
        <v>152</v>
      </c>
      <c r="B38" s="5" t="n">
        <v>-41631</v>
      </c>
      <c r="C38" s="4" t="s">
        <v>41</v>
      </c>
    </row>
    <row r="39" spans="1:3">
      <c r="A39" s="4" t="s">
        <v>153</v>
      </c>
      <c r="B39" s="5" t="n">
        <v>-1675962</v>
      </c>
      <c r="C39" s="5" t="n">
        <v>-255331072</v>
      </c>
    </row>
    <row r="40" spans="1:3">
      <c r="A40" s="3" t="s">
        <v>154</v>
      </c>
    </row>
    <row r="41" spans="1:3">
      <c r="A41" s="4" t="s">
        <v>155</v>
      </c>
      <c r="B41" s="5" t="n">
        <v>1238947716</v>
      </c>
      <c r="C41" s="5" t="n">
        <v>842571025</v>
      </c>
    </row>
    <row r="42" spans="1:3">
      <c r="A42" s="4" t="s">
        <v>156</v>
      </c>
      <c r="B42" s="5" t="n">
        <v>-1255214637</v>
      </c>
      <c r="C42" s="5" t="n">
        <v>-682921893</v>
      </c>
    </row>
    <row r="43" spans="1:3">
      <c r="A43" s="4" t="s">
        <v>157</v>
      </c>
      <c r="B43" s="5" t="n">
        <v>22145247</v>
      </c>
      <c r="C43" s="4" t="s">
        <v>41</v>
      </c>
    </row>
    <row r="44" spans="1:3">
      <c r="A44" s="4" t="s">
        <v>158</v>
      </c>
      <c r="B44" s="5" t="n">
        <v>-3779509</v>
      </c>
      <c r="C44" s="4" t="s">
        <v>41</v>
      </c>
    </row>
    <row r="45" spans="1:3">
      <c r="A45" s="4" t="s">
        <v>159</v>
      </c>
      <c r="B45" s="5" t="n">
        <v>75567512</v>
      </c>
      <c r="C45" s="4" t="s">
        <v>41</v>
      </c>
    </row>
    <row r="46" spans="1:3">
      <c r="A46" s="4" t="s">
        <v>160</v>
      </c>
      <c r="B46" s="5" t="n">
        <v>-75567512</v>
      </c>
      <c r="C46" s="4" t="s">
        <v>41</v>
      </c>
    </row>
    <row r="47" spans="1:3">
      <c r="A47" s="4" t="s">
        <v>161</v>
      </c>
      <c r="B47" s="5" t="n">
        <v>120000</v>
      </c>
    </row>
    <row r="48" spans="1:3">
      <c r="A48" s="4" t="s">
        <v>162</v>
      </c>
      <c r="B48" s="5" t="n">
        <v>2218817</v>
      </c>
      <c r="C48" s="5" t="n">
        <v>159649132</v>
      </c>
    </row>
    <row r="49" spans="1:3">
      <c r="A49" s="4" t="s">
        <v>163</v>
      </c>
      <c r="B49" s="5" t="n">
        <v>-15035935</v>
      </c>
      <c r="C49" s="5" t="n">
        <v>18356927</v>
      </c>
    </row>
    <row r="50" spans="1:3">
      <c r="A50" s="4" t="s">
        <v>164</v>
      </c>
      <c r="B50" s="5" t="n">
        <v>46900175</v>
      </c>
      <c r="C50" s="5" t="n">
        <v>48515818</v>
      </c>
    </row>
    <row r="51" spans="1:3">
      <c r="A51" s="4" t="s">
        <v>165</v>
      </c>
      <c r="B51" s="5" t="n">
        <v>320091665</v>
      </c>
      <c r="C51" s="5" t="n">
        <v>271575847</v>
      </c>
    </row>
    <row r="52" spans="1:3">
      <c r="A52" s="4" t="s">
        <v>166</v>
      </c>
      <c r="B52" s="5" t="n">
        <v>366991840</v>
      </c>
      <c r="C52" s="5" t="n">
        <v>320091665</v>
      </c>
    </row>
    <row r="53" spans="1:3">
      <c r="A53" s="3" t="s">
        <v>167</v>
      </c>
    </row>
    <row r="54" spans="1:3">
      <c r="A54" s="4" t="s">
        <v>168</v>
      </c>
      <c r="B54" s="5" t="n">
        <v>43664817</v>
      </c>
      <c r="C54" s="5" t="n">
        <v>38695738</v>
      </c>
    </row>
    <row r="55" spans="1:3">
      <c r="A55" s="4" t="s">
        <v>169</v>
      </c>
      <c r="B55" s="5" t="n">
        <v>17982507</v>
      </c>
      <c r="C55" s="5" t="n">
        <v>13030643</v>
      </c>
    </row>
    <row r="56" spans="1:3">
      <c r="A56" s="3" t="s">
        <v>170</v>
      </c>
    </row>
    <row r="57" spans="1:3">
      <c r="A57" s="4" t="s">
        <v>171</v>
      </c>
      <c r="B57" s="5" t="n">
        <v>7285231</v>
      </c>
      <c r="C57" s="4" t="s">
        <v>41</v>
      </c>
    </row>
    <row r="58" spans="1:3">
      <c r="A58" s="4" t="s">
        <v>172</v>
      </c>
      <c r="B58" s="6" t="n">
        <v>6188847</v>
      </c>
      <c r="C58" s="6" t="n">
        <v>5144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0</v>
      </c>
      <c r="B1" s="2" t="s">
        <v>2</v>
      </c>
      <c r="C1" s="2" t="s">
        <v>36</v>
      </c>
    </row>
    <row r="2" spans="1:3">
      <c r="A2" s="3" t="s">
        <v>185</v>
      </c>
    </row>
    <row r="3" spans="1:3">
      <c r="A3" s="4" t="s">
        <v>491</v>
      </c>
      <c r="B3" s="6" t="n">
        <v>612701274</v>
      </c>
      <c r="C3" s="6" t="n">
        <v>405750206</v>
      </c>
    </row>
    <row r="4" spans="1:3">
      <c r="A4" s="4" t="s">
        <v>492</v>
      </c>
      <c r="B4" s="5" t="n">
        <v>7331921</v>
      </c>
      <c r="C4" s="5" t="n">
        <v>15986476</v>
      </c>
    </row>
    <row r="5" spans="1:3">
      <c r="A5" s="4" t="s">
        <v>493</v>
      </c>
      <c r="B5" s="6" t="n">
        <v>620033195</v>
      </c>
      <c r="C5" s="6" t="n">
        <v>421736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94</v>
      </c>
      <c r="C1" s="2" t="s">
        <v>2</v>
      </c>
      <c r="D1" s="2" t="s">
        <v>36</v>
      </c>
    </row>
    <row r="2" spans="1:4">
      <c r="A2" s="3" t="s">
        <v>187</v>
      </c>
    </row>
    <row r="3" spans="1:4">
      <c r="A3" s="4" t="s">
        <v>495</v>
      </c>
      <c r="B3" s="4" t="s">
        <v>496</v>
      </c>
      <c r="C3" s="4" t="s">
        <v>41</v>
      </c>
      <c r="D3" s="6" t="n">
        <v>68430244</v>
      </c>
    </row>
    <row r="4" spans="1:4">
      <c r="A4" s="4" t="s">
        <v>497</v>
      </c>
      <c r="B4" s="4" t="s">
        <v>498</v>
      </c>
      <c r="C4" s="5" t="n">
        <v>4700702</v>
      </c>
      <c r="D4" s="5" t="n">
        <v>6840774</v>
      </c>
    </row>
    <row r="5" spans="1:4">
      <c r="A5" s="4" t="s">
        <v>499</v>
      </c>
      <c r="B5" s="4" t="s">
        <v>500</v>
      </c>
      <c r="C5" s="5" t="n">
        <v>104469023</v>
      </c>
      <c r="D5" s="5" t="n">
        <v>62376588</v>
      </c>
    </row>
    <row r="6" spans="1:4">
      <c r="A6" s="4" t="s">
        <v>501</v>
      </c>
      <c r="B6" s="4" t="s">
        <v>502</v>
      </c>
      <c r="C6" s="5" t="n">
        <v>826729</v>
      </c>
      <c r="D6" s="5" t="n">
        <v>2235902</v>
      </c>
    </row>
    <row r="7" spans="1:4">
      <c r="A7" s="4" t="s">
        <v>503</v>
      </c>
      <c r="B7" s="4" t="s">
        <v>504</v>
      </c>
      <c r="C7" s="5" t="n">
        <v>7285231</v>
      </c>
      <c r="D7" s="4" t="s">
        <v>41</v>
      </c>
    </row>
    <row r="8" spans="1:4">
      <c r="A8" s="4" t="s">
        <v>505</v>
      </c>
      <c r="B8" s="4" t="s">
        <v>506</v>
      </c>
      <c r="C8" s="5" t="n">
        <v>14936843</v>
      </c>
      <c r="D8" s="5" t="n">
        <v>4442643</v>
      </c>
    </row>
    <row r="9" spans="1:4">
      <c r="A9" s="4" t="s">
        <v>507</v>
      </c>
      <c r="C9" s="6" t="n">
        <v>132218528</v>
      </c>
      <c r="D9" s="6" t="n">
        <v>144326151</v>
      </c>
    </row>
    <row r="10" spans="1:4"/>
    <row r="11" spans="1:4">
      <c r="A11" s="4" t="s">
        <v>496</v>
      </c>
      <c r="B11" s="4" t="s">
        <v>508</v>
      </c>
    </row>
    <row r="12" spans="1:4">
      <c r="A12" s="4" t="s">
        <v>498</v>
      </c>
      <c r="B12" s="4" t="s">
        <v>509</v>
      </c>
    </row>
    <row r="13" spans="1:4">
      <c r="A13" s="4" t="s">
        <v>500</v>
      </c>
      <c r="B13" s="4" t="s">
        <v>510</v>
      </c>
    </row>
    <row r="14" spans="1:4">
      <c r="A14" s="4" t="s">
        <v>502</v>
      </c>
      <c r="B14" s="4" t="s">
        <v>511</v>
      </c>
    </row>
    <row r="15" spans="1:4">
      <c r="A15" s="4" t="s">
        <v>504</v>
      </c>
      <c r="B15" s="4" t="s">
        <v>512</v>
      </c>
    </row>
    <row r="16" spans="1:4">
      <c r="A16" s="4" t="s">
        <v>506</v>
      </c>
      <c r="B16" s="4" t="s">
        <v>513</v>
      </c>
    </row>
  </sheetData>
  <mergeCells count="8">
    <mergeCell ref="A1:B1"/>
    <mergeCell ref="A10:C10"/>
    <mergeCell ref="B11:C11"/>
    <mergeCell ref="B12:C12"/>
    <mergeCell ref="B13:C13"/>
    <mergeCell ref="B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4</v>
      </c>
      <c r="C1" s="2" t="s">
        <v>515</v>
      </c>
      <c r="G1" s="2" t="s">
        <v>1</v>
      </c>
    </row>
    <row r="2" spans="1:12">
      <c r="C2" s="2" t="s">
        <v>516</v>
      </c>
      <c r="D2" s="2" t="s">
        <v>517</v>
      </c>
      <c r="E2" s="2" t="s">
        <v>518</v>
      </c>
      <c r="F2" s="2" t="s">
        <v>519</v>
      </c>
      <c r="G2" s="2" t="s">
        <v>400</v>
      </c>
      <c r="H2" s="2" t="s">
        <v>404</v>
      </c>
      <c r="I2" s="2" t="s">
        <v>520</v>
      </c>
      <c r="J2" s="2" t="s">
        <v>401</v>
      </c>
      <c r="K2" s="2" t="s">
        <v>521</v>
      </c>
      <c r="L2" s="2" t="s">
        <v>522</v>
      </c>
    </row>
    <row r="3" spans="1:12">
      <c r="A3" s="4" t="s">
        <v>523</v>
      </c>
      <c r="G3" s="6" t="n">
        <v>-39949682</v>
      </c>
      <c r="H3" s="6" t="n">
        <v>-26354886</v>
      </c>
    </row>
    <row r="4" spans="1:12">
      <c r="A4" s="4" t="s">
        <v>524</v>
      </c>
      <c r="B4" s="4" t="s">
        <v>496</v>
      </c>
      <c r="G4" s="5" t="n">
        <v>7285231</v>
      </c>
      <c r="H4" s="4" t="s">
        <v>41</v>
      </c>
    </row>
    <row r="5" spans="1:12">
      <c r="A5" s="4" t="s">
        <v>525</v>
      </c>
    </row>
    <row r="6" spans="1:12">
      <c r="A6" s="4" t="s">
        <v>523</v>
      </c>
      <c r="E6" s="6" t="n">
        <v>251900000</v>
      </c>
    </row>
    <row r="7" spans="1:12">
      <c r="A7" s="4" t="s">
        <v>526</v>
      </c>
      <c r="C7" s="6" t="n">
        <v>248400000</v>
      </c>
    </row>
    <row r="8" spans="1:12">
      <c r="A8" s="4" t="s">
        <v>524</v>
      </c>
      <c r="K8" s="6" t="n">
        <v>1500000</v>
      </c>
    </row>
    <row r="9" spans="1:12">
      <c r="A9" s="4" t="s">
        <v>527</v>
      </c>
    </row>
    <row r="10" spans="1:12">
      <c r="A10" s="4" t="s">
        <v>528</v>
      </c>
      <c r="F10" s="9" t="n">
        <v>1728900000</v>
      </c>
    </row>
    <row r="11" spans="1:12">
      <c r="A11" s="4" t="s">
        <v>529</v>
      </c>
      <c r="D11" s="9" t="n">
        <v>1704900000</v>
      </c>
    </row>
    <row r="12" spans="1:12">
      <c r="A12" s="4" t="s">
        <v>530</v>
      </c>
      <c r="L12" s="9" t="n">
        <v>10000000</v>
      </c>
    </row>
    <row r="13" spans="1:12">
      <c r="A13" s="4" t="s">
        <v>531</v>
      </c>
    </row>
    <row r="14" spans="1:12">
      <c r="A14" s="4" t="s">
        <v>524</v>
      </c>
      <c r="G14" s="6" t="n">
        <v>7300000</v>
      </c>
    </row>
    <row r="15" spans="1:12">
      <c r="A15" s="4" t="s">
        <v>532</v>
      </c>
    </row>
    <row r="16" spans="1:12">
      <c r="A16" s="4" t="s">
        <v>524</v>
      </c>
      <c r="I16" s="6" t="n">
        <v>7300000</v>
      </c>
    </row>
    <row r="17" spans="1:12">
      <c r="A17" s="4" t="s">
        <v>533</v>
      </c>
      <c r="I17" s="6" t="n">
        <v>7300000</v>
      </c>
    </row>
    <row r="18" spans="1:12">
      <c r="A18" s="4" t="s">
        <v>534</v>
      </c>
    </row>
    <row r="19" spans="1:12">
      <c r="A19" s="4" t="s">
        <v>530</v>
      </c>
      <c r="J19" s="9" t="n">
        <v>50000000</v>
      </c>
    </row>
    <row r="20" spans="1:12"/>
    <row r="21" spans="1:12">
      <c r="A21" s="4" t="s">
        <v>496</v>
      </c>
      <c r="B21" s="4" t="s">
        <v>512</v>
      </c>
    </row>
  </sheetData>
  <mergeCells count="6">
    <mergeCell ref="A1:B2"/>
    <mergeCell ref="C1:F1"/>
    <mergeCell ref="G1:H1"/>
    <mergeCell ref="K1:L1"/>
    <mergeCell ref="A20:K20"/>
    <mergeCell ref="B21:K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5"/>
  </cols>
  <sheetData>
    <row r="1" spans="1:3">
      <c r="A1" s="1" t="s">
        <v>535</v>
      </c>
      <c r="B1" s="2" t="s">
        <v>2</v>
      </c>
      <c r="C1" s="2" t="s">
        <v>36</v>
      </c>
    </row>
    <row r="2" spans="1:3">
      <c r="A2" s="3" t="s">
        <v>459</v>
      </c>
    </row>
    <row r="3" spans="1:3">
      <c r="A3" s="4" t="s">
        <v>536</v>
      </c>
      <c r="B3" s="6" t="n">
        <v>958565093</v>
      </c>
      <c r="C3" s="6" t="n">
        <v>1002102578</v>
      </c>
    </row>
    <row r="4" spans="1:3">
      <c r="A4" s="4" t="s">
        <v>537</v>
      </c>
      <c r="B4" s="5" t="n">
        <v>-182623813</v>
      </c>
      <c r="C4" s="5" t="n">
        <v>-166540839</v>
      </c>
    </row>
    <row r="5" spans="1:3">
      <c r="A5" s="4" t="s">
        <v>46</v>
      </c>
      <c r="B5" s="5" t="n">
        <v>775941280</v>
      </c>
      <c r="C5" s="5" t="n">
        <v>835561739</v>
      </c>
    </row>
    <row r="6" spans="1:3">
      <c r="A6" s="4" t="s">
        <v>538</v>
      </c>
    </row>
    <row r="7" spans="1:3">
      <c r="A7" s="3" t="s">
        <v>459</v>
      </c>
    </row>
    <row r="8" spans="1:3">
      <c r="A8" s="4" t="s">
        <v>536</v>
      </c>
      <c r="B8" s="5" t="n">
        <v>580735482</v>
      </c>
      <c r="C8" s="5" t="n">
        <v>413551963</v>
      </c>
    </row>
    <row r="9" spans="1:3">
      <c r="A9" s="4" t="s">
        <v>466</v>
      </c>
    </row>
    <row r="10" spans="1:3">
      <c r="A10" s="3" t="s">
        <v>459</v>
      </c>
    </row>
    <row r="11" spans="1:3">
      <c r="A11" s="4" t="s">
        <v>536</v>
      </c>
      <c r="B11" s="5" t="n">
        <v>2658487</v>
      </c>
      <c r="C11" s="5" t="n">
        <v>2838540</v>
      </c>
    </row>
    <row r="12" spans="1:3">
      <c r="A12" s="4" t="s">
        <v>458</v>
      </c>
    </row>
    <row r="13" spans="1:3">
      <c r="A13" s="3" t="s">
        <v>459</v>
      </c>
    </row>
    <row r="14" spans="1:3">
      <c r="A14" s="4" t="s">
        <v>536</v>
      </c>
      <c r="B14" s="5" t="n">
        <v>157976839</v>
      </c>
      <c r="C14" s="5" t="n">
        <v>146595501</v>
      </c>
    </row>
    <row r="15" spans="1:3">
      <c r="A15" s="4" t="s">
        <v>539</v>
      </c>
    </row>
    <row r="16" spans="1:3">
      <c r="A16" s="3" t="s">
        <v>459</v>
      </c>
    </row>
    <row r="17" spans="1:3">
      <c r="A17" s="4" t="s">
        <v>536</v>
      </c>
      <c r="B17" s="6" t="n">
        <v>217194285</v>
      </c>
      <c r="C17" s="6" t="n">
        <v>439116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3" t="s">
        <v>459</v>
      </c>
    </row>
    <row r="4" spans="1:3">
      <c r="A4" s="4" t="s">
        <v>541</v>
      </c>
      <c r="B4" s="6" t="n">
        <v>45643534</v>
      </c>
      <c r="C4" s="6" t="n">
        <v>42533822</v>
      </c>
    </row>
    <row r="5" spans="1:3">
      <c r="A5" s="4" t="s">
        <v>542</v>
      </c>
      <c r="B5" s="5" t="n">
        <v>2416818</v>
      </c>
      <c r="C5" s="5" t="n">
        <v>2893631</v>
      </c>
    </row>
    <row r="6" spans="1:3">
      <c r="A6" s="4" t="s">
        <v>543</v>
      </c>
    </row>
    <row r="7" spans="1:3">
      <c r="A7" s="3" t="s">
        <v>459</v>
      </c>
    </row>
    <row r="8" spans="1:3">
      <c r="A8" s="4" t="s">
        <v>541</v>
      </c>
      <c r="B8" s="5" t="n">
        <v>38999223</v>
      </c>
      <c r="C8" s="5" t="n">
        <v>35758544</v>
      </c>
    </row>
    <row r="9" spans="1:3">
      <c r="A9" s="4" t="s">
        <v>544</v>
      </c>
    </row>
    <row r="10" spans="1:3">
      <c r="A10" s="3" t="s">
        <v>459</v>
      </c>
    </row>
    <row r="11" spans="1:3">
      <c r="A11" s="4" t="s">
        <v>541</v>
      </c>
      <c r="B11" s="5" t="n">
        <v>2692329</v>
      </c>
      <c r="C11" s="5" t="n">
        <v>2723839</v>
      </c>
    </row>
    <row r="12" spans="1:3">
      <c r="A12" s="4" t="s">
        <v>545</v>
      </c>
    </row>
    <row r="13" spans="1:3">
      <c r="A13" s="3" t="s">
        <v>459</v>
      </c>
    </row>
    <row r="14" spans="1:3">
      <c r="A14" s="4" t="s">
        <v>541</v>
      </c>
      <c r="B14" s="5" t="n">
        <v>3946556</v>
      </c>
      <c r="C14" s="5" t="n">
        <v>4047893</v>
      </c>
    </row>
    <row r="15" spans="1:3">
      <c r="A15" s="4" t="s">
        <v>546</v>
      </c>
    </row>
    <row r="16" spans="1:3">
      <c r="A16" s="3" t="s">
        <v>459</v>
      </c>
    </row>
    <row r="17" spans="1:3">
      <c r="A17" s="4" t="s">
        <v>541</v>
      </c>
      <c r="B17" s="6" t="n">
        <v>5426</v>
      </c>
      <c r="C17" s="6" t="n">
        <v>3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V13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2"/>
    <col customWidth="1" max="13" min="13" width="22"/>
    <col customWidth="1" max="14" min="14" width="21"/>
    <col customWidth="1" max="15" min="15" width="21"/>
    <col customWidth="1" max="16" min="16" width="23"/>
    <col customWidth="1" max="17" min="17" width="16"/>
    <col customWidth="1" max="18" min="18" width="21"/>
    <col customWidth="1" max="19" min="19" width="21"/>
    <col customWidth="1" max="20" min="20" width="23"/>
    <col customWidth="1" max="21" min="21" width="23"/>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s>
  <sheetData>
    <row r="1" spans="1:48">
      <c r="A1" s="1" t="s">
        <v>547</v>
      </c>
      <c r="C1" s="2" t="s">
        <v>548</v>
      </c>
      <c r="D1" s="2" t="s">
        <v>549</v>
      </c>
      <c r="E1" s="2" t="s">
        <v>550</v>
      </c>
      <c r="F1" s="2" t="s">
        <v>551</v>
      </c>
      <c r="G1" s="2" t="s">
        <v>552</v>
      </c>
      <c r="H1" s="2" t="s">
        <v>553</v>
      </c>
      <c r="I1" s="2" t="s">
        <v>554</v>
      </c>
      <c r="J1" s="2" t="s">
        <v>555</v>
      </c>
      <c r="K1" s="2" t="s">
        <v>556</v>
      </c>
      <c r="L1" s="2" t="s">
        <v>557</v>
      </c>
      <c r="M1" s="2" t="s">
        <v>558</v>
      </c>
      <c r="N1" s="2" t="s">
        <v>516</v>
      </c>
      <c r="O1" s="2" t="s">
        <v>517</v>
      </c>
      <c r="P1" s="2" t="s">
        <v>559</v>
      </c>
      <c r="Q1" s="2" t="s">
        <v>560</v>
      </c>
      <c r="R1" s="2" t="s">
        <v>518</v>
      </c>
      <c r="S1" s="2" t="s">
        <v>519</v>
      </c>
      <c r="T1" s="2" t="s">
        <v>561</v>
      </c>
      <c r="U1" s="2" t="s">
        <v>562</v>
      </c>
      <c r="V1" s="2" t="s">
        <v>563</v>
      </c>
      <c r="W1" s="2" t="s">
        <v>564</v>
      </c>
      <c r="X1" s="2" t="s">
        <v>400</v>
      </c>
      <c r="Y1" s="2" t="s">
        <v>401</v>
      </c>
      <c r="Z1" s="2" t="s">
        <v>404</v>
      </c>
      <c r="AA1" s="2" t="s">
        <v>421</v>
      </c>
      <c r="AB1" s="2" t="s">
        <v>565</v>
      </c>
      <c r="AC1" s="2" t="s">
        <v>566</v>
      </c>
      <c r="AD1" s="2" t="s">
        <v>567</v>
      </c>
      <c r="AE1" s="2" t="s">
        <v>568</v>
      </c>
      <c r="AF1" s="2" t="s">
        <v>401</v>
      </c>
      <c r="AG1" s="2" t="s">
        <v>569</v>
      </c>
      <c r="AH1" s="2" t="s">
        <v>570</v>
      </c>
      <c r="AI1" s="2" t="s">
        <v>521</v>
      </c>
      <c r="AJ1" s="2" t="s">
        <v>522</v>
      </c>
      <c r="AK1" s="2" t="s">
        <v>571</v>
      </c>
      <c r="AL1" s="2" t="s">
        <v>572</v>
      </c>
      <c r="AM1" s="2" t="s">
        <v>556</v>
      </c>
      <c r="AN1" s="2" t="s">
        <v>421</v>
      </c>
      <c r="AO1" s="2" t="s">
        <v>573</v>
      </c>
      <c r="AP1" s="2" t="s">
        <v>574</v>
      </c>
      <c r="AQ1" s="2" t="s">
        <v>575</v>
      </c>
      <c r="AR1" s="2" t="s">
        <v>576</v>
      </c>
      <c r="AS1" s="2" t="s">
        <v>577</v>
      </c>
      <c r="AT1" s="2" t="s">
        <v>578</v>
      </c>
      <c r="AU1" s="2" t="s">
        <v>579</v>
      </c>
      <c r="AV1" s="2" t="s">
        <v>564</v>
      </c>
    </row>
    <row r="2" spans="1:48">
      <c r="A2" s="3" t="s">
        <v>580</v>
      </c>
    </row>
    <row r="3" spans="1:48">
      <c r="A3" s="4" t="s">
        <v>581</v>
      </c>
      <c r="P3" s="6" t="n">
        <v>190627514</v>
      </c>
      <c r="X3" s="6" t="n">
        <v>530636319</v>
      </c>
      <c r="Z3" s="6" t="n">
        <v>190627514</v>
      </c>
    </row>
    <row r="4" spans="1:48">
      <c r="A4" s="4" t="s">
        <v>582</v>
      </c>
      <c r="P4" s="5" t="n">
        <v>144326151</v>
      </c>
      <c r="X4" s="5" t="n">
        <v>132218528</v>
      </c>
      <c r="Z4" s="5" t="n">
        <v>144326151</v>
      </c>
    </row>
    <row r="5" spans="1:48">
      <c r="A5" s="4" t="s">
        <v>523</v>
      </c>
      <c r="X5" s="5" t="n">
        <v>-39949682</v>
      </c>
      <c r="Z5" s="5" t="n">
        <v>-26354886</v>
      </c>
    </row>
    <row r="6" spans="1:48">
      <c r="A6" s="4" t="s">
        <v>524</v>
      </c>
      <c r="B6" s="4" t="s">
        <v>496</v>
      </c>
      <c r="P6" s="4" t="s">
        <v>41</v>
      </c>
      <c r="X6" s="5" t="n">
        <v>7285231</v>
      </c>
      <c r="Z6" s="4" t="s">
        <v>41</v>
      </c>
    </row>
    <row r="7" spans="1:48">
      <c r="A7" s="4" t="s">
        <v>525</v>
      </c>
    </row>
    <row r="8" spans="1:48">
      <c r="A8" s="3" t="s">
        <v>580</v>
      </c>
    </row>
    <row r="9" spans="1:48">
      <c r="A9" s="4" t="s">
        <v>523</v>
      </c>
      <c r="R9" s="6" t="n">
        <v>251900000</v>
      </c>
    </row>
    <row r="10" spans="1:48">
      <c r="A10" s="4" t="s">
        <v>526</v>
      </c>
      <c r="N10" s="6" t="n">
        <v>248400000</v>
      </c>
    </row>
    <row r="11" spans="1:48">
      <c r="A11" s="4" t="s">
        <v>524</v>
      </c>
      <c r="AI11" s="6" t="n">
        <v>1500000</v>
      </c>
    </row>
    <row r="12" spans="1:48">
      <c r="A12" s="4" t="s">
        <v>583</v>
      </c>
    </row>
    <row r="13" spans="1:48">
      <c r="A13" s="3" t="s">
        <v>580</v>
      </c>
    </row>
    <row r="14" spans="1:48">
      <c r="A14" s="4" t="s">
        <v>528</v>
      </c>
      <c r="S14" s="9" t="n">
        <v>1728900000</v>
      </c>
    </row>
    <row r="15" spans="1:48">
      <c r="A15" s="4" t="s">
        <v>529</v>
      </c>
      <c r="O15" s="9" t="n">
        <v>1704900000</v>
      </c>
    </row>
    <row r="16" spans="1:48">
      <c r="A16" s="4" t="s">
        <v>530</v>
      </c>
      <c r="AJ16" s="9" t="n">
        <v>10000000</v>
      </c>
    </row>
    <row r="17" spans="1:48">
      <c r="A17" s="4" t="s">
        <v>525</v>
      </c>
    </row>
    <row r="18" spans="1:48">
      <c r="A18" s="3" t="s">
        <v>580</v>
      </c>
    </row>
    <row r="19" spans="1:48">
      <c r="A19" s="4" t="s">
        <v>581</v>
      </c>
      <c r="X19" s="5" t="n">
        <v>17600000</v>
      </c>
    </row>
    <row r="20" spans="1:48">
      <c r="A20" s="4" t="s">
        <v>584</v>
      </c>
    </row>
    <row r="21" spans="1:48">
      <c r="A21" s="3" t="s">
        <v>580</v>
      </c>
    </row>
    <row r="22" spans="1:48">
      <c r="A22" s="4" t="s">
        <v>581</v>
      </c>
      <c r="X22" s="5" t="n">
        <v>10700000</v>
      </c>
    </row>
    <row r="23" spans="1:48">
      <c r="A23" s="4" t="s">
        <v>585</v>
      </c>
    </row>
    <row r="24" spans="1:48">
      <c r="A24" s="3" t="s">
        <v>580</v>
      </c>
    </row>
    <row r="25" spans="1:48">
      <c r="A25" s="4" t="s">
        <v>586</v>
      </c>
      <c r="E25" s="6" t="n">
        <v>2500000</v>
      </c>
      <c r="L25" s="6" t="n">
        <v>276900000</v>
      </c>
      <c r="X25" s="5" t="n">
        <v>251000000</v>
      </c>
    </row>
    <row r="26" spans="1:48">
      <c r="A26" s="4" t="s">
        <v>587</v>
      </c>
      <c r="T26" s="5" t="n">
        <v>300000</v>
      </c>
      <c r="U26" s="5" t="n">
        <v>300000</v>
      </c>
    </row>
    <row r="27" spans="1:48">
      <c r="A27" s="4" t="s">
        <v>581</v>
      </c>
      <c r="J27" s="6" t="n">
        <v>249200000</v>
      </c>
      <c r="L27" s="5" t="n">
        <v>249200000</v>
      </c>
      <c r="X27" s="5" t="n">
        <v>1400000</v>
      </c>
      <c r="AT27" s="6" t="n">
        <v>17600000</v>
      </c>
    </row>
    <row r="28" spans="1:48">
      <c r="A28" s="4" t="s">
        <v>588</v>
      </c>
      <c r="J28" s="5" t="n">
        <v>276900000</v>
      </c>
      <c r="L28" s="6" t="n">
        <v>276900000</v>
      </c>
      <c r="P28" s="5" t="n">
        <v>114000000</v>
      </c>
      <c r="Z28" s="5" t="n">
        <v>114000000</v>
      </c>
      <c r="AO28" s="6" t="n">
        <v>3500000</v>
      </c>
      <c r="AR28" s="6" t="n">
        <v>400000</v>
      </c>
      <c r="AT28" s="5" t="n">
        <v>34600000</v>
      </c>
    </row>
    <row r="29" spans="1:48">
      <c r="A29" s="4" t="s">
        <v>523</v>
      </c>
      <c r="T29" s="6" t="n">
        <v>251900000</v>
      </c>
    </row>
    <row r="30" spans="1:48">
      <c r="A30" s="4" t="s">
        <v>589</v>
      </c>
    </row>
    <row r="31" spans="1:48">
      <c r="A31" s="3" t="s">
        <v>580</v>
      </c>
    </row>
    <row r="32" spans="1:48">
      <c r="A32" s="4" t="s">
        <v>581</v>
      </c>
      <c r="AT32" s="6" t="n">
        <v>10700000</v>
      </c>
    </row>
    <row r="33" spans="1:48">
      <c r="A33" s="4" t="s">
        <v>527</v>
      </c>
    </row>
    <row r="34" spans="1:48">
      <c r="A34" s="3" t="s">
        <v>580</v>
      </c>
    </row>
    <row r="35" spans="1:48">
      <c r="A35" s="4" t="s">
        <v>590</v>
      </c>
      <c r="AF35" s="9" t="n">
        <v>120900000</v>
      </c>
    </row>
    <row r="36" spans="1:48">
      <c r="A36" s="4" t="s">
        <v>591</v>
      </c>
    </row>
    <row r="37" spans="1:48">
      <c r="A37" s="3" t="s">
        <v>580</v>
      </c>
    </row>
    <row r="38" spans="1:48">
      <c r="A38" s="4" t="s">
        <v>590</v>
      </c>
      <c r="AF38" s="5" t="n">
        <v>70400000</v>
      </c>
    </row>
    <row r="39" spans="1:48">
      <c r="A39" s="4" t="s">
        <v>592</v>
      </c>
    </row>
    <row r="40" spans="1:48">
      <c r="A40" s="3" t="s">
        <v>580</v>
      </c>
    </row>
    <row r="41" spans="1:48">
      <c r="A41" s="4" t="s">
        <v>593</v>
      </c>
      <c r="F41" s="9" t="n">
        <v>17000000</v>
      </c>
      <c r="M41" s="9" t="n">
        <v>1900000000</v>
      </c>
      <c r="Y41" s="9" t="n">
        <v>1722900000</v>
      </c>
    </row>
    <row r="42" spans="1:48">
      <c r="A42" s="4" t="s">
        <v>590</v>
      </c>
      <c r="AF42" s="5" t="n">
        <v>9400000</v>
      </c>
      <c r="AM42" s="9" t="n">
        <v>1710000000</v>
      </c>
      <c r="AU42" s="9" t="n">
        <v>119800000</v>
      </c>
    </row>
    <row r="43" spans="1:48">
      <c r="A43" s="4" t="s">
        <v>594</v>
      </c>
      <c r="AM43" s="5" t="n">
        <v>1900000000</v>
      </c>
      <c r="AN43" s="9" t="n">
        <v>782200000</v>
      </c>
      <c r="AP43" s="9" t="n">
        <v>23800000</v>
      </c>
      <c r="AS43" s="9" t="n">
        <v>2900000</v>
      </c>
      <c r="AU43" s="5" t="n">
        <v>237600000</v>
      </c>
    </row>
    <row r="44" spans="1:48">
      <c r="A44" s="4" t="s">
        <v>528</v>
      </c>
      <c r="U44" s="9" t="n">
        <v>1728900000</v>
      </c>
    </row>
    <row r="45" spans="1:48">
      <c r="A45" s="4" t="s">
        <v>595</v>
      </c>
    </row>
    <row r="46" spans="1:48">
      <c r="A46" s="3" t="s">
        <v>580</v>
      </c>
    </row>
    <row r="47" spans="1:48">
      <c r="A47" s="4" t="s">
        <v>590</v>
      </c>
      <c r="AU47" s="9" t="n">
        <v>74000000</v>
      </c>
    </row>
    <row r="48" spans="1:48">
      <c r="A48" s="4" t="s">
        <v>596</v>
      </c>
    </row>
    <row r="49" spans="1:48">
      <c r="A49" s="3" t="s">
        <v>580</v>
      </c>
    </row>
    <row r="50" spans="1:48">
      <c r="A50" s="4" t="s">
        <v>581</v>
      </c>
      <c r="B50" s="4" t="s">
        <v>498</v>
      </c>
      <c r="P50" s="5" t="n">
        <v>157358774</v>
      </c>
      <c r="X50" s="5" t="n">
        <v>502087116</v>
      </c>
      <c r="Z50" s="5" t="n">
        <v>157358774</v>
      </c>
    </row>
    <row r="51" spans="1:48">
      <c r="A51" s="4" t="s">
        <v>588</v>
      </c>
      <c r="P51" s="5" t="n">
        <v>41300000</v>
      </c>
      <c r="Z51" s="5" t="n">
        <v>41300000</v>
      </c>
    </row>
    <row r="52" spans="1:48">
      <c r="A52" s="4" t="s">
        <v>597</v>
      </c>
      <c r="Z52" s="5" t="n">
        <v>1900000</v>
      </c>
    </row>
    <row r="53" spans="1:48">
      <c r="A53" s="4" t="s">
        <v>598</v>
      </c>
      <c r="P53" s="5" t="n">
        <v>53800000</v>
      </c>
      <c r="Z53" s="5" t="n">
        <v>53800000</v>
      </c>
    </row>
    <row r="54" spans="1:48">
      <c r="A54" s="4" t="s">
        <v>526</v>
      </c>
      <c r="X54" s="5" t="n">
        <v>3000000</v>
      </c>
    </row>
    <row r="55" spans="1:48">
      <c r="A55" s="4" t="s">
        <v>524</v>
      </c>
      <c r="AG55" s="6" t="n">
        <v>500000</v>
      </c>
    </row>
    <row r="56" spans="1:48">
      <c r="A56" s="4" t="s">
        <v>599</v>
      </c>
    </row>
    <row r="57" spans="1:48">
      <c r="A57" s="3" t="s">
        <v>580</v>
      </c>
    </row>
    <row r="58" spans="1:48">
      <c r="A58" s="4" t="s">
        <v>586</v>
      </c>
      <c r="R58" s="6" t="n">
        <v>326800000</v>
      </c>
    </row>
    <row r="59" spans="1:48">
      <c r="A59" s="4" t="s">
        <v>581</v>
      </c>
      <c r="P59" s="5" t="n">
        <v>90600000</v>
      </c>
      <c r="Z59" s="5" t="n">
        <v>90600000</v>
      </c>
    </row>
    <row r="60" spans="1:48">
      <c r="A60" s="4" t="s">
        <v>597</v>
      </c>
      <c r="N60" s="6" t="n">
        <v>248400000</v>
      </c>
    </row>
    <row r="61" spans="1:48">
      <c r="A61" s="4" t="s">
        <v>600</v>
      </c>
    </row>
    <row r="62" spans="1:48">
      <c r="A62" s="3" t="s">
        <v>580</v>
      </c>
    </row>
    <row r="63" spans="1:48">
      <c r="A63" s="4" t="s">
        <v>594</v>
      </c>
      <c r="AN63" s="5" t="n">
        <v>283700000</v>
      </c>
    </row>
    <row r="64" spans="1:48">
      <c r="A64" s="4" t="s">
        <v>601</v>
      </c>
      <c r="AA64" s="9" t="n">
        <v>12400000</v>
      </c>
    </row>
    <row r="65" spans="1:48">
      <c r="A65" s="4" t="s">
        <v>602</v>
      </c>
      <c r="AN65" s="5" t="n">
        <v>369100000</v>
      </c>
    </row>
    <row r="66" spans="1:48">
      <c r="A66" s="4" t="s">
        <v>529</v>
      </c>
      <c r="Y66" s="5" t="n">
        <v>20800000</v>
      </c>
    </row>
    <row r="67" spans="1:48">
      <c r="A67" s="4" t="s">
        <v>530</v>
      </c>
      <c r="AH67" s="9" t="n">
        <v>3200000</v>
      </c>
    </row>
    <row r="68" spans="1:48">
      <c r="A68" s="4" t="s">
        <v>603</v>
      </c>
    </row>
    <row r="69" spans="1:48">
      <c r="A69" s="3" t="s">
        <v>580</v>
      </c>
    </row>
    <row r="70" spans="1:48">
      <c r="A70" s="4" t="s">
        <v>593</v>
      </c>
      <c r="S70" s="9" t="n">
        <v>2242800000</v>
      </c>
    </row>
    <row r="71" spans="1:48">
      <c r="A71" s="4" t="s">
        <v>590</v>
      </c>
      <c r="AN71" s="5" t="n">
        <v>621600000</v>
      </c>
    </row>
    <row r="72" spans="1:48">
      <c r="A72" s="4" t="s">
        <v>601</v>
      </c>
      <c r="O72" s="9" t="n">
        <v>1704900000</v>
      </c>
    </row>
    <row r="73" spans="1:48">
      <c r="A73" s="4" t="s">
        <v>604</v>
      </c>
    </row>
    <row r="74" spans="1:48">
      <c r="A74" s="3" t="s">
        <v>580</v>
      </c>
    </row>
    <row r="75" spans="1:48">
      <c r="A75" s="4" t="s">
        <v>587</v>
      </c>
      <c r="T75" s="5" t="n">
        <v>20000</v>
      </c>
      <c r="U75" s="5" t="n">
        <v>20000</v>
      </c>
    </row>
    <row r="76" spans="1:48">
      <c r="A76" s="4" t="s">
        <v>605</v>
      </c>
      <c r="T76" s="11" t="n">
        <v>41.2</v>
      </c>
      <c r="U76" s="11" t="n">
        <v>41.2</v>
      </c>
    </row>
    <row r="77" spans="1:48">
      <c r="A77" s="4" t="s">
        <v>606</v>
      </c>
      <c r="T77" s="6" t="n">
        <v>364300000</v>
      </c>
    </row>
    <row r="78" spans="1:48">
      <c r="A78" s="4" t="s">
        <v>598</v>
      </c>
      <c r="T78" s="5" t="n">
        <v>248400000</v>
      </c>
    </row>
    <row r="79" spans="1:48">
      <c r="A79" s="4" t="s">
        <v>607</v>
      </c>
      <c r="T79" s="6" t="n">
        <v>3500000</v>
      </c>
    </row>
    <row r="80" spans="1:48">
      <c r="A80" s="4" t="s">
        <v>608</v>
      </c>
    </row>
    <row r="81" spans="1:48">
      <c r="A81" s="3" t="s">
        <v>580</v>
      </c>
    </row>
    <row r="82" spans="1:48">
      <c r="A82" s="4" t="s">
        <v>609</v>
      </c>
      <c r="AQ82" s="9" t="n">
        <v>2500000000</v>
      </c>
    </row>
    <row r="83" spans="1:48">
      <c r="A83" s="4" t="s">
        <v>602</v>
      </c>
      <c r="AQ83" s="5" t="n">
        <v>1704900000</v>
      </c>
    </row>
    <row r="84" spans="1:48">
      <c r="A84" s="4" t="s">
        <v>610</v>
      </c>
      <c r="AQ84" s="9" t="n">
        <v>24000000</v>
      </c>
    </row>
    <row r="85" spans="1:48">
      <c r="A85" s="4" t="s">
        <v>611</v>
      </c>
    </row>
    <row r="86" spans="1:48">
      <c r="A86" s="3" t="s">
        <v>580</v>
      </c>
    </row>
    <row r="87" spans="1:48">
      <c r="A87" s="4" t="s">
        <v>586</v>
      </c>
      <c r="V87" s="6" t="n">
        <v>13100000</v>
      </c>
      <c r="X87" s="5" t="n">
        <v>8200000</v>
      </c>
    </row>
    <row r="88" spans="1:48">
      <c r="A88" s="4" t="s">
        <v>581</v>
      </c>
      <c r="X88" s="5" t="n">
        <v>4900000</v>
      </c>
    </row>
    <row r="89" spans="1:48">
      <c r="A89" s="4" t="s">
        <v>588</v>
      </c>
      <c r="V89" s="6" t="n">
        <v>13100000</v>
      </c>
    </row>
    <row r="90" spans="1:48">
      <c r="A90" s="4" t="s">
        <v>612</v>
      </c>
    </row>
    <row r="91" spans="1:48">
      <c r="A91" s="3" t="s">
        <v>580</v>
      </c>
    </row>
    <row r="92" spans="1:48">
      <c r="A92" s="4" t="s">
        <v>593</v>
      </c>
      <c r="W92" s="9" t="n">
        <v>89800000</v>
      </c>
      <c r="Y92" s="5" t="n">
        <v>55900000</v>
      </c>
    </row>
    <row r="93" spans="1:48">
      <c r="A93" s="4" t="s">
        <v>590</v>
      </c>
      <c r="AF93" s="5" t="n">
        <v>33900000</v>
      </c>
    </row>
    <row r="94" spans="1:48">
      <c r="A94" s="4" t="s">
        <v>594</v>
      </c>
      <c r="AV94" s="9" t="n">
        <v>89800000</v>
      </c>
    </row>
    <row r="95" spans="1:48">
      <c r="A95" s="4" t="s">
        <v>613</v>
      </c>
    </row>
    <row r="96" spans="1:48">
      <c r="A96" s="3" t="s">
        <v>580</v>
      </c>
    </row>
    <row r="97" spans="1:48">
      <c r="A97" s="4" t="s">
        <v>523</v>
      </c>
      <c r="X97" s="5" t="n">
        <v>36800000</v>
      </c>
    </row>
    <row r="98" spans="1:48">
      <c r="A98" s="4" t="s">
        <v>614</v>
      </c>
    </row>
    <row r="99" spans="1:48">
      <c r="A99" s="3" t="s">
        <v>580</v>
      </c>
    </row>
    <row r="100" spans="1:48">
      <c r="A100" s="4" t="s">
        <v>586</v>
      </c>
      <c r="J100" s="6" t="n">
        <v>109200000</v>
      </c>
    </row>
    <row r="101" spans="1:48">
      <c r="A101" s="4" t="s">
        <v>587</v>
      </c>
      <c r="C101" s="5" t="n">
        <v>300000</v>
      </c>
      <c r="D101" s="5" t="n">
        <v>300000</v>
      </c>
      <c r="I101" s="5" t="n">
        <v>300000</v>
      </c>
      <c r="L101" s="5" t="n">
        <v>300000</v>
      </c>
      <c r="M101" s="5" t="n">
        <v>300000</v>
      </c>
      <c r="Q101" s="5" t="n">
        <v>300000</v>
      </c>
    </row>
    <row r="102" spans="1:48">
      <c r="A102" s="4" t="s">
        <v>581</v>
      </c>
      <c r="C102" s="6" t="n">
        <v>168600000</v>
      </c>
      <c r="I102" s="6" t="n">
        <v>60400000</v>
      </c>
      <c r="X102" s="5" t="n">
        <v>134200000</v>
      </c>
    </row>
    <row r="103" spans="1:48">
      <c r="A103" s="4" t="s">
        <v>588</v>
      </c>
      <c r="C103" s="5" t="n">
        <v>168600000</v>
      </c>
      <c r="I103" s="6" t="n">
        <v>174800000</v>
      </c>
      <c r="X103" s="5" t="n">
        <v>136900000</v>
      </c>
      <c r="AM103" s="5" t="n">
        <v>749800000</v>
      </c>
    </row>
    <row r="104" spans="1:48">
      <c r="A104" s="4" t="s">
        <v>523</v>
      </c>
      <c r="C104" s="6" t="n">
        <v>35100000</v>
      </c>
      <c r="X104" s="6" t="n">
        <v>43800000</v>
      </c>
    </row>
    <row r="105" spans="1:48">
      <c r="A105" s="4" t="s">
        <v>526</v>
      </c>
      <c r="G105" s="6" t="n">
        <v>60400000</v>
      </c>
    </row>
    <row r="106" spans="1:48">
      <c r="A106" s="4" t="s">
        <v>615</v>
      </c>
    </row>
    <row r="107" spans="1:48">
      <c r="A107" s="3" t="s">
        <v>580</v>
      </c>
    </row>
    <row r="108" spans="1:48">
      <c r="A108" s="4" t="s">
        <v>587</v>
      </c>
      <c r="Q108" s="5" t="n">
        <v>100000</v>
      </c>
    </row>
    <row r="109" spans="1:48">
      <c r="A109" s="4" t="s">
        <v>605</v>
      </c>
      <c r="Q109" s="11" t="n">
        <v>41.2</v>
      </c>
    </row>
    <row r="110" spans="1:48">
      <c r="A110" s="4" t="s">
        <v>616</v>
      </c>
    </row>
    <row r="111" spans="1:48">
      <c r="A111" s="3" t="s">
        <v>580</v>
      </c>
    </row>
    <row r="112" spans="1:48">
      <c r="A112" s="4" t="s">
        <v>528</v>
      </c>
      <c r="Y112" s="5" t="n">
        <v>252500000</v>
      </c>
    </row>
    <row r="113" spans="1:48">
      <c r="A113" s="4" t="s">
        <v>617</v>
      </c>
    </row>
    <row r="114" spans="1:48">
      <c r="A114" s="3" t="s">
        <v>580</v>
      </c>
    </row>
    <row r="115" spans="1:48">
      <c r="A115" s="4" t="s">
        <v>593</v>
      </c>
      <c r="K115" s="9" t="n">
        <v>749800000</v>
      </c>
    </row>
    <row r="116" spans="1:48">
      <c r="A116" s="4" t="s">
        <v>590</v>
      </c>
      <c r="AF116" s="5" t="n">
        <v>920900000</v>
      </c>
      <c r="AK116" s="9" t="n">
        <v>1157000000</v>
      </c>
      <c r="AL116" s="9" t="n">
        <v>400000000</v>
      </c>
    </row>
    <row r="117" spans="1:48">
      <c r="A117" s="4" t="s">
        <v>594</v>
      </c>
      <c r="AF117" s="9" t="n">
        <v>939700000</v>
      </c>
      <c r="AK117" s="9" t="n">
        <v>1157000000</v>
      </c>
      <c r="AL117" s="9" t="n">
        <v>1156400000</v>
      </c>
      <c r="AM117" s="9" t="n">
        <v>109200000</v>
      </c>
    </row>
    <row r="118" spans="1:48">
      <c r="A118" s="4" t="s">
        <v>528</v>
      </c>
      <c r="D118" s="9" t="n">
        <v>240800000</v>
      </c>
      <c r="Y118" s="9" t="n">
        <v>300700000</v>
      </c>
    </row>
    <row r="119" spans="1:48">
      <c r="A119" s="4" t="s">
        <v>529</v>
      </c>
      <c r="H119" s="9" t="n">
        <v>400000000</v>
      </c>
    </row>
    <row r="120" spans="1:48">
      <c r="A120" s="4" t="s">
        <v>618</v>
      </c>
    </row>
    <row r="121" spans="1:48">
      <c r="A121" s="3" t="s">
        <v>580</v>
      </c>
    </row>
    <row r="122" spans="1:48">
      <c r="A122" s="4" t="s">
        <v>581</v>
      </c>
      <c r="P122" s="6" t="n">
        <v>15800000</v>
      </c>
      <c r="Z122" s="5" t="n">
        <v>15800000</v>
      </c>
    </row>
    <row r="123" spans="1:48">
      <c r="A123" s="4" t="s">
        <v>619</v>
      </c>
      <c r="P123" s="12" t="n">
        <v>13972.64</v>
      </c>
    </row>
    <row r="124" spans="1:48">
      <c r="A124" s="4" t="s">
        <v>588</v>
      </c>
      <c r="P124" s="6" t="n">
        <v>31600000</v>
      </c>
      <c r="Z124" s="6" t="n">
        <v>31600000</v>
      </c>
    </row>
    <row r="125" spans="1:48">
      <c r="A125" s="4" t="s">
        <v>620</v>
      </c>
    </row>
    <row r="126" spans="1:48">
      <c r="A126" s="3" t="s">
        <v>580</v>
      </c>
    </row>
    <row r="127" spans="1:48">
      <c r="A127" s="4" t="s">
        <v>581</v>
      </c>
      <c r="AB127" s="6" t="n">
        <v>15800000</v>
      </c>
      <c r="AD127" s="6" t="n">
        <v>15800000</v>
      </c>
    </row>
    <row r="128" spans="1:48">
      <c r="A128" s="4" t="s">
        <v>621</v>
      </c>
    </row>
    <row r="129" spans="1:48">
      <c r="A129" s="3" t="s">
        <v>580</v>
      </c>
    </row>
    <row r="130" spans="1:48">
      <c r="A130" s="4" t="s">
        <v>590</v>
      </c>
      <c r="AN130" s="5" t="n">
        <v>108300000</v>
      </c>
    </row>
    <row r="131" spans="1:48">
      <c r="A131" s="4" t="s">
        <v>594</v>
      </c>
      <c r="AN131" s="9" t="n">
        <v>216600000</v>
      </c>
    </row>
    <row r="132" spans="1:48">
      <c r="A132" s="4" t="s">
        <v>622</v>
      </c>
    </row>
    <row r="133" spans="1:48">
      <c r="A133" s="3" t="s">
        <v>580</v>
      </c>
    </row>
    <row r="134" spans="1:48">
      <c r="A134" s="4" t="s">
        <v>590</v>
      </c>
      <c r="AC134" s="9" t="n">
        <v>108300000</v>
      </c>
      <c r="AE134" s="9" t="n">
        <v>108300000</v>
      </c>
    </row>
    <row r="135" spans="1:48"/>
    <row r="136" spans="1:48">
      <c r="A136" s="4" t="s">
        <v>496</v>
      </c>
      <c r="B136" s="4" t="s">
        <v>512</v>
      </c>
    </row>
    <row r="137" spans="1:48">
      <c r="A137" s="4" t="s">
        <v>498</v>
      </c>
      <c r="B137" s="4" t="s">
        <v>623</v>
      </c>
    </row>
  </sheetData>
  <mergeCells count="4">
    <mergeCell ref="A1:B1"/>
    <mergeCell ref="A135:AU135"/>
    <mergeCell ref="B136:AU136"/>
    <mergeCell ref="B137:AU1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36</v>
      </c>
    </row>
    <row r="2" spans="1:4">
      <c r="A2" s="3" t="s">
        <v>580</v>
      </c>
    </row>
    <row r="3" spans="1:4">
      <c r="A3" s="4" t="s">
        <v>625</v>
      </c>
      <c r="C3" s="6" t="n">
        <v>530636319</v>
      </c>
      <c r="D3" s="6" t="n">
        <v>190627514</v>
      </c>
    </row>
    <row r="4" spans="1:4">
      <c r="A4" s="4" t="s">
        <v>596</v>
      </c>
    </row>
    <row r="5" spans="1:4">
      <c r="A5" s="3" t="s">
        <v>580</v>
      </c>
    </row>
    <row r="6" spans="1:4">
      <c r="A6" s="4" t="s">
        <v>625</v>
      </c>
      <c r="B6" s="4" t="s">
        <v>496</v>
      </c>
      <c r="C6" s="5" t="n">
        <v>502087116</v>
      </c>
      <c r="D6" s="5" t="n">
        <v>157358774</v>
      </c>
    </row>
    <row r="7" spans="1:4">
      <c r="A7" s="4" t="s">
        <v>626</v>
      </c>
    </row>
    <row r="8" spans="1:4">
      <c r="A8" s="3" t="s">
        <v>580</v>
      </c>
    </row>
    <row r="9" spans="1:4">
      <c r="A9" s="4" t="s">
        <v>625</v>
      </c>
      <c r="B9" s="4" t="s">
        <v>498</v>
      </c>
      <c r="C9" s="5" t="n">
        <v>15778057</v>
      </c>
      <c r="D9" s="5" t="n">
        <v>16572489</v>
      </c>
    </row>
    <row r="10" spans="1:4">
      <c r="A10" s="4" t="s">
        <v>627</v>
      </c>
    </row>
    <row r="11" spans="1:4">
      <c r="A11" s="3" t="s">
        <v>580</v>
      </c>
    </row>
    <row r="12" spans="1:4">
      <c r="A12" s="4" t="s">
        <v>625</v>
      </c>
      <c r="B12" s="4" t="s">
        <v>500</v>
      </c>
      <c r="C12" s="5" t="n">
        <v>6867269</v>
      </c>
      <c r="D12" s="5" t="n">
        <v>10001333</v>
      </c>
    </row>
    <row r="13" spans="1:4">
      <c r="A13" s="4" t="s">
        <v>628</v>
      </c>
    </row>
    <row r="14" spans="1:4">
      <c r="A14" s="3" t="s">
        <v>580</v>
      </c>
    </row>
    <row r="15" spans="1:4">
      <c r="A15" s="4" t="s">
        <v>625</v>
      </c>
      <c r="B15" s="4" t="s">
        <v>502</v>
      </c>
      <c r="C15" s="5" t="n">
        <v>5539471</v>
      </c>
      <c r="D15" s="5" t="n">
        <v>6177647</v>
      </c>
    </row>
    <row r="16" spans="1:4">
      <c r="A16" s="4" t="s">
        <v>471</v>
      </c>
    </row>
    <row r="17" spans="1:4">
      <c r="A17" s="3" t="s">
        <v>580</v>
      </c>
    </row>
    <row r="18" spans="1:4">
      <c r="A18" s="4" t="s">
        <v>625</v>
      </c>
      <c r="C18" s="6" t="n">
        <v>364406</v>
      </c>
      <c r="D18" s="6" t="n">
        <v>517271</v>
      </c>
    </row>
    <row r="19" spans="1:4"/>
    <row r="20" spans="1:4">
      <c r="A20" s="4" t="s">
        <v>496</v>
      </c>
      <c r="B20" s="4" t="s">
        <v>623</v>
      </c>
    </row>
    <row r="21" spans="1:4">
      <c r="A21" s="4" t="s">
        <v>498</v>
      </c>
      <c r="B21" s="4" t="s">
        <v>629</v>
      </c>
    </row>
    <row r="22" spans="1:4">
      <c r="A22" s="4" t="s">
        <v>500</v>
      </c>
      <c r="B22" s="4" t="s">
        <v>630</v>
      </c>
    </row>
    <row r="23" spans="1:4">
      <c r="A23" s="4" t="s">
        <v>502</v>
      </c>
      <c r="B23" s="4" t="s">
        <v>631</v>
      </c>
    </row>
  </sheetData>
  <mergeCells count="6">
    <mergeCell ref="A1:B1"/>
    <mergeCell ref="A19:C19"/>
    <mergeCell ref="B20:C20"/>
    <mergeCell ref="B21:C21"/>
    <mergeCell ref="B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00</v>
      </c>
    </row>
    <row r="3" spans="1:2">
      <c r="A3" s="4" t="s">
        <v>633</v>
      </c>
    </row>
    <row r="4" spans="1:2">
      <c r="A4" s="3" t="s">
        <v>580</v>
      </c>
    </row>
    <row r="5" spans="1:2">
      <c r="A5" s="4" t="s">
        <v>634</v>
      </c>
      <c r="B5" s="13" t="n">
        <v>38.6</v>
      </c>
    </row>
    <row r="6" spans="1:2">
      <c r="A6" s="4" t="s">
        <v>635</v>
      </c>
      <c r="B6" s="4" t="s">
        <v>41</v>
      </c>
    </row>
    <row r="7" spans="1:2">
      <c r="A7" s="4" t="s">
        <v>488</v>
      </c>
      <c r="B7" s="11" t="n">
        <v>-1.8</v>
      </c>
    </row>
    <row r="8" spans="1:2">
      <c r="A8" s="4" t="s">
        <v>636</v>
      </c>
      <c r="B8" s="11" t="n">
        <v>36.8</v>
      </c>
    </row>
    <row r="9" spans="1:2">
      <c r="A9" s="4" t="s">
        <v>637</v>
      </c>
    </row>
    <row r="10" spans="1:2">
      <c r="A10" s="3" t="s">
        <v>580</v>
      </c>
    </row>
    <row r="11" spans="1:2">
      <c r="A11" s="4" t="s">
        <v>634</v>
      </c>
      <c r="B11" s="11" t="n">
        <v>115.1</v>
      </c>
    </row>
    <row r="12" spans="1:2">
      <c r="A12" s="4" t="s">
        <v>635</v>
      </c>
      <c r="B12" s="11" t="n">
        <v>24.7</v>
      </c>
    </row>
    <row r="13" spans="1:2">
      <c r="A13" s="4" t="s">
        <v>488</v>
      </c>
      <c r="B13" s="11" t="n">
        <v>-5.6</v>
      </c>
    </row>
    <row r="14" spans="1:2">
      <c r="A14" s="4" t="s">
        <v>636</v>
      </c>
      <c r="B14" s="11" t="n">
        <v>134.2</v>
      </c>
    </row>
    <row r="15" spans="1:2">
      <c r="A15" s="4" t="s">
        <v>638</v>
      </c>
    </row>
    <row r="16" spans="1:2">
      <c r="A16" s="3" t="s">
        <v>580</v>
      </c>
    </row>
    <row r="17" spans="1:2">
      <c r="A17" s="4" t="s">
        <v>634</v>
      </c>
      <c r="B17" s="4" t="s">
        <v>41</v>
      </c>
    </row>
    <row r="18" spans="1:2">
      <c r="A18" s="4" t="s">
        <v>635</v>
      </c>
      <c r="B18" s="11" t="n">
        <v>43.8</v>
      </c>
    </row>
    <row r="19" spans="1:2">
      <c r="A19" s="4" t="s">
        <v>488</v>
      </c>
      <c r="B19" s="4" t="s">
        <v>41</v>
      </c>
    </row>
    <row r="20" spans="1:2">
      <c r="A20" s="4" t="s">
        <v>636</v>
      </c>
      <c r="B20" s="11" t="n">
        <v>43.8</v>
      </c>
    </row>
    <row r="21" spans="1:2">
      <c r="A21" s="4" t="s">
        <v>638</v>
      </c>
    </row>
    <row r="22" spans="1:2">
      <c r="A22" s="3" t="s">
        <v>580</v>
      </c>
    </row>
    <row r="23" spans="1:2">
      <c r="A23" s="4" t="s">
        <v>634</v>
      </c>
      <c r="B23" s="4" t="s">
        <v>41</v>
      </c>
    </row>
    <row r="24" spans="1:2">
      <c r="A24" s="4" t="s">
        <v>635</v>
      </c>
      <c r="B24" s="11" t="n">
        <v>35.1</v>
      </c>
    </row>
    <row r="25" spans="1:2">
      <c r="A25" s="4" t="s">
        <v>488</v>
      </c>
      <c r="B25" s="4" t="s">
        <v>41</v>
      </c>
    </row>
    <row r="26" spans="1:2">
      <c r="A26" s="4" t="s">
        <v>636</v>
      </c>
      <c r="B26" s="11" t="n">
        <v>35.1</v>
      </c>
    </row>
    <row r="27" spans="1:2">
      <c r="A27" s="4" t="s">
        <v>639</v>
      </c>
    </row>
    <row r="28" spans="1:2">
      <c r="A28" s="3" t="s">
        <v>580</v>
      </c>
    </row>
    <row r="29" spans="1:2">
      <c r="A29" s="4" t="s">
        <v>634</v>
      </c>
      <c r="B29" s="11" t="n">
        <v>3.7</v>
      </c>
    </row>
    <row r="30" spans="1:2">
      <c r="A30" s="4" t="s">
        <v>635</v>
      </c>
      <c r="B30" s="11" t="n">
        <v>-0.5</v>
      </c>
    </row>
    <row r="31" spans="1:2">
      <c r="A31" s="4" t="s">
        <v>488</v>
      </c>
      <c r="B31" s="11" t="n">
        <v>-0.2</v>
      </c>
    </row>
    <row r="32" spans="1:2">
      <c r="A32" s="4" t="s">
        <v>636</v>
      </c>
      <c r="B32" s="5" t="n">
        <v>3</v>
      </c>
    </row>
    <row r="33" spans="1:2">
      <c r="A33" s="4" t="s">
        <v>640</v>
      </c>
    </row>
    <row r="34" spans="1:2">
      <c r="A34" s="3" t="s">
        <v>580</v>
      </c>
    </row>
    <row r="35" spans="1:2">
      <c r="A35" s="4" t="s">
        <v>634</v>
      </c>
      <c r="B35" s="4" t="s">
        <v>41</v>
      </c>
    </row>
    <row r="36" spans="1:2">
      <c r="A36" s="4" t="s">
        <v>635</v>
      </c>
      <c r="B36" s="11" t="n">
        <v>249.2</v>
      </c>
    </row>
    <row r="37" spans="1:2">
      <c r="A37" s="4" t="s">
        <v>488</v>
      </c>
      <c r="B37" s="4" t="s">
        <v>41</v>
      </c>
    </row>
    <row r="38" spans="1:2">
      <c r="A38" s="4" t="s">
        <v>636</v>
      </c>
      <c r="B38" s="11" t="n">
        <v>249.2</v>
      </c>
    </row>
    <row r="39" spans="1:2">
      <c r="A39" s="4" t="s">
        <v>641</v>
      </c>
    </row>
    <row r="40" spans="1:2">
      <c r="A40" s="3" t="s">
        <v>580</v>
      </c>
    </row>
    <row r="41" spans="1:2">
      <c r="A41" s="4" t="s">
        <v>634</v>
      </c>
      <c r="B41" s="11" t="n">
        <v>157.4</v>
      </c>
    </row>
    <row r="42" spans="1:2">
      <c r="A42" s="4" t="s">
        <v>635</v>
      </c>
      <c r="B42" s="11" t="n">
        <v>352.3</v>
      </c>
    </row>
    <row r="43" spans="1:2">
      <c r="A43" s="4" t="s">
        <v>488</v>
      </c>
      <c r="B43" s="11" t="n">
        <v>-7.6</v>
      </c>
    </row>
    <row r="44" spans="1:2">
      <c r="A44" s="4" t="s">
        <v>636</v>
      </c>
      <c r="B44" s="13" t="n">
        <v>50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2</v>
      </c>
      <c r="B1" s="2" t="s">
        <v>515</v>
      </c>
    </row>
    <row r="2" spans="1:12">
      <c r="B2" s="2" t="s">
        <v>643</v>
      </c>
      <c r="C2" s="2" t="s">
        <v>644</v>
      </c>
      <c r="D2" s="2" t="s">
        <v>645</v>
      </c>
      <c r="E2" s="2" t="s">
        <v>646</v>
      </c>
      <c r="F2" s="2" t="s">
        <v>400</v>
      </c>
      <c r="G2" s="2" t="s">
        <v>401</v>
      </c>
      <c r="H2" s="2" t="s">
        <v>647</v>
      </c>
      <c r="I2" s="2" t="s">
        <v>648</v>
      </c>
      <c r="J2" s="2" t="s">
        <v>404</v>
      </c>
      <c r="K2" s="2" t="s">
        <v>421</v>
      </c>
      <c r="L2" s="2" t="s">
        <v>646</v>
      </c>
    </row>
    <row r="3" spans="1:12">
      <c r="A3" s="3" t="s">
        <v>649</v>
      </c>
    </row>
    <row r="4" spans="1:12">
      <c r="A4" s="4" t="s">
        <v>581</v>
      </c>
      <c r="F4" s="6" t="n">
        <v>530636319</v>
      </c>
      <c r="J4" s="6" t="n">
        <v>190627514</v>
      </c>
    </row>
    <row r="5" spans="1:12">
      <c r="A5" s="4" t="s">
        <v>650</v>
      </c>
    </row>
    <row r="6" spans="1:12">
      <c r="A6" s="3" t="s">
        <v>649</v>
      </c>
    </row>
    <row r="7" spans="1:12">
      <c r="A7" s="4" t="s">
        <v>651</v>
      </c>
      <c r="D7" s="4" t="s">
        <v>652</v>
      </c>
      <c r="L7" s="4" t="s">
        <v>652</v>
      </c>
    </row>
    <row r="8" spans="1:12">
      <c r="A8" s="4" t="s">
        <v>588</v>
      </c>
      <c r="D8" s="6" t="n">
        <v>16100000</v>
      </c>
    </row>
    <row r="9" spans="1:12">
      <c r="A9" s="4" t="s">
        <v>653</v>
      </c>
    </row>
    <row r="10" spans="1:12">
      <c r="A10" s="3" t="s">
        <v>649</v>
      </c>
    </row>
    <row r="11" spans="1:12">
      <c r="A11" s="4" t="s">
        <v>594</v>
      </c>
      <c r="E11" s="9" t="n">
        <v>105000000</v>
      </c>
    </row>
    <row r="12" spans="1:12">
      <c r="A12" s="4" t="s">
        <v>654</v>
      </c>
    </row>
    <row r="13" spans="1:12">
      <c r="A13" s="3" t="s">
        <v>649</v>
      </c>
    </row>
    <row r="14" spans="1:12">
      <c r="A14" s="4" t="s">
        <v>581</v>
      </c>
      <c r="H14" s="6" t="n">
        <v>15600000</v>
      </c>
    </row>
    <row r="15" spans="1:12">
      <c r="A15" s="4" t="s">
        <v>655</v>
      </c>
      <c r="D15" s="6" t="n">
        <v>15600000</v>
      </c>
      <c r="F15" s="6" t="n">
        <v>3700000</v>
      </c>
      <c r="H15" s="6" t="n">
        <v>1800000</v>
      </c>
      <c r="J15" s="6" t="n">
        <v>11900000</v>
      </c>
    </row>
    <row r="16" spans="1:12">
      <c r="A16" s="4" t="s">
        <v>656</v>
      </c>
      <c r="B16" s="6" t="n">
        <v>500000</v>
      </c>
    </row>
    <row r="17" spans="1:12">
      <c r="A17" s="4" t="s">
        <v>657</v>
      </c>
    </row>
    <row r="18" spans="1:12">
      <c r="A18" s="3" t="s">
        <v>649</v>
      </c>
    </row>
    <row r="19" spans="1:12">
      <c r="A19" s="4" t="s">
        <v>590</v>
      </c>
      <c r="I19" s="9" t="n">
        <v>101200000</v>
      </c>
    </row>
    <row r="20" spans="1:12">
      <c r="A20" s="4" t="s">
        <v>658</v>
      </c>
      <c r="G20" s="9" t="n">
        <v>23200000</v>
      </c>
      <c r="I20" s="9" t="n">
        <v>12500000</v>
      </c>
      <c r="K20" s="9" t="n">
        <v>78000000</v>
      </c>
      <c r="L20" s="9" t="n">
        <v>101200000</v>
      </c>
    </row>
    <row r="21" spans="1:12">
      <c r="A21" s="4" t="s">
        <v>659</v>
      </c>
      <c r="C21" s="9" t="n">
        <v>3800000</v>
      </c>
    </row>
  </sheetData>
  <mergeCells count="5">
    <mergeCell ref="A1:A2"/>
    <mergeCell ref="B1:E1"/>
    <mergeCell ref="F1:G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61</v>
      </c>
    </row>
    <row r="3" spans="1:3">
      <c r="A3" s="4" t="s">
        <v>662</v>
      </c>
    </row>
    <row r="4" spans="1:3">
      <c r="A4" s="3" t="s">
        <v>663</v>
      </c>
    </row>
    <row r="5" spans="1:3">
      <c r="A5" s="4" t="s">
        <v>664</v>
      </c>
      <c r="C5" s="6" t="n">
        <v>5000000</v>
      </c>
    </row>
    <row r="6" spans="1:3">
      <c r="A6" s="4" t="s">
        <v>665</v>
      </c>
      <c r="B6" s="6" t="n">
        <v>500000</v>
      </c>
    </row>
    <row r="7" spans="1:3">
      <c r="A7" s="4" t="s">
        <v>666</v>
      </c>
    </row>
    <row r="8" spans="1:3">
      <c r="A8" s="3" t="s">
        <v>663</v>
      </c>
    </row>
    <row r="9" spans="1:3">
      <c r="A9" s="4" t="s">
        <v>664</v>
      </c>
      <c r="C9" s="6" t="n">
        <v>1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6</v>
      </c>
    </row>
    <row r="3" spans="1:3">
      <c r="A3" s="3" t="s">
        <v>174</v>
      </c>
    </row>
    <row r="4" spans="1:3">
      <c r="A4" s="4" t="s">
        <v>175</v>
      </c>
      <c r="B4" s="6" t="n">
        <v>2416818</v>
      </c>
      <c r="C4" s="6" t="n">
        <v>2893631</v>
      </c>
    </row>
    <row r="5" spans="1:3">
      <c r="A5" s="4" t="s">
        <v>38</v>
      </c>
      <c r="B5" s="5" t="n">
        <v>41301817</v>
      </c>
      <c r="C5" s="5" t="n">
        <v>190392211</v>
      </c>
    </row>
    <row r="6" spans="1:3">
      <c r="A6" s="4" t="s">
        <v>39</v>
      </c>
      <c r="B6" s="5" t="n">
        <v>325690023</v>
      </c>
      <c r="C6" s="5" t="n">
        <v>129699454</v>
      </c>
    </row>
    <row r="7" spans="1:3">
      <c r="A7" s="4" t="s">
        <v>176</v>
      </c>
      <c r="B7" s="6" t="n">
        <v>366991840</v>
      </c>
      <c r="C7" s="6" t="n">
        <v>3200916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67</v>
      </c>
      <c r="B1" s="2" t="s">
        <v>1</v>
      </c>
    </row>
    <row r="2" spans="1:19">
      <c r="B2" s="2" t="s">
        <v>400</v>
      </c>
      <c r="C2" s="2" t="s">
        <v>401</v>
      </c>
      <c r="D2" s="2" t="s">
        <v>404</v>
      </c>
      <c r="E2" s="2" t="s">
        <v>421</v>
      </c>
      <c r="F2" s="2" t="s">
        <v>668</v>
      </c>
      <c r="G2" s="2" t="s">
        <v>669</v>
      </c>
      <c r="H2" s="2" t="s">
        <v>670</v>
      </c>
      <c r="I2" s="2" t="s">
        <v>671</v>
      </c>
      <c r="J2" s="2" t="s">
        <v>672</v>
      </c>
      <c r="K2" s="2" t="s">
        <v>673</v>
      </c>
      <c r="L2" s="2" t="s">
        <v>674</v>
      </c>
      <c r="M2" s="2" t="s">
        <v>675</v>
      </c>
      <c r="N2" s="2" t="s">
        <v>676</v>
      </c>
      <c r="O2" s="2" t="s">
        <v>677</v>
      </c>
      <c r="P2" s="2" t="s">
        <v>678</v>
      </c>
      <c r="Q2" s="2" t="s">
        <v>679</v>
      </c>
      <c r="R2" s="2" t="s">
        <v>680</v>
      </c>
      <c r="S2" s="2" t="s">
        <v>681</v>
      </c>
    </row>
    <row r="3" spans="1:19">
      <c r="A3" s="3" t="s">
        <v>682</v>
      </c>
    </row>
    <row r="4" spans="1:19">
      <c r="A4" s="4" t="s">
        <v>683</v>
      </c>
      <c r="B4" s="4" t="s">
        <v>684</v>
      </c>
      <c r="C4" s="4" t="s">
        <v>684</v>
      </c>
      <c r="D4" s="4" t="s">
        <v>685</v>
      </c>
      <c r="E4" s="4" t="s">
        <v>685</v>
      </c>
    </row>
    <row r="5" spans="1:19">
      <c r="A5" s="4" t="s">
        <v>686</v>
      </c>
      <c r="B5" s="4" t="s">
        <v>687</v>
      </c>
      <c r="C5" s="4" t="s">
        <v>687</v>
      </c>
    </row>
    <row r="6" spans="1:19">
      <c r="A6" s="4" t="s">
        <v>688</v>
      </c>
    </row>
    <row r="7" spans="1:19">
      <c r="A7" s="3" t="s">
        <v>682</v>
      </c>
    </row>
    <row r="8" spans="1:19">
      <c r="A8" s="4" t="s">
        <v>689</v>
      </c>
      <c r="R8" s="6" t="n">
        <v>206800000</v>
      </c>
    </row>
    <row r="9" spans="1:19">
      <c r="A9" s="4" t="s">
        <v>690</v>
      </c>
      <c r="R9" s="4" t="s">
        <v>691</v>
      </c>
      <c r="S9" s="4" t="s">
        <v>691</v>
      </c>
    </row>
    <row r="10" spans="1:19">
      <c r="A10" s="4" t="s">
        <v>692</v>
      </c>
      <c r="R10" s="6" t="n">
        <v>269700000</v>
      </c>
    </row>
    <row r="11" spans="1:19">
      <c r="A11" s="4" t="s">
        <v>693</v>
      </c>
      <c r="D11" s="6" t="n">
        <v>137900000</v>
      </c>
    </row>
    <row r="12" spans="1:19">
      <c r="A12" s="4" t="s">
        <v>694</v>
      </c>
      <c r="D12" s="6" t="n">
        <v>170200000</v>
      </c>
    </row>
    <row r="13" spans="1:19">
      <c r="A13" s="4" t="s">
        <v>695</v>
      </c>
    </row>
    <row r="14" spans="1:19">
      <c r="A14" s="3" t="s">
        <v>682</v>
      </c>
    </row>
    <row r="15" spans="1:19">
      <c r="A15" s="4" t="s">
        <v>696</v>
      </c>
      <c r="S15" s="9" t="n">
        <v>1351000000</v>
      </c>
    </row>
    <row r="16" spans="1:19">
      <c r="A16" s="4" t="s">
        <v>697</v>
      </c>
      <c r="S16" s="9" t="n">
        <v>1762300000</v>
      </c>
    </row>
    <row r="17" spans="1:19">
      <c r="A17" s="4" t="s">
        <v>698</v>
      </c>
      <c r="E17" s="9" t="n">
        <v>901000000</v>
      </c>
    </row>
    <row r="18" spans="1:19">
      <c r="A18" s="4" t="s">
        <v>699</v>
      </c>
      <c r="E18" s="9" t="n">
        <v>1112000000</v>
      </c>
    </row>
    <row r="19" spans="1:19">
      <c r="A19" s="4" t="s">
        <v>700</v>
      </c>
    </row>
    <row r="20" spans="1:19">
      <c r="A20" s="3" t="s">
        <v>682</v>
      </c>
    </row>
    <row r="21" spans="1:19">
      <c r="A21" s="4" t="s">
        <v>689</v>
      </c>
      <c r="L21" s="6" t="n">
        <v>5000000</v>
      </c>
      <c r="N21" s="6" t="n">
        <v>14000000</v>
      </c>
      <c r="P21" s="6" t="n">
        <v>17000000</v>
      </c>
    </row>
    <row r="22" spans="1:19">
      <c r="A22" s="4" t="s">
        <v>690</v>
      </c>
      <c r="L22" s="4" t="s">
        <v>701</v>
      </c>
      <c r="M22" s="4" t="s">
        <v>701</v>
      </c>
      <c r="N22" s="4" t="s">
        <v>701</v>
      </c>
      <c r="O22" s="4" t="s">
        <v>701</v>
      </c>
      <c r="P22" s="4" t="s">
        <v>702</v>
      </c>
      <c r="Q22" s="4" t="s">
        <v>702</v>
      </c>
    </row>
    <row r="23" spans="1:19">
      <c r="A23" s="4" t="s">
        <v>703</v>
      </c>
    </row>
    <row r="24" spans="1:19">
      <c r="A24" s="3" t="s">
        <v>682</v>
      </c>
    </row>
    <row r="25" spans="1:19">
      <c r="A25" s="4" t="s">
        <v>689</v>
      </c>
      <c r="L25" s="6" t="n">
        <v>5500000</v>
      </c>
    </row>
    <row r="26" spans="1:19">
      <c r="A26" s="4" t="s">
        <v>690</v>
      </c>
      <c r="L26" s="4" t="s">
        <v>701</v>
      </c>
      <c r="M26" s="4" t="s">
        <v>701</v>
      </c>
    </row>
    <row r="27" spans="1:19">
      <c r="A27" s="4" t="s">
        <v>704</v>
      </c>
    </row>
    <row r="28" spans="1:19">
      <c r="A28" s="3" t="s">
        <v>682</v>
      </c>
    </row>
    <row r="29" spans="1:19">
      <c r="A29" s="4" t="s">
        <v>689</v>
      </c>
      <c r="L29" s="6" t="n">
        <v>5500000</v>
      </c>
      <c r="N29" s="6" t="n">
        <v>15600000</v>
      </c>
    </row>
    <row r="30" spans="1:19">
      <c r="A30" s="4" t="s">
        <v>705</v>
      </c>
    </row>
    <row r="31" spans="1:19">
      <c r="A31" s="3" t="s">
        <v>682</v>
      </c>
    </row>
    <row r="32" spans="1:19">
      <c r="A32" s="4" t="s">
        <v>689</v>
      </c>
      <c r="L32" s="6" t="n">
        <v>6100000</v>
      </c>
    </row>
    <row r="33" spans="1:19">
      <c r="A33" s="4" t="s">
        <v>706</v>
      </c>
    </row>
    <row r="34" spans="1:19">
      <c r="A34" s="3" t="s">
        <v>682</v>
      </c>
    </row>
    <row r="35" spans="1:19">
      <c r="A35" s="4" t="s">
        <v>696</v>
      </c>
      <c r="M35" s="9" t="n">
        <v>37500000</v>
      </c>
      <c r="O35" s="9" t="n">
        <v>107000000</v>
      </c>
    </row>
    <row r="36" spans="1:19">
      <c r="A36" s="4" t="s">
        <v>707</v>
      </c>
    </row>
    <row r="37" spans="1:19">
      <c r="A37" s="3" t="s">
        <v>682</v>
      </c>
    </row>
    <row r="38" spans="1:19">
      <c r="A38" s="4" t="s">
        <v>696</v>
      </c>
      <c r="M38" s="9" t="n">
        <v>42000000</v>
      </c>
    </row>
    <row r="39" spans="1:19">
      <c r="A39" s="4" t="s">
        <v>708</v>
      </c>
    </row>
    <row r="40" spans="1:19">
      <c r="A40" s="3" t="s">
        <v>682</v>
      </c>
    </row>
    <row r="41" spans="1:19">
      <c r="A41" s="4" t="s">
        <v>689</v>
      </c>
      <c r="P41" s="6" t="n">
        <v>21600000</v>
      </c>
    </row>
    <row r="42" spans="1:19">
      <c r="A42" s="4" t="s">
        <v>709</v>
      </c>
    </row>
    <row r="43" spans="1:19">
      <c r="A43" s="3" t="s">
        <v>682</v>
      </c>
    </row>
    <row r="44" spans="1:19">
      <c r="A44" s="4" t="s">
        <v>696</v>
      </c>
      <c r="Q44" s="9" t="n">
        <v>136000000</v>
      </c>
    </row>
    <row r="45" spans="1:19">
      <c r="A45" s="4" t="s">
        <v>710</v>
      </c>
    </row>
    <row r="46" spans="1:19">
      <c r="A46" s="3" t="s">
        <v>682</v>
      </c>
    </row>
    <row r="47" spans="1:19">
      <c r="A47" s="4" t="s">
        <v>689</v>
      </c>
      <c r="F47" s="6" t="n">
        <v>43700000</v>
      </c>
    </row>
    <row r="48" spans="1:19">
      <c r="A48" s="4" t="s">
        <v>711</v>
      </c>
    </row>
    <row r="49" spans="1:19">
      <c r="A49" s="3" t="s">
        <v>682</v>
      </c>
    </row>
    <row r="50" spans="1:19">
      <c r="A50" s="4" t="s">
        <v>689</v>
      </c>
      <c r="J50" s="6" t="n">
        <v>30600000</v>
      </c>
    </row>
    <row r="51" spans="1:19">
      <c r="A51" s="4" t="s">
        <v>690</v>
      </c>
      <c r="J51" s="4" t="s">
        <v>691</v>
      </c>
      <c r="K51" s="4" t="s">
        <v>691</v>
      </c>
    </row>
    <row r="52" spans="1:19">
      <c r="A52" s="4" t="s">
        <v>712</v>
      </c>
    </row>
    <row r="53" spans="1:19">
      <c r="A53" s="3" t="s">
        <v>682</v>
      </c>
    </row>
    <row r="54" spans="1:19">
      <c r="A54" s="4" t="s">
        <v>689</v>
      </c>
      <c r="J54" s="6" t="n">
        <v>6900000</v>
      </c>
    </row>
    <row r="55" spans="1:19">
      <c r="A55" s="4" t="s">
        <v>713</v>
      </c>
    </row>
    <row r="56" spans="1:19">
      <c r="A56" s="3" t="s">
        <v>682</v>
      </c>
    </row>
    <row r="57" spans="1:19">
      <c r="A57" s="4" t="s">
        <v>689</v>
      </c>
      <c r="F57" s="6" t="n">
        <v>45000000</v>
      </c>
    </row>
    <row r="58" spans="1:19">
      <c r="A58" s="4" t="s">
        <v>690</v>
      </c>
      <c r="F58" s="4" t="s">
        <v>714</v>
      </c>
      <c r="G58" s="4" t="s">
        <v>714</v>
      </c>
    </row>
    <row r="59" spans="1:19">
      <c r="A59" s="4" t="s">
        <v>715</v>
      </c>
    </row>
    <row r="60" spans="1:19">
      <c r="A60" s="3" t="s">
        <v>682</v>
      </c>
    </row>
    <row r="61" spans="1:19">
      <c r="A61" s="4" t="s">
        <v>696</v>
      </c>
      <c r="G61" s="9" t="n">
        <v>300000000</v>
      </c>
    </row>
    <row r="62" spans="1:19">
      <c r="A62" s="4" t="s">
        <v>716</v>
      </c>
    </row>
    <row r="63" spans="1:19">
      <c r="A63" s="3" t="s">
        <v>682</v>
      </c>
    </row>
    <row r="64" spans="1:19">
      <c r="A64" s="4" t="s">
        <v>696</v>
      </c>
      <c r="K64" s="9" t="n">
        <v>200000000</v>
      </c>
    </row>
    <row r="65" spans="1:19">
      <c r="A65" s="4" t="s">
        <v>717</v>
      </c>
    </row>
    <row r="66" spans="1:19">
      <c r="A66" s="3" t="s">
        <v>682</v>
      </c>
    </row>
    <row r="67" spans="1:19">
      <c r="A67" s="4" t="s">
        <v>696</v>
      </c>
      <c r="K67" s="9" t="n">
        <v>43500000</v>
      </c>
    </row>
    <row r="68" spans="1:19">
      <c r="A68" s="4" t="s">
        <v>718</v>
      </c>
    </row>
    <row r="69" spans="1:19">
      <c r="A69" s="3" t="s">
        <v>682</v>
      </c>
    </row>
    <row r="70" spans="1:19">
      <c r="A70" s="4" t="s">
        <v>696</v>
      </c>
      <c r="I70" s="9" t="n">
        <v>1350000000</v>
      </c>
    </row>
    <row r="71" spans="1:19">
      <c r="A71" s="4" t="s">
        <v>697</v>
      </c>
      <c r="I71" s="9" t="n">
        <v>1948900000</v>
      </c>
    </row>
    <row r="72" spans="1:19">
      <c r="A72" s="4" t="s">
        <v>719</v>
      </c>
    </row>
    <row r="73" spans="1:19">
      <c r="A73" s="3" t="s">
        <v>682</v>
      </c>
    </row>
    <row r="74" spans="1:19">
      <c r="A74" s="4" t="s">
        <v>689</v>
      </c>
      <c r="H74" s="6" t="n">
        <v>196700000</v>
      </c>
    </row>
    <row r="75" spans="1:19">
      <c r="A75" s="4" t="s">
        <v>690</v>
      </c>
      <c r="H75" s="4" t="s">
        <v>691</v>
      </c>
      <c r="I75" s="4" t="s">
        <v>691</v>
      </c>
    </row>
    <row r="76" spans="1:19">
      <c r="A76" s="4" t="s">
        <v>692</v>
      </c>
      <c r="H76" s="6" t="n">
        <v>284000000</v>
      </c>
    </row>
    <row r="77" spans="1:19">
      <c r="A77" s="4" t="s">
        <v>693</v>
      </c>
      <c r="B77" s="6" t="n">
        <v>131100000</v>
      </c>
    </row>
    <row r="78" spans="1:19">
      <c r="A78" s="4" t="s">
        <v>694</v>
      </c>
      <c r="B78" s="6" t="n">
        <v>189400000</v>
      </c>
    </row>
    <row r="79" spans="1:19">
      <c r="A79" s="4" t="s">
        <v>718</v>
      </c>
    </row>
    <row r="80" spans="1:19">
      <c r="A80" s="3" t="s">
        <v>682</v>
      </c>
    </row>
    <row r="81" spans="1:19">
      <c r="A81" s="4" t="s">
        <v>698</v>
      </c>
      <c r="C81" s="9" t="n">
        <v>900000000</v>
      </c>
    </row>
    <row r="82" spans="1:19">
      <c r="A82" s="4" t="s">
        <v>699</v>
      </c>
      <c r="C82" s="9" t="n">
        <v>1299800000</v>
      </c>
    </row>
  </sheetData>
  <mergeCells count="9">
    <mergeCell ref="A1:A2"/>
    <mergeCell ref="B1:E1"/>
    <mergeCell ref="F1:G1"/>
    <mergeCell ref="H1:I1"/>
    <mergeCell ref="J1:K1"/>
    <mergeCell ref="L1:M1"/>
    <mergeCell ref="N1:O1"/>
    <mergeCell ref="P1:Q1"/>
    <mergeCell ref="R1:S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6</v>
      </c>
    </row>
    <row r="2" spans="1:3">
      <c r="A2" s="3" t="s">
        <v>682</v>
      </c>
    </row>
    <row r="3" spans="1:3">
      <c r="A3" s="4" t="s">
        <v>721</v>
      </c>
      <c r="B3" s="6" t="n">
        <v>729666920</v>
      </c>
      <c r="C3" s="6" t="n">
        <v>775396929</v>
      </c>
    </row>
    <row r="4" spans="1:3">
      <c r="A4" s="4" t="s">
        <v>722</v>
      </c>
    </row>
    <row r="5" spans="1:3">
      <c r="A5" s="3" t="s">
        <v>682</v>
      </c>
    </row>
    <row r="6" spans="1:3">
      <c r="A6" s="4" t="s">
        <v>721</v>
      </c>
      <c r="B6" s="5" t="n">
        <v>418198508</v>
      </c>
      <c r="C6" s="5" t="n">
        <v>363319152</v>
      </c>
    </row>
    <row r="7" spans="1:3">
      <c r="A7" s="4" t="s">
        <v>723</v>
      </c>
    </row>
    <row r="8" spans="1:3">
      <c r="A8" s="3" t="s">
        <v>682</v>
      </c>
    </row>
    <row r="9" spans="1:3">
      <c r="A9" s="4" t="s">
        <v>721</v>
      </c>
      <c r="B9" s="5" t="n">
        <v>65567082</v>
      </c>
      <c r="C9" s="5" t="n">
        <v>68868415</v>
      </c>
    </row>
    <row r="10" spans="1:3">
      <c r="A10" s="4" t="s">
        <v>724</v>
      </c>
    </row>
    <row r="11" spans="1:3">
      <c r="A11" s="3" t="s">
        <v>682</v>
      </c>
    </row>
    <row r="12" spans="1:3">
      <c r="A12" s="4" t="s">
        <v>721</v>
      </c>
      <c r="B12" s="5" t="n">
        <v>69500000</v>
      </c>
      <c r="C12" s="5" t="n">
        <v>41500000</v>
      </c>
    </row>
    <row r="13" spans="1:3">
      <c r="A13" s="4" t="s">
        <v>725</v>
      </c>
    </row>
    <row r="14" spans="1:3">
      <c r="A14" s="3" t="s">
        <v>682</v>
      </c>
    </row>
    <row r="15" spans="1:3">
      <c r="A15" s="4" t="s">
        <v>721</v>
      </c>
      <c r="B15" s="4" t="s">
        <v>41</v>
      </c>
      <c r="C15" s="5" t="n">
        <v>30608184</v>
      </c>
    </row>
    <row r="16" spans="1:3">
      <c r="A16" s="4" t="s">
        <v>726</v>
      </c>
    </row>
    <row r="17" spans="1:3">
      <c r="A17" s="3" t="s">
        <v>682</v>
      </c>
    </row>
    <row r="18" spans="1:3">
      <c r="A18" s="4" t="s">
        <v>721</v>
      </c>
      <c r="B18" s="6" t="n">
        <v>176401330</v>
      </c>
      <c r="C18" s="6" t="n">
        <v>2711011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6</v>
      </c>
    </row>
    <row r="2" spans="1:3">
      <c r="A2" s="3" t="s">
        <v>728</v>
      </c>
    </row>
    <row r="3" spans="1:3">
      <c r="A3" s="4" t="s">
        <v>729</v>
      </c>
      <c r="B3" s="6" t="n">
        <v>111808244</v>
      </c>
      <c r="C3" s="6" t="n">
        <v>114208319</v>
      </c>
    </row>
    <row r="4" spans="1:3">
      <c r="A4" s="4" t="s">
        <v>730</v>
      </c>
    </row>
    <row r="5" spans="1:3">
      <c r="A5" s="3" t="s">
        <v>728</v>
      </c>
    </row>
    <row r="6" spans="1:3">
      <c r="A6" s="4" t="s">
        <v>729</v>
      </c>
      <c r="B6" s="5" t="n">
        <v>2177985</v>
      </c>
      <c r="C6" s="5" t="n">
        <v>30400000</v>
      </c>
    </row>
    <row r="7" spans="1:3">
      <c r="A7" s="4" t="s">
        <v>722</v>
      </c>
    </row>
    <row r="8" spans="1:3">
      <c r="A8" s="3" t="s">
        <v>728</v>
      </c>
    </row>
    <row r="9" spans="1:3">
      <c r="A9" s="4" t="s">
        <v>729</v>
      </c>
      <c r="B9" s="5" t="n">
        <v>196031589</v>
      </c>
      <c r="C9" s="5" t="n">
        <v>199146032</v>
      </c>
    </row>
    <row r="10" spans="1:3">
      <c r="A10" s="4" t="s">
        <v>731</v>
      </c>
    </row>
    <row r="11" spans="1:3">
      <c r="A11" s="3" t="s">
        <v>728</v>
      </c>
    </row>
    <row r="12" spans="1:3">
      <c r="A12" s="4" t="s">
        <v>729</v>
      </c>
      <c r="B12" s="5" t="n">
        <v>90000000</v>
      </c>
      <c r="C12" s="5" t="n">
        <v>155763465</v>
      </c>
    </row>
    <row r="13" spans="1:3">
      <c r="A13" s="4" t="s">
        <v>732</v>
      </c>
    </row>
    <row r="14" spans="1:3">
      <c r="A14" s="3" t="s">
        <v>728</v>
      </c>
    </row>
    <row r="15" spans="1:3">
      <c r="A15" s="4" t="s">
        <v>729</v>
      </c>
      <c r="B15" s="6" t="n">
        <v>176401330</v>
      </c>
      <c r="C15" s="6" t="n">
        <v>271101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00</v>
      </c>
    </row>
    <row r="2" spans="1:2">
      <c r="A2" s="3" t="s">
        <v>199</v>
      </c>
    </row>
    <row r="3" spans="1:2">
      <c r="A3" s="4" t="s">
        <v>734</v>
      </c>
      <c r="B3" s="6" t="n">
        <v>176401330</v>
      </c>
    </row>
    <row r="4" spans="1:2">
      <c r="A4" s="4" t="s">
        <v>735</v>
      </c>
      <c r="B4" s="5" t="n">
        <v>24476863</v>
      </c>
    </row>
    <row r="5" spans="1:2">
      <c r="A5" s="4" t="s">
        <v>736</v>
      </c>
      <c r="B5" s="5" t="n">
        <v>20834247</v>
      </c>
    </row>
    <row r="6" spans="1:2">
      <c r="A6" s="4" t="s">
        <v>737</v>
      </c>
      <c r="B6" s="5" t="n">
        <v>26662432</v>
      </c>
    </row>
    <row r="7" spans="1:2">
      <c r="A7" s="4" t="s">
        <v>738</v>
      </c>
      <c r="B7" s="5" t="n">
        <v>39834702</v>
      </c>
    </row>
    <row r="8" spans="1:2">
      <c r="A8" s="4" t="s">
        <v>115</v>
      </c>
      <c r="B8" s="6" t="n">
        <v>2882095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C146"/>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 customWidth="1" max="29" min="29" width="21"/>
    <col customWidth="1" max="30" min="30" width="24"/>
    <col customWidth="1" max="31" min="31" width="21"/>
    <col customWidth="1" max="32" min="32" width="30"/>
    <col customWidth="1" max="33" min="33" width="21"/>
    <col customWidth="1" max="34" min="34" width="21"/>
    <col customWidth="1" max="35" min="35" width="21"/>
    <col customWidth="1" max="36" min="36" width="21"/>
    <col customWidth="1" max="37" min="37" width="21"/>
    <col customWidth="1" max="38" min="38" width="21"/>
    <col customWidth="1" max="39" min="39" width="59"/>
    <col customWidth="1" max="40" min="40" width="21"/>
    <col customWidth="1" max="41" min="41" width="21"/>
    <col customWidth="1" max="42" min="42" width="44"/>
    <col customWidth="1" max="43" min="43" width="44"/>
    <col customWidth="1" max="44" min="44" width="44"/>
    <col customWidth="1" max="45" min="45" width="45"/>
    <col customWidth="1" max="46" min="46" width="21"/>
    <col customWidth="1" max="47" min="47" width="21"/>
    <col customWidth="1" max="48" min="48" width="23"/>
    <col customWidth="1" max="49" min="49" width="21"/>
    <col customWidth="1" max="50" min="50" width="21"/>
    <col customWidth="1" max="51" min="51" width="21"/>
    <col customWidth="1" max="52" min="52" width="21"/>
    <col customWidth="1" max="53" min="53" width="21"/>
    <col customWidth="1" max="54" min="54" width="21"/>
    <col customWidth="1" max="55" min="55" width="21"/>
  </cols>
  <sheetData>
    <row r="1" spans="1:55">
      <c r="A1" s="1" t="s">
        <v>739</v>
      </c>
      <c r="B1" s="2" t="s">
        <v>740</v>
      </c>
      <c r="C1" s="2" t="s">
        <v>741</v>
      </c>
      <c r="D1" s="2" t="s">
        <v>742</v>
      </c>
      <c r="E1" s="2" t="s">
        <v>743</v>
      </c>
      <c r="F1" s="2" t="s">
        <v>744</v>
      </c>
      <c r="G1" s="2" t="s">
        <v>745</v>
      </c>
      <c r="H1" s="2" t="s">
        <v>746</v>
      </c>
      <c r="I1" s="2" t="s">
        <v>747</v>
      </c>
      <c r="J1" s="2" t="s">
        <v>748</v>
      </c>
      <c r="K1" s="2" t="s">
        <v>749</v>
      </c>
      <c r="L1" s="2" t="s">
        <v>750</v>
      </c>
      <c r="M1" s="2" t="s">
        <v>751</v>
      </c>
      <c r="N1" s="2" t="s">
        <v>752</v>
      </c>
      <c r="O1" s="2" t="s">
        <v>753</v>
      </c>
      <c r="P1" s="2" t="s">
        <v>754</v>
      </c>
      <c r="Q1" s="2" t="s">
        <v>755</v>
      </c>
      <c r="R1" s="2" t="s">
        <v>756</v>
      </c>
      <c r="S1" s="2" t="s">
        <v>757</v>
      </c>
      <c r="T1" s="2" t="s">
        <v>565</v>
      </c>
      <c r="U1" s="2" t="s">
        <v>566</v>
      </c>
      <c r="V1" s="2" t="s">
        <v>758</v>
      </c>
      <c r="W1" s="2" t="s">
        <v>759</v>
      </c>
      <c r="X1" s="2" t="s">
        <v>760</v>
      </c>
      <c r="Y1" s="2" t="s">
        <v>761</v>
      </c>
      <c r="Z1" s="2" t="s">
        <v>762</v>
      </c>
      <c r="AA1" s="2" t="s">
        <v>763</v>
      </c>
      <c r="AB1" s="2" t="s">
        <v>764</v>
      </c>
      <c r="AC1" s="2" t="s">
        <v>765</v>
      </c>
      <c r="AD1" s="2" t="s">
        <v>516</v>
      </c>
      <c r="AE1" s="2" t="s">
        <v>766</v>
      </c>
      <c r="AF1" s="2" t="s">
        <v>404</v>
      </c>
      <c r="AG1" s="2" t="s">
        <v>767</v>
      </c>
      <c r="AH1" s="2" t="s">
        <v>768</v>
      </c>
      <c r="AI1" s="2" t="s">
        <v>769</v>
      </c>
      <c r="AJ1" s="2" t="s">
        <v>770</v>
      </c>
      <c r="AK1" s="2" t="s">
        <v>771</v>
      </c>
      <c r="AL1" s="2" t="s">
        <v>772</v>
      </c>
      <c r="AM1" s="2" t="s">
        <v>773</v>
      </c>
      <c r="AN1" s="2" t="s">
        <v>774</v>
      </c>
      <c r="AO1" s="2" t="s">
        <v>775</v>
      </c>
      <c r="AP1" s="2" t="s">
        <v>400</v>
      </c>
      <c r="AQ1" s="2" t="s">
        <v>401</v>
      </c>
      <c r="AR1" s="2" t="s">
        <v>776</v>
      </c>
      <c r="AS1" s="2" t="s">
        <v>404</v>
      </c>
      <c r="AT1" s="2" t="s">
        <v>401</v>
      </c>
      <c r="AU1" s="2" t="s">
        <v>777</v>
      </c>
      <c r="AV1" s="2" t="s">
        <v>778</v>
      </c>
      <c r="AW1" s="2" t="s">
        <v>670</v>
      </c>
      <c r="AX1" s="2" t="s">
        <v>671</v>
      </c>
      <c r="AY1" s="2" t="s">
        <v>421</v>
      </c>
      <c r="AZ1" s="2" t="s">
        <v>779</v>
      </c>
      <c r="BA1" s="2" t="s">
        <v>780</v>
      </c>
      <c r="BB1" s="2" t="s">
        <v>781</v>
      </c>
      <c r="BC1" s="2" t="s">
        <v>782</v>
      </c>
    </row>
    <row r="2" spans="1:55">
      <c r="A2" s="3" t="s">
        <v>728</v>
      </c>
    </row>
    <row r="3" spans="1:55">
      <c r="A3" s="4" t="s">
        <v>686</v>
      </c>
      <c r="AP3" s="4" t="s">
        <v>687</v>
      </c>
      <c r="AQ3" s="4" t="s">
        <v>687</v>
      </c>
      <c r="AR3" s="4" t="s">
        <v>687</v>
      </c>
    </row>
    <row r="4" spans="1:55">
      <c r="A4" s="4" t="s">
        <v>783</v>
      </c>
      <c r="AF4" s="6" t="n">
        <v>1239300000</v>
      </c>
      <c r="AS4" s="6" t="n">
        <v>1239300000</v>
      </c>
    </row>
    <row r="5" spans="1:55">
      <c r="A5" s="4" t="s">
        <v>784</v>
      </c>
      <c r="AF5" s="5" t="n">
        <v>314700000</v>
      </c>
      <c r="AS5" s="5" t="n">
        <v>314700000</v>
      </c>
    </row>
    <row r="6" spans="1:55">
      <c r="A6" s="4" t="s">
        <v>785</v>
      </c>
      <c r="AF6" s="5" t="n">
        <v>35000000</v>
      </c>
      <c r="AS6" s="5" t="n">
        <v>35000000</v>
      </c>
    </row>
    <row r="7" spans="1:55">
      <c r="A7" s="4" t="s">
        <v>786</v>
      </c>
      <c r="AP7" s="6" t="n">
        <v>24476863</v>
      </c>
    </row>
    <row r="8" spans="1:55">
      <c r="A8" s="4" t="s">
        <v>787</v>
      </c>
      <c r="AF8" s="6" t="n">
        <v>129699454</v>
      </c>
      <c r="AP8" s="6" t="n">
        <v>325690023</v>
      </c>
      <c r="AS8" s="5" t="n">
        <v>129699454</v>
      </c>
    </row>
    <row r="9" spans="1:55">
      <c r="A9" s="4" t="s">
        <v>788</v>
      </c>
    </row>
    <row r="10" spans="1:55">
      <c r="A10" s="3" t="s">
        <v>728</v>
      </c>
    </row>
    <row r="11" spans="1:55">
      <c r="A11" s="4" t="s">
        <v>789</v>
      </c>
      <c r="AY11" s="9" t="n">
        <v>8097600000</v>
      </c>
    </row>
    <row r="12" spans="1:55">
      <c r="A12" s="4" t="s">
        <v>790</v>
      </c>
      <c r="AY12" s="5" t="n">
        <v>2056000000</v>
      </c>
    </row>
    <row r="13" spans="1:55">
      <c r="A13" s="4" t="s">
        <v>791</v>
      </c>
      <c r="AY13" s="9" t="n">
        <v>228700000</v>
      </c>
    </row>
    <row r="14" spans="1:55">
      <c r="A14" s="4" t="s">
        <v>792</v>
      </c>
    </row>
    <row r="15" spans="1:55">
      <c r="A15" s="3" t="s">
        <v>728</v>
      </c>
    </row>
    <row r="16" spans="1:55">
      <c r="A16" s="4" t="s">
        <v>793</v>
      </c>
      <c r="B16" s="4" t="s">
        <v>794</v>
      </c>
      <c r="AL16" s="4" t="s">
        <v>794</v>
      </c>
    </row>
    <row r="17" spans="1:55">
      <c r="A17" s="4" t="s">
        <v>689</v>
      </c>
      <c r="B17" s="6" t="n">
        <v>4400000</v>
      </c>
      <c r="AL17" s="6" t="n">
        <v>3600000</v>
      </c>
    </row>
    <row r="18" spans="1:55">
      <c r="A18" s="4" t="s">
        <v>690</v>
      </c>
      <c r="B18" s="4" t="s">
        <v>795</v>
      </c>
      <c r="AL18" s="4" t="s">
        <v>795</v>
      </c>
      <c r="AZ18" s="4" t="s">
        <v>795</v>
      </c>
      <c r="BA18" s="4" t="s">
        <v>795</v>
      </c>
    </row>
    <row r="19" spans="1:55">
      <c r="A19" s="4" t="s">
        <v>796</v>
      </c>
      <c r="AH19" s="6" t="n">
        <v>5700000</v>
      </c>
      <c r="AJ19" s="6" t="n">
        <v>1500000</v>
      </c>
    </row>
    <row r="20" spans="1:55">
      <c r="A20" s="4" t="s">
        <v>797</v>
      </c>
    </row>
    <row r="21" spans="1:55">
      <c r="A21" s="3" t="s">
        <v>728</v>
      </c>
    </row>
    <row r="22" spans="1:55">
      <c r="A22" s="4" t="s">
        <v>696</v>
      </c>
      <c r="AZ22" s="9" t="n">
        <v>25000000</v>
      </c>
      <c r="BA22" s="9" t="n">
        <v>30000000</v>
      </c>
    </row>
    <row r="23" spans="1:55">
      <c r="A23" s="4" t="s">
        <v>798</v>
      </c>
      <c r="AI23" s="9" t="n">
        <v>40000000</v>
      </c>
      <c r="AK23" s="9" t="n">
        <v>10000000</v>
      </c>
    </row>
    <row r="24" spans="1:55">
      <c r="A24" s="4" t="s">
        <v>799</v>
      </c>
    </row>
    <row r="25" spans="1:55">
      <c r="A25" s="3" t="s">
        <v>728</v>
      </c>
    </row>
    <row r="26" spans="1:55">
      <c r="A26" s="4" t="s">
        <v>796</v>
      </c>
      <c r="X26" s="6" t="n">
        <v>14600000</v>
      </c>
      <c r="AB26" s="6" t="n">
        <v>3600000</v>
      </c>
    </row>
    <row r="27" spans="1:55">
      <c r="A27" s="4" t="s">
        <v>800</v>
      </c>
    </row>
    <row r="28" spans="1:55">
      <c r="A28" s="3" t="s">
        <v>728</v>
      </c>
    </row>
    <row r="29" spans="1:55">
      <c r="A29" s="4" t="s">
        <v>796</v>
      </c>
      <c r="J29" s="6" t="n">
        <v>11000000</v>
      </c>
      <c r="N29" s="6" t="n">
        <v>2900000</v>
      </c>
      <c r="R29" s="6" t="n">
        <v>14600000</v>
      </c>
      <c r="V29" s="6" t="n">
        <v>3600000</v>
      </c>
    </row>
    <row r="30" spans="1:55">
      <c r="A30" s="4" t="s">
        <v>801</v>
      </c>
    </row>
    <row r="31" spans="1:55">
      <c r="A31" s="3" t="s">
        <v>728</v>
      </c>
    </row>
    <row r="32" spans="1:55">
      <c r="A32" s="4" t="s">
        <v>798</v>
      </c>
      <c r="Y32" s="9" t="n">
        <v>100000000</v>
      </c>
      <c r="AC32" s="9" t="n">
        <v>25000000</v>
      </c>
    </row>
    <row r="33" spans="1:55">
      <c r="A33" s="4" t="s">
        <v>802</v>
      </c>
    </row>
    <row r="34" spans="1:55">
      <c r="A34" s="3" t="s">
        <v>728</v>
      </c>
    </row>
    <row r="35" spans="1:55">
      <c r="A35" s="4" t="s">
        <v>798</v>
      </c>
      <c r="K35" s="9" t="n">
        <v>75000000</v>
      </c>
      <c r="O35" s="9" t="n">
        <v>20000000</v>
      </c>
      <c r="S35" s="9" t="n">
        <v>100000000</v>
      </c>
      <c r="W35" s="9" t="n">
        <v>25000000</v>
      </c>
    </row>
    <row r="36" spans="1:55">
      <c r="A36" s="4" t="s">
        <v>803</v>
      </c>
    </row>
    <row r="37" spans="1:55">
      <c r="A37" s="3" t="s">
        <v>728</v>
      </c>
    </row>
    <row r="38" spans="1:55">
      <c r="A38" s="4" t="s">
        <v>793</v>
      </c>
      <c r="AF38" s="4" t="s">
        <v>804</v>
      </c>
    </row>
    <row r="39" spans="1:55">
      <c r="A39" s="4" t="s">
        <v>686</v>
      </c>
      <c r="AF39" s="4" t="s">
        <v>805</v>
      </c>
    </row>
    <row r="40" spans="1:55">
      <c r="A40" s="4" t="s">
        <v>689</v>
      </c>
      <c r="AF40" s="6" t="n">
        <v>76700000</v>
      </c>
      <c r="AS40" s="6" t="n">
        <v>76700000</v>
      </c>
      <c r="AW40" s="6" t="n">
        <v>24600000</v>
      </c>
    </row>
    <row r="41" spans="1:55">
      <c r="A41" s="4" t="s">
        <v>690</v>
      </c>
      <c r="AF41" s="4" t="s">
        <v>806</v>
      </c>
      <c r="AS41" s="4" t="s">
        <v>806</v>
      </c>
      <c r="AW41" s="4" t="s">
        <v>806</v>
      </c>
      <c r="AX41" s="4" t="s">
        <v>806</v>
      </c>
      <c r="AY41" s="4" t="s">
        <v>806</v>
      </c>
    </row>
    <row r="42" spans="1:55">
      <c r="A42" s="4" t="s">
        <v>807</v>
      </c>
    </row>
    <row r="43" spans="1:55">
      <c r="A43" s="3" t="s">
        <v>728</v>
      </c>
    </row>
    <row r="44" spans="1:55">
      <c r="A44" s="4" t="s">
        <v>796</v>
      </c>
      <c r="D44" s="6" t="n">
        <v>10200000</v>
      </c>
      <c r="F44" s="6" t="n">
        <v>10200000</v>
      </c>
      <c r="H44" s="6" t="n">
        <v>5100000</v>
      </c>
      <c r="L44" s="6" t="n">
        <v>5100000</v>
      </c>
      <c r="P44" s="6" t="n">
        <v>2900000</v>
      </c>
      <c r="T44" s="6" t="n">
        <v>2200000</v>
      </c>
      <c r="AO44" s="6" t="n">
        <v>65600000</v>
      </c>
    </row>
    <row r="45" spans="1:55">
      <c r="A45" s="4" t="s">
        <v>808</v>
      </c>
    </row>
    <row r="46" spans="1:55">
      <c r="A46" s="3" t="s">
        <v>728</v>
      </c>
    </row>
    <row r="47" spans="1:55">
      <c r="A47" s="4" t="s">
        <v>696</v>
      </c>
      <c r="AX47" s="9" t="n">
        <v>169100000</v>
      </c>
      <c r="AY47" s="9" t="n">
        <v>526300000</v>
      </c>
    </row>
    <row r="48" spans="1:55">
      <c r="A48" s="4" t="s">
        <v>809</v>
      </c>
    </row>
    <row r="49" spans="1:55">
      <c r="A49" s="3" t="s">
        <v>728</v>
      </c>
    </row>
    <row r="50" spans="1:55">
      <c r="A50" s="4" t="s">
        <v>798</v>
      </c>
      <c r="E50" s="9" t="n">
        <v>70000000</v>
      </c>
      <c r="G50" s="9" t="n">
        <v>70000000</v>
      </c>
      <c r="I50" s="9" t="n">
        <v>35000000</v>
      </c>
      <c r="M50" s="9" t="n">
        <v>35000000</v>
      </c>
      <c r="Q50" s="9" t="n">
        <v>20000000</v>
      </c>
      <c r="U50" s="9" t="n">
        <v>15000000</v>
      </c>
      <c r="AN50" s="9" t="n">
        <v>450400000</v>
      </c>
    </row>
    <row r="51" spans="1:55">
      <c r="A51" s="4" t="s">
        <v>810</v>
      </c>
    </row>
    <row r="52" spans="1:55">
      <c r="A52" s="3" t="s">
        <v>728</v>
      </c>
    </row>
    <row r="53" spans="1:55">
      <c r="A53" s="4" t="s">
        <v>793</v>
      </c>
      <c r="AS53" s="4" t="s">
        <v>811</v>
      </c>
    </row>
    <row r="54" spans="1:55">
      <c r="A54" s="4" t="s">
        <v>689</v>
      </c>
      <c r="AF54" s="6" t="n">
        <v>62700000</v>
      </c>
      <c r="AS54" s="6" t="n">
        <v>62700000</v>
      </c>
    </row>
    <row r="55" spans="1:55">
      <c r="A55" s="4" t="s">
        <v>812</v>
      </c>
      <c r="AS55" s="4" t="s">
        <v>11</v>
      </c>
    </row>
    <row r="56" spans="1:55">
      <c r="A56" s="4" t="s">
        <v>690</v>
      </c>
      <c r="AF56" s="4" t="s">
        <v>691</v>
      </c>
      <c r="AS56" s="4" t="s">
        <v>691</v>
      </c>
      <c r="AY56" s="4" t="s">
        <v>691</v>
      </c>
    </row>
    <row r="57" spans="1:55">
      <c r="A57" s="4" t="s">
        <v>813</v>
      </c>
    </row>
    <row r="58" spans="1:55">
      <c r="A58" s="3" t="s">
        <v>728</v>
      </c>
    </row>
    <row r="59" spans="1:55">
      <c r="A59" s="4" t="s">
        <v>696</v>
      </c>
      <c r="AY59" s="9" t="n">
        <v>430000000</v>
      </c>
    </row>
    <row r="60" spans="1:55">
      <c r="A60" s="4" t="s">
        <v>814</v>
      </c>
    </row>
    <row r="61" spans="1:55">
      <c r="A61" s="3" t="s">
        <v>728</v>
      </c>
    </row>
    <row r="62" spans="1:55">
      <c r="A62" s="4" t="s">
        <v>793</v>
      </c>
      <c r="C62" s="4" t="s">
        <v>815</v>
      </c>
      <c r="AM62" s="4" t="s">
        <v>815</v>
      </c>
    </row>
    <row r="63" spans="1:55">
      <c r="A63" s="4" t="s">
        <v>686</v>
      </c>
      <c r="C63" s="4" t="s">
        <v>816</v>
      </c>
      <c r="AM63" s="4" t="s">
        <v>816</v>
      </c>
    </row>
    <row r="64" spans="1:55">
      <c r="A64" s="4" t="s">
        <v>689</v>
      </c>
      <c r="C64" s="6" t="n">
        <v>3300000</v>
      </c>
      <c r="AM64" s="6" t="n">
        <v>10500000</v>
      </c>
    </row>
    <row r="65" spans="1:55">
      <c r="A65" s="4" t="s">
        <v>817</v>
      </c>
      <c r="C65" s="4" t="s">
        <v>818</v>
      </c>
      <c r="AM65" s="4" t="s">
        <v>819</v>
      </c>
    </row>
    <row r="66" spans="1:55">
      <c r="A66" s="4" t="s">
        <v>812</v>
      </c>
      <c r="C66" s="4" t="s">
        <v>820</v>
      </c>
      <c r="AM66" s="4" t="s">
        <v>821</v>
      </c>
    </row>
    <row r="67" spans="1:55">
      <c r="A67" s="4" t="s">
        <v>690</v>
      </c>
      <c r="C67" s="4" t="s">
        <v>822</v>
      </c>
      <c r="AM67" s="4" t="s">
        <v>822</v>
      </c>
      <c r="BB67" s="4" t="s">
        <v>822</v>
      </c>
      <c r="BC67" s="4" t="s">
        <v>822</v>
      </c>
    </row>
    <row r="68" spans="1:55">
      <c r="A68" s="4" t="s">
        <v>787</v>
      </c>
      <c r="C68" s="6" t="n">
        <v>3600000</v>
      </c>
      <c r="AM68" s="6" t="n">
        <v>11500000</v>
      </c>
    </row>
    <row r="69" spans="1:55">
      <c r="A69" s="4" t="s">
        <v>823</v>
      </c>
    </row>
    <row r="70" spans="1:55">
      <c r="A70" s="3" t="s">
        <v>728</v>
      </c>
    </row>
    <row r="71" spans="1:55">
      <c r="A71" s="4" t="s">
        <v>824</v>
      </c>
      <c r="BB71" s="9" t="n">
        <v>80000000</v>
      </c>
      <c r="BC71" s="9" t="n">
        <v>25000000</v>
      </c>
    </row>
    <row r="72" spans="1:55">
      <c r="A72" s="4" t="s">
        <v>825</v>
      </c>
    </row>
    <row r="73" spans="1:55">
      <c r="A73" s="3" t="s">
        <v>728</v>
      </c>
    </row>
    <row r="74" spans="1:55">
      <c r="A74" s="4" t="s">
        <v>793</v>
      </c>
      <c r="AP74" s="4" t="s">
        <v>826</v>
      </c>
      <c r="AQ74" s="4" t="s">
        <v>826</v>
      </c>
      <c r="AR74" s="4" t="s">
        <v>826</v>
      </c>
    </row>
    <row r="75" spans="1:55">
      <c r="A75" s="4" t="s">
        <v>689</v>
      </c>
      <c r="AP75" s="6" t="n">
        <v>180000000</v>
      </c>
    </row>
    <row r="76" spans="1:55">
      <c r="A76" s="4" t="s">
        <v>817</v>
      </c>
      <c r="AP76" s="4" t="s">
        <v>827</v>
      </c>
      <c r="AQ76" s="4" t="s">
        <v>827</v>
      </c>
      <c r="AR76" s="4" t="s">
        <v>827</v>
      </c>
    </row>
    <row r="77" spans="1:55">
      <c r="A77" s="4" t="s">
        <v>690</v>
      </c>
      <c r="AP77" s="4" t="s">
        <v>828</v>
      </c>
      <c r="AT77" s="4" t="s">
        <v>828</v>
      </c>
    </row>
    <row r="78" spans="1:55">
      <c r="A78" s="4" t="s">
        <v>796</v>
      </c>
      <c r="Z78" s="6" t="n">
        <v>90000000</v>
      </c>
      <c r="AA78" s="6" t="n">
        <v>45000000</v>
      </c>
      <c r="AE78" s="6" t="n">
        <v>22500000</v>
      </c>
      <c r="AG78" s="6" t="n">
        <v>22500000</v>
      </c>
      <c r="AP78" s="6" t="n">
        <v>50800000</v>
      </c>
    </row>
    <row r="79" spans="1:55">
      <c r="A79" s="4" t="s">
        <v>829</v>
      </c>
      <c r="AP79" s="5" t="n">
        <v>6770000</v>
      </c>
    </row>
    <row r="80" spans="1:55">
      <c r="A80" s="4" t="s">
        <v>830</v>
      </c>
      <c r="AP80" s="4" t="s">
        <v>41</v>
      </c>
    </row>
    <row r="81" spans="1:55">
      <c r="A81" s="4" t="s">
        <v>831</v>
      </c>
    </row>
    <row r="82" spans="1:55">
      <c r="A82" s="3" t="s">
        <v>728</v>
      </c>
    </row>
    <row r="83" spans="1:55">
      <c r="A83" s="4" t="s">
        <v>798</v>
      </c>
      <c r="AQ83" s="9" t="n">
        <v>348400000</v>
      </c>
    </row>
    <row r="84" spans="1:55">
      <c r="A84" s="4" t="s">
        <v>832</v>
      </c>
    </row>
    <row r="85" spans="1:55">
      <c r="A85" s="3" t="s">
        <v>728</v>
      </c>
    </row>
    <row r="86" spans="1:55">
      <c r="A86" s="4" t="s">
        <v>793</v>
      </c>
      <c r="AD86" s="4" t="s">
        <v>833</v>
      </c>
    </row>
    <row r="87" spans="1:55">
      <c r="A87" s="4" t="s">
        <v>686</v>
      </c>
      <c r="AD87" s="4" t="s">
        <v>834</v>
      </c>
    </row>
    <row r="88" spans="1:55">
      <c r="A88" s="4" t="s">
        <v>689</v>
      </c>
      <c r="AD88" s="6" t="n">
        <v>14300000</v>
      </c>
    </row>
    <row r="89" spans="1:55">
      <c r="A89" s="4" t="s">
        <v>817</v>
      </c>
      <c r="AD89" s="4" t="s">
        <v>835</v>
      </c>
    </row>
    <row r="90" spans="1:55">
      <c r="A90" s="4" t="s">
        <v>812</v>
      </c>
      <c r="AD90" s="4" t="s">
        <v>836</v>
      </c>
    </row>
    <row r="91" spans="1:55">
      <c r="A91" s="4" t="s">
        <v>690</v>
      </c>
      <c r="AD91" s="4" t="s">
        <v>837</v>
      </c>
    </row>
    <row r="92" spans="1:55">
      <c r="A92" s="4" t="s">
        <v>838</v>
      </c>
      <c r="AD92" s="4" t="s">
        <v>839</v>
      </c>
    </row>
    <row r="93" spans="1:55">
      <c r="A93" s="4" t="s">
        <v>840</v>
      </c>
      <c r="AD93" s="4" t="s">
        <v>841</v>
      </c>
    </row>
    <row r="94" spans="1:55">
      <c r="A94" s="4" t="s">
        <v>842</v>
      </c>
    </row>
    <row r="95" spans="1:55">
      <c r="A95" s="3" t="s">
        <v>728</v>
      </c>
    </row>
    <row r="96" spans="1:55">
      <c r="A96" s="4" t="s">
        <v>793</v>
      </c>
      <c r="AD96" s="4" t="s">
        <v>833</v>
      </c>
    </row>
    <row r="97" spans="1:55">
      <c r="A97" s="4" t="s">
        <v>689</v>
      </c>
      <c r="AD97" s="6" t="n">
        <v>3800000</v>
      </c>
    </row>
    <row r="98" spans="1:55">
      <c r="A98" s="4" t="s">
        <v>817</v>
      </c>
      <c r="AD98" s="4" t="s">
        <v>843</v>
      </c>
    </row>
    <row r="99" spans="1:55">
      <c r="A99" s="4" t="s">
        <v>812</v>
      </c>
      <c r="AD99" s="4" t="s">
        <v>836</v>
      </c>
    </row>
    <row r="100" spans="1:55">
      <c r="A100" s="4" t="s">
        <v>690</v>
      </c>
      <c r="AD100" s="4" t="s">
        <v>837</v>
      </c>
    </row>
    <row r="101" spans="1:55">
      <c r="A101" s="4" t="s">
        <v>838</v>
      </c>
      <c r="AD101" s="4" t="s">
        <v>839</v>
      </c>
    </row>
    <row r="102" spans="1:55">
      <c r="A102" s="4" t="s">
        <v>840</v>
      </c>
      <c r="AD102" s="4" t="s">
        <v>841</v>
      </c>
    </row>
    <row r="103" spans="1:55">
      <c r="A103" s="4" t="s">
        <v>787</v>
      </c>
      <c r="AD103" s="6" t="n">
        <v>10900000</v>
      </c>
    </row>
    <row r="104" spans="1:55">
      <c r="A104" s="4" t="s">
        <v>844</v>
      </c>
    </row>
    <row r="105" spans="1:55">
      <c r="A105" s="3" t="s">
        <v>728</v>
      </c>
    </row>
    <row r="106" spans="1:55">
      <c r="A106" s="4" t="s">
        <v>824</v>
      </c>
      <c r="AT106" s="9" t="n">
        <v>68800000</v>
      </c>
    </row>
    <row r="107" spans="1:55">
      <c r="A107" s="4" t="s">
        <v>845</v>
      </c>
    </row>
    <row r="108" spans="1:55">
      <c r="A108" s="3" t="s">
        <v>728</v>
      </c>
    </row>
    <row r="109" spans="1:55">
      <c r="A109" s="4" t="s">
        <v>793</v>
      </c>
      <c r="AD109" s="4" t="s">
        <v>833</v>
      </c>
    </row>
    <row r="110" spans="1:55">
      <c r="A110" s="4" t="s">
        <v>686</v>
      </c>
      <c r="AD110" s="4" t="s">
        <v>834</v>
      </c>
    </row>
    <row r="111" spans="1:55">
      <c r="A111" s="4" t="s">
        <v>689</v>
      </c>
      <c r="AD111" s="6" t="n">
        <v>12300000</v>
      </c>
    </row>
    <row r="112" spans="1:55">
      <c r="A112" s="4" t="s">
        <v>817</v>
      </c>
      <c r="AD112" s="4" t="s">
        <v>846</v>
      </c>
    </row>
    <row r="113" spans="1:55">
      <c r="A113" s="4" t="s">
        <v>812</v>
      </c>
      <c r="AD113" s="4" t="s">
        <v>836</v>
      </c>
    </row>
    <row r="114" spans="1:55">
      <c r="A114" s="4" t="s">
        <v>690</v>
      </c>
      <c r="AD114" s="4" t="s">
        <v>837</v>
      </c>
    </row>
    <row r="115" spans="1:55">
      <c r="A115" s="4" t="s">
        <v>838</v>
      </c>
      <c r="AD115" s="4" t="s">
        <v>839</v>
      </c>
    </row>
    <row r="116" spans="1:55">
      <c r="A116" s="4" t="s">
        <v>840</v>
      </c>
      <c r="AD116" s="4" t="s">
        <v>841</v>
      </c>
    </row>
    <row r="117" spans="1:55">
      <c r="A117" s="4" t="s">
        <v>847</v>
      </c>
    </row>
    <row r="118" spans="1:55">
      <c r="A118" s="3" t="s">
        <v>728</v>
      </c>
    </row>
    <row r="119" spans="1:55">
      <c r="A119" s="4" t="s">
        <v>689</v>
      </c>
      <c r="AP119" s="6" t="n">
        <v>37900000</v>
      </c>
    </row>
    <row r="120" spans="1:55">
      <c r="A120" s="4" t="s">
        <v>690</v>
      </c>
      <c r="AP120" s="4" t="s">
        <v>795</v>
      </c>
      <c r="AT120" s="4" t="s">
        <v>795</v>
      </c>
    </row>
    <row r="121" spans="1:55">
      <c r="A121" s="4" t="s">
        <v>848</v>
      </c>
    </row>
    <row r="122" spans="1:55">
      <c r="A122" s="3" t="s">
        <v>728</v>
      </c>
    </row>
    <row r="123" spans="1:55">
      <c r="A123" s="4" t="s">
        <v>696</v>
      </c>
      <c r="AT123" s="9" t="n">
        <v>260000000</v>
      </c>
    </row>
    <row r="124" spans="1:55">
      <c r="A124" s="4" t="s">
        <v>849</v>
      </c>
    </row>
    <row r="125" spans="1:55">
      <c r="A125" s="3" t="s">
        <v>728</v>
      </c>
    </row>
    <row r="126" spans="1:55">
      <c r="A126" s="4" t="s">
        <v>689</v>
      </c>
      <c r="AP126" s="6" t="n">
        <v>11600000</v>
      </c>
    </row>
    <row r="127" spans="1:55">
      <c r="A127" s="4" t="s">
        <v>690</v>
      </c>
      <c r="AP127" s="4" t="s">
        <v>795</v>
      </c>
      <c r="AT127" s="4" t="s">
        <v>795</v>
      </c>
    </row>
    <row r="128" spans="1:55">
      <c r="A128" s="4" t="s">
        <v>850</v>
      </c>
    </row>
    <row r="129" spans="1:55">
      <c r="A129" s="3" t="s">
        <v>728</v>
      </c>
    </row>
    <row r="130" spans="1:55">
      <c r="A130" s="4" t="s">
        <v>696</v>
      </c>
      <c r="AT130" s="9" t="n">
        <v>80000000</v>
      </c>
    </row>
    <row r="131" spans="1:55">
      <c r="A131" s="4" t="s">
        <v>851</v>
      </c>
    </row>
    <row r="132" spans="1:55">
      <c r="A132" s="3" t="s">
        <v>728</v>
      </c>
    </row>
    <row r="133" spans="1:55">
      <c r="A133" s="4" t="s">
        <v>689</v>
      </c>
      <c r="AU133" s="6" t="n">
        <v>2200000</v>
      </c>
    </row>
    <row r="134" spans="1:55">
      <c r="A134" s="4" t="s">
        <v>690</v>
      </c>
      <c r="AU134" s="4" t="s">
        <v>852</v>
      </c>
      <c r="AV134" s="4" t="s">
        <v>852</v>
      </c>
    </row>
    <row r="135" spans="1:55">
      <c r="A135" s="4" t="s">
        <v>838</v>
      </c>
      <c r="AP135" s="4" t="s">
        <v>853</v>
      </c>
      <c r="AQ135" s="4" t="s">
        <v>853</v>
      </c>
      <c r="AR135" s="4" t="s">
        <v>853</v>
      </c>
    </row>
    <row r="136" spans="1:55">
      <c r="A136" s="4" t="s">
        <v>854</v>
      </c>
      <c r="AU136" s="6" t="n">
        <v>2400000</v>
      </c>
    </row>
    <row r="137" spans="1:55">
      <c r="A137" s="4" t="s">
        <v>855</v>
      </c>
    </row>
    <row r="138" spans="1:55">
      <c r="A138" s="3" t="s">
        <v>728</v>
      </c>
    </row>
    <row r="139" spans="1:55">
      <c r="A139" s="4" t="s">
        <v>796</v>
      </c>
      <c r="AP139" s="6" t="n">
        <v>220000</v>
      </c>
    </row>
    <row r="140" spans="1:55">
      <c r="A140" s="4" t="s">
        <v>856</v>
      </c>
    </row>
    <row r="141" spans="1:55">
      <c r="A141" s="3" t="s">
        <v>728</v>
      </c>
    </row>
    <row r="142" spans="1:55">
      <c r="A142" s="4" t="s">
        <v>857</v>
      </c>
      <c r="AV142" s="4" t="s">
        <v>858</v>
      </c>
    </row>
    <row r="143" spans="1:55">
      <c r="A143" s="4" t="s">
        <v>859</v>
      </c>
      <c r="AV143" s="4" t="s">
        <v>860</v>
      </c>
    </row>
    <row r="144" spans="1:55">
      <c r="A144" s="4" t="s">
        <v>861</v>
      </c>
    </row>
    <row r="145" spans="1:55">
      <c r="A145" s="3" t="s">
        <v>728</v>
      </c>
    </row>
    <row r="146" spans="1:55">
      <c r="A146" s="4" t="s">
        <v>862</v>
      </c>
      <c r="AR146" s="4" t="s">
        <v>8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64</v>
      </c>
      <c r="C1" s="2" t="s">
        <v>2</v>
      </c>
      <c r="D1" s="2" t="s">
        <v>36</v>
      </c>
    </row>
    <row r="2" spans="1:4">
      <c r="A2" s="3" t="s">
        <v>201</v>
      </c>
    </row>
    <row r="3" spans="1:4">
      <c r="A3" s="4" t="s">
        <v>865</v>
      </c>
      <c r="C3" s="6" t="n">
        <v>53059897</v>
      </c>
      <c r="D3" s="6" t="n">
        <v>98791115</v>
      </c>
    </row>
    <row r="4" spans="1:4">
      <c r="A4" s="4" t="s">
        <v>866</v>
      </c>
      <c r="C4" s="5" t="n">
        <v>25908990</v>
      </c>
      <c r="D4" s="5" t="n">
        <v>10491635</v>
      </c>
    </row>
    <row r="5" spans="1:4">
      <c r="A5" s="4" t="s">
        <v>867</v>
      </c>
      <c r="C5" s="5" t="n">
        <v>8873532</v>
      </c>
      <c r="D5" s="5" t="n">
        <v>3997036</v>
      </c>
    </row>
    <row r="6" spans="1:4">
      <c r="A6" s="4" t="s">
        <v>868</v>
      </c>
      <c r="B6" s="4" t="s">
        <v>496</v>
      </c>
      <c r="C6" s="5" t="n">
        <v>16105245</v>
      </c>
      <c r="D6" s="5" t="n">
        <v>8843649</v>
      </c>
    </row>
    <row r="7" spans="1:4">
      <c r="A7" s="4" t="s">
        <v>869</v>
      </c>
      <c r="C7" s="5" t="n">
        <v>6425236</v>
      </c>
      <c r="D7" s="5" t="n">
        <v>4002092</v>
      </c>
    </row>
    <row r="8" spans="1:4">
      <c r="A8" s="4" t="s">
        <v>505</v>
      </c>
      <c r="B8" s="4" t="s">
        <v>498</v>
      </c>
      <c r="C8" s="5" t="n">
        <v>16553998</v>
      </c>
      <c r="D8" s="5" t="n">
        <v>12479982</v>
      </c>
    </row>
    <row r="9" spans="1:4">
      <c r="A9" s="4" t="s">
        <v>57</v>
      </c>
      <c r="C9" s="6" t="n">
        <v>126926898</v>
      </c>
      <c r="D9" s="6" t="n">
        <v>138605509</v>
      </c>
    </row>
    <row r="10" spans="1:4"/>
    <row r="11" spans="1:4">
      <c r="A11" s="4" t="s">
        <v>496</v>
      </c>
      <c r="B11" s="4" t="s">
        <v>870</v>
      </c>
    </row>
    <row r="12" spans="1:4">
      <c r="A12" s="4" t="s">
        <v>498</v>
      </c>
      <c r="B12" s="4" t="s">
        <v>871</v>
      </c>
    </row>
  </sheetData>
  <mergeCells count="4">
    <mergeCell ref="A1:B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72</v>
      </c>
      <c r="C1" s="2" t="s">
        <v>520</v>
      </c>
      <c r="D1" s="2" t="s">
        <v>400</v>
      </c>
      <c r="E1" s="2" t="s">
        <v>401</v>
      </c>
      <c r="F1" s="2" t="s">
        <v>873</v>
      </c>
      <c r="G1" s="2" t="s">
        <v>874</v>
      </c>
      <c r="H1" s="2" t="s">
        <v>521</v>
      </c>
      <c r="I1" s="2" t="s">
        <v>522</v>
      </c>
      <c r="J1" s="2" t="s">
        <v>875</v>
      </c>
      <c r="K1" s="2" t="s">
        <v>876</v>
      </c>
      <c r="L1" s="2" t="s">
        <v>404</v>
      </c>
    </row>
    <row r="2" spans="1:12">
      <c r="A2" s="4" t="s">
        <v>524</v>
      </c>
      <c r="B2" s="4" t="s">
        <v>496</v>
      </c>
      <c r="D2" s="6" t="n">
        <v>7285231</v>
      </c>
      <c r="L2" s="4" t="s">
        <v>41</v>
      </c>
    </row>
    <row r="3" spans="1:12">
      <c r="A3" s="4" t="s">
        <v>877</v>
      </c>
    </row>
    <row r="4" spans="1:12">
      <c r="A4" s="4" t="s">
        <v>524</v>
      </c>
      <c r="J4" s="6" t="n">
        <v>75600000</v>
      </c>
    </row>
    <row r="5" spans="1:12">
      <c r="A5" s="4" t="s">
        <v>878</v>
      </c>
    </row>
    <row r="6" spans="1:12">
      <c r="A6" s="4" t="s">
        <v>530</v>
      </c>
      <c r="K6" s="9" t="n">
        <v>500000000</v>
      </c>
    </row>
    <row r="7" spans="1:12">
      <c r="A7" s="4" t="s">
        <v>525</v>
      </c>
    </row>
    <row r="8" spans="1:12">
      <c r="A8" s="4" t="s">
        <v>524</v>
      </c>
      <c r="H8" s="6" t="n">
        <v>1500000</v>
      </c>
    </row>
    <row r="9" spans="1:12">
      <c r="A9" s="4" t="s">
        <v>527</v>
      </c>
    </row>
    <row r="10" spans="1:12">
      <c r="A10" s="4" t="s">
        <v>530</v>
      </c>
      <c r="I10" s="9" t="n">
        <v>10000000</v>
      </c>
    </row>
    <row r="11" spans="1:12">
      <c r="A11" s="4" t="s">
        <v>879</v>
      </c>
    </row>
    <row r="12" spans="1:12">
      <c r="A12" s="4" t="s">
        <v>524</v>
      </c>
      <c r="D12" s="5" t="n">
        <v>9900000</v>
      </c>
    </row>
    <row r="13" spans="1:12">
      <c r="A13" s="4" t="s">
        <v>880</v>
      </c>
    </row>
    <row r="14" spans="1:12">
      <c r="A14" s="4" t="s">
        <v>524</v>
      </c>
      <c r="F14" s="6" t="n">
        <v>74800000</v>
      </c>
    </row>
    <row r="15" spans="1:12">
      <c r="A15" s="4" t="s">
        <v>881</v>
      </c>
      <c r="F15" s="4" t="s">
        <v>882</v>
      </c>
      <c r="G15" s="4" t="s">
        <v>882</v>
      </c>
    </row>
    <row r="16" spans="1:12">
      <c r="A16" s="4" t="s">
        <v>883</v>
      </c>
    </row>
    <row r="17" spans="1:12">
      <c r="A17" s="4" t="s">
        <v>530</v>
      </c>
      <c r="E17" s="9" t="n">
        <v>68000000</v>
      </c>
    </row>
    <row r="18" spans="1:12">
      <c r="A18" s="4" t="s">
        <v>884</v>
      </c>
    </row>
    <row r="19" spans="1:12">
      <c r="A19" s="4" t="s">
        <v>530</v>
      </c>
      <c r="G19" s="9" t="n">
        <v>500000000</v>
      </c>
    </row>
    <row r="20" spans="1:12">
      <c r="A20" s="4" t="s">
        <v>885</v>
      </c>
    </row>
    <row r="21" spans="1:12">
      <c r="A21" s="4" t="s">
        <v>530</v>
      </c>
      <c r="E21" s="5" t="n">
        <v>21800000</v>
      </c>
    </row>
    <row r="22" spans="1:12">
      <c r="A22" s="4" t="s">
        <v>886</v>
      </c>
    </row>
    <row r="23" spans="1:12">
      <c r="A23" s="4" t="s">
        <v>524</v>
      </c>
      <c r="D23" s="5" t="n">
        <v>3200000</v>
      </c>
    </row>
    <row r="24" spans="1:12">
      <c r="A24" s="4" t="s">
        <v>887</v>
      </c>
    </row>
    <row r="25" spans="1:12">
      <c r="A25" s="4" t="s">
        <v>530</v>
      </c>
      <c r="E25" s="5" t="n">
        <v>5000000</v>
      </c>
    </row>
    <row r="26" spans="1:12">
      <c r="A26" s="4" t="s">
        <v>888</v>
      </c>
    </row>
    <row r="27" spans="1:12">
      <c r="A27" s="4" t="s">
        <v>524</v>
      </c>
      <c r="D27" s="5" t="n">
        <v>700000</v>
      </c>
    </row>
    <row r="28" spans="1:12">
      <c r="A28" s="4" t="s">
        <v>889</v>
      </c>
    </row>
    <row r="29" spans="1:12">
      <c r="A29" s="4" t="s">
        <v>524</v>
      </c>
      <c r="D29" s="5" t="n">
        <v>200000</v>
      </c>
    </row>
    <row r="30" spans="1:12">
      <c r="A30" s="4" t="s">
        <v>890</v>
      </c>
    </row>
    <row r="31" spans="1:12">
      <c r="A31" s="4" t="s">
        <v>530</v>
      </c>
      <c r="E31" s="5" t="n">
        <v>1200000</v>
      </c>
    </row>
    <row r="32" spans="1:12">
      <c r="A32" s="4" t="s">
        <v>531</v>
      </c>
    </row>
    <row r="33" spans="1:12">
      <c r="A33" s="4" t="s">
        <v>524</v>
      </c>
      <c r="D33" s="6" t="n">
        <v>7300000</v>
      </c>
    </row>
    <row r="34" spans="1:12">
      <c r="A34" s="4" t="s">
        <v>532</v>
      </c>
    </row>
    <row r="35" spans="1:12">
      <c r="A35" s="4" t="s">
        <v>524</v>
      </c>
      <c r="C35" s="6" t="n">
        <v>7300000</v>
      </c>
    </row>
    <row r="36" spans="1:12">
      <c r="A36" s="4" t="s">
        <v>534</v>
      </c>
    </row>
    <row r="37" spans="1:12">
      <c r="A37" s="4" t="s">
        <v>530</v>
      </c>
      <c r="E37" s="9" t="n">
        <v>50000000</v>
      </c>
    </row>
    <row r="38" spans="1:12"/>
    <row r="39" spans="1:12">
      <c r="A39" s="4" t="s">
        <v>496</v>
      </c>
      <c r="B39" s="4" t="s">
        <v>512</v>
      </c>
    </row>
  </sheetData>
  <mergeCells count="3">
    <mergeCell ref="A1:B1"/>
    <mergeCell ref="A38:K38"/>
    <mergeCell ref="B39:K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91</v>
      </c>
      <c r="C1" s="2" t="s">
        <v>1</v>
      </c>
    </row>
    <row r="2" spans="1:5">
      <c r="C2" s="2" t="s">
        <v>2</v>
      </c>
      <c r="E2" s="2" t="s">
        <v>36</v>
      </c>
    </row>
    <row r="3" spans="1:5">
      <c r="A3" s="4" t="s">
        <v>892</v>
      </c>
    </row>
    <row r="4" spans="1:5">
      <c r="A4" s="4" t="s">
        <v>893</v>
      </c>
      <c r="B4" s="4" t="s">
        <v>496</v>
      </c>
      <c r="C4" s="6" t="n">
        <v>75567512</v>
      </c>
      <c r="E4" s="4" t="s">
        <v>41</v>
      </c>
    </row>
    <row r="5" spans="1:5">
      <c r="A5" s="4" t="s">
        <v>892</v>
      </c>
    </row>
    <row r="6" spans="1:5">
      <c r="A6" s="4" t="s">
        <v>893</v>
      </c>
      <c r="B6" s="4" t="s">
        <v>496</v>
      </c>
      <c r="C6" s="5" t="n">
        <v>-75567512</v>
      </c>
      <c r="E6" s="4" t="s">
        <v>41</v>
      </c>
    </row>
    <row r="7" spans="1:5">
      <c r="A7" s="4" t="s">
        <v>892</v>
      </c>
    </row>
    <row r="8" spans="1:5">
      <c r="A8" s="4" t="s">
        <v>893</v>
      </c>
      <c r="C8" s="5" t="n">
        <v>3779509</v>
      </c>
      <c r="E8" s="4" t="s">
        <v>41</v>
      </c>
    </row>
    <row r="9" spans="1:5">
      <c r="A9" s="4" t="s">
        <v>892</v>
      </c>
    </row>
    <row r="10" spans="1:5">
      <c r="A10" s="4" t="s">
        <v>893</v>
      </c>
      <c r="C10" s="5" t="n">
        <v>-3779509</v>
      </c>
      <c r="E10" s="4" t="s">
        <v>41</v>
      </c>
    </row>
    <row r="11" spans="1:5">
      <c r="A11" s="4" t="s">
        <v>894</v>
      </c>
    </row>
    <row r="12" spans="1:5">
      <c r="A12" s="4" t="s">
        <v>893</v>
      </c>
      <c r="B12" s="4" t="s">
        <v>498</v>
      </c>
      <c r="C12" s="5" t="n">
        <v>4371139</v>
      </c>
      <c r="E12" s="4" t="s">
        <v>41</v>
      </c>
    </row>
    <row r="13" spans="1:5">
      <c r="A13" s="4" t="s">
        <v>879</v>
      </c>
    </row>
    <row r="14" spans="1:5">
      <c r="A14" s="4" t="s">
        <v>893</v>
      </c>
      <c r="C14" s="5" t="n">
        <v>99077915</v>
      </c>
      <c r="D14" s="4" t="s">
        <v>500</v>
      </c>
      <c r="E14" s="4" t="s">
        <v>41</v>
      </c>
    </row>
    <row r="15" spans="1:5">
      <c r="A15" s="4" t="s">
        <v>895</v>
      </c>
    </row>
    <row r="16" spans="1:5">
      <c r="A16" s="4" t="s">
        <v>893</v>
      </c>
      <c r="B16" s="4" t="s">
        <v>500</v>
      </c>
      <c r="C16" s="5" t="n">
        <v>3180965</v>
      </c>
      <c r="E16" s="4" t="s">
        <v>41</v>
      </c>
    </row>
    <row r="17" spans="1:5">
      <c r="A17" s="4" t="s">
        <v>896</v>
      </c>
    </row>
    <row r="18" spans="1:5">
      <c r="A18" s="4" t="s">
        <v>893</v>
      </c>
      <c r="B18" s="4" t="s">
        <v>500</v>
      </c>
      <c r="C18" s="5" t="n">
        <v>728523</v>
      </c>
      <c r="E18" s="4" t="s">
        <v>41</v>
      </c>
    </row>
    <row r="19" spans="1:5">
      <c r="A19" s="4" t="s">
        <v>889</v>
      </c>
    </row>
    <row r="20" spans="1:5">
      <c r="A20" s="4" t="s">
        <v>893</v>
      </c>
      <c r="B20" s="4" t="s">
        <v>500</v>
      </c>
      <c r="C20" s="5" t="n">
        <v>177196</v>
      </c>
      <c r="E20" s="4" t="s">
        <v>41</v>
      </c>
    </row>
    <row r="21" spans="1:5">
      <c r="A21" s="4" t="s">
        <v>531</v>
      </c>
    </row>
    <row r="22" spans="1:5">
      <c r="A22" s="4" t="s">
        <v>893</v>
      </c>
      <c r="B22" s="4" t="s">
        <v>502</v>
      </c>
      <c r="C22" s="6" t="n">
        <v>7285231</v>
      </c>
      <c r="E22" s="4" t="s">
        <v>41</v>
      </c>
    </row>
    <row r="23" spans="1:5"/>
    <row r="24" spans="1:5">
      <c r="A24" s="4" t="s">
        <v>496</v>
      </c>
      <c r="B24" s="4" t="s">
        <v>897</v>
      </c>
    </row>
    <row r="25" spans="1:5">
      <c r="A25" s="4" t="s">
        <v>498</v>
      </c>
      <c r="B25" s="4" t="s">
        <v>898</v>
      </c>
    </row>
    <row r="26" spans="1:5">
      <c r="A26" s="4" t="s">
        <v>500</v>
      </c>
      <c r="B26" s="4" t="s">
        <v>899</v>
      </c>
    </row>
    <row r="27" spans="1:5">
      <c r="A27" s="4" t="s">
        <v>502</v>
      </c>
      <c r="B27" s="4" t="s">
        <v>900</v>
      </c>
    </row>
  </sheetData>
  <mergeCells count="8">
    <mergeCell ref="A1:B2"/>
    <mergeCell ref="C1:E1"/>
    <mergeCell ref="C2:D2"/>
    <mergeCell ref="A23:D23"/>
    <mergeCell ref="B24:D24"/>
    <mergeCell ref="B25:D25"/>
    <mergeCell ref="B26:D26"/>
    <mergeCell ref="B27:D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6</v>
      </c>
    </row>
    <row r="2" spans="1:3">
      <c r="A2" s="3" t="s">
        <v>902</v>
      </c>
    </row>
    <row r="3" spans="1:3">
      <c r="A3" s="4" t="s">
        <v>903</v>
      </c>
      <c r="B3" s="6" t="n">
        <v>18365738</v>
      </c>
      <c r="C3" s="4" t="s">
        <v>41</v>
      </c>
    </row>
    <row r="4" spans="1:3">
      <c r="A4" s="4" t="s">
        <v>879</v>
      </c>
    </row>
    <row r="5" spans="1:3">
      <c r="A5" s="3" t="s">
        <v>902</v>
      </c>
    </row>
    <row r="6" spans="1:3">
      <c r="A6" s="4" t="s">
        <v>903</v>
      </c>
      <c r="B6" s="5" t="n">
        <v>9907915</v>
      </c>
      <c r="C6" s="4" t="s">
        <v>41</v>
      </c>
    </row>
    <row r="7" spans="1:3">
      <c r="A7" s="4" t="s">
        <v>886</v>
      </c>
    </row>
    <row r="8" spans="1:3">
      <c r="A8" s="3" t="s">
        <v>902</v>
      </c>
    </row>
    <row r="9" spans="1:3">
      <c r="A9" s="4" t="s">
        <v>903</v>
      </c>
      <c r="B9" s="5" t="n">
        <v>3180965</v>
      </c>
      <c r="C9" s="4" t="s">
        <v>41</v>
      </c>
    </row>
    <row r="10" spans="1:3">
      <c r="A10" s="4" t="s">
        <v>888</v>
      </c>
    </row>
    <row r="11" spans="1:3">
      <c r="A11" s="3" t="s">
        <v>902</v>
      </c>
    </row>
    <row r="12" spans="1:3">
      <c r="A12" s="4" t="s">
        <v>903</v>
      </c>
      <c r="B12" s="5" t="n">
        <v>728523</v>
      </c>
      <c r="C12" s="4" t="s">
        <v>41</v>
      </c>
    </row>
    <row r="13" spans="1:3">
      <c r="A13" s="4" t="s">
        <v>889</v>
      </c>
    </row>
    <row r="14" spans="1:3">
      <c r="A14" s="3" t="s">
        <v>902</v>
      </c>
    </row>
    <row r="15" spans="1:3">
      <c r="A15" s="4" t="s">
        <v>903</v>
      </c>
      <c r="B15" s="6" t="n">
        <v>4548335</v>
      </c>
      <c r="C15" s="4" t="s">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515</v>
      </c>
      <c r="C1" s="2" t="s">
        <v>1</v>
      </c>
    </row>
    <row r="2" spans="1:5">
      <c r="B2" s="2" t="s">
        <v>905</v>
      </c>
      <c r="C2" s="2" t="s">
        <v>2</v>
      </c>
      <c r="D2" s="2" t="s">
        <v>36</v>
      </c>
      <c r="E2" s="2" t="s">
        <v>906</v>
      </c>
    </row>
    <row r="3" spans="1:5">
      <c r="A3" s="3" t="s">
        <v>907</v>
      </c>
    </row>
    <row r="4" spans="1:5">
      <c r="A4" s="4" t="s">
        <v>908</v>
      </c>
      <c r="D4" s="6" t="n">
        <v>71000000</v>
      </c>
    </row>
    <row r="5" spans="1:5">
      <c r="A5" s="4" t="s">
        <v>909</v>
      </c>
      <c r="C5" s="6" t="n">
        <v>6716921</v>
      </c>
      <c r="D5" s="6" t="n">
        <v>9267501</v>
      </c>
    </row>
    <row r="6" spans="1:5">
      <c r="A6" s="4" t="s">
        <v>910</v>
      </c>
      <c r="C6" s="4" t="s">
        <v>911</v>
      </c>
      <c r="D6" s="4" t="s">
        <v>911</v>
      </c>
    </row>
    <row r="7" spans="1:5">
      <c r="A7" s="4" t="s">
        <v>912</v>
      </c>
      <c r="C7" s="6" t="n">
        <v>15000</v>
      </c>
    </row>
    <row r="8" spans="1:5">
      <c r="A8" s="4" t="s">
        <v>913</v>
      </c>
    </row>
    <row r="9" spans="1:5">
      <c r="A9" s="3" t="s">
        <v>907</v>
      </c>
    </row>
    <row r="10" spans="1:5">
      <c r="A10" s="4" t="s">
        <v>914</v>
      </c>
      <c r="C10" s="6" t="n">
        <v>520617</v>
      </c>
    </row>
    <row r="11" spans="1:5">
      <c r="A11" s="4" t="s">
        <v>915</v>
      </c>
      <c r="C11" s="4" t="s">
        <v>916</v>
      </c>
    </row>
    <row r="12" spans="1:5">
      <c r="A12" s="4" t="s">
        <v>917</v>
      </c>
    </row>
    <row r="13" spans="1:5">
      <c r="A13" s="3" t="s">
        <v>907</v>
      </c>
    </row>
    <row r="14" spans="1:5">
      <c r="A14" s="4" t="s">
        <v>914</v>
      </c>
      <c r="C14" s="4" t="s">
        <v>41</v>
      </c>
    </row>
    <row r="15" spans="1:5">
      <c r="A15" s="4" t="s">
        <v>915</v>
      </c>
      <c r="C15" s="4" t="s">
        <v>918</v>
      </c>
    </row>
    <row r="16" spans="1:5">
      <c r="A16" s="4" t="s">
        <v>919</v>
      </c>
    </row>
    <row r="17" spans="1:5">
      <c r="A17" s="3" t="s">
        <v>907</v>
      </c>
    </row>
    <row r="18" spans="1:5">
      <c r="A18" s="4" t="s">
        <v>914</v>
      </c>
      <c r="C18" s="4" t="s">
        <v>41</v>
      </c>
    </row>
    <row r="19" spans="1:5">
      <c r="A19" s="4" t="s">
        <v>915</v>
      </c>
      <c r="C19" s="4" t="s">
        <v>920</v>
      </c>
    </row>
    <row r="20" spans="1:5">
      <c r="A20" s="4" t="s">
        <v>921</v>
      </c>
    </row>
    <row r="21" spans="1:5">
      <c r="A21" s="3" t="s">
        <v>907</v>
      </c>
    </row>
    <row r="22" spans="1:5">
      <c r="A22" s="4" t="s">
        <v>914</v>
      </c>
      <c r="C22" s="6" t="n">
        <v>6900933</v>
      </c>
    </row>
    <row r="23" spans="1:5">
      <c r="A23" s="4" t="s">
        <v>915</v>
      </c>
      <c r="C23" s="4" t="s">
        <v>922</v>
      </c>
    </row>
    <row r="24" spans="1:5">
      <c r="A24" s="4" t="s">
        <v>923</v>
      </c>
    </row>
    <row r="25" spans="1:5">
      <c r="A25" s="3" t="s">
        <v>907</v>
      </c>
    </row>
    <row r="26" spans="1:5">
      <c r="A26" s="4" t="s">
        <v>914</v>
      </c>
      <c r="C26" s="6" t="n">
        <v>8480529</v>
      </c>
    </row>
    <row r="27" spans="1:5">
      <c r="A27" s="4" t="s">
        <v>915</v>
      </c>
      <c r="C27" s="4" t="s">
        <v>924</v>
      </c>
    </row>
    <row r="28" spans="1:5">
      <c r="A28" s="4" t="s">
        <v>925</v>
      </c>
    </row>
    <row r="29" spans="1:5">
      <c r="A29" s="3" t="s">
        <v>907</v>
      </c>
    </row>
    <row r="30" spans="1:5">
      <c r="A30" s="4" t="s">
        <v>914</v>
      </c>
      <c r="C30" s="6" t="n">
        <v>5431116</v>
      </c>
    </row>
    <row r="31" spans="1:5">
      <c r="A31" s="4" t="s">
        <v>915</v>
      </c>
      <c r="C31" s="4" t="s">
        <v>926</v>
      </c>
    </row>
    <row r="32" spans="1:5">
      <c r="A32" s="4" t="s">
        <v>927</v>
      </c>
    </row>
    <row r="33" spans="1:5">
      <c r="A33" s="3" t="s">
        <v>907</v>
      </c>
    </row>
    <row r="34" spans="1:5">
      <c r="A34" s="4" t="s">
        <v>928</v>
      </c>
      <c r="C34" s="6" t="n">
        <v>201787664</v>
      </c>
      <c r="D34" s="6" t="n">
        <v>206128306</v>
      </c>
    </row>
    <row r="35" spans="1:5">
      <c r="A35" s="4" t="s">
        <v>929</v>
      </c>
    </row>
    <row r="36" spans="1:5">
      <c r="A36" s="3" t="s">
        <v>907</v>
      </c>
    </row>
    <row r="37" spans="1:5">
      <c r="A37" s="4" t="s">
        <v>928</v>
      </c>
      <c r="C37" s="5" t="n">
        <v>732515443</v>
      </c>
      <c r="D37" s="6" t="n">
        <v>673784710</v>
      </c>
    </row>
    <row r="38" spans="1:5">
      <c r="A38" s="4" t="s">
        <v>914</v>
      </c>
      <c r="C38" s="6" t="n">
        <v>520617</v>
      </c>
    </row>
    <row r="39" spans="1:5">
      <c r="A39" s="4" t="s">
        <v>930</v>
      </c>
    </row>
    <row r="40" spans="1:5">
      <c r="A40" s="3" t="s">
        <v>907</v>
      </c>
    </row>
    <row r="41" spans="1:5">
      <c r="A41" s="4" t="s">
        <v>931</v>
      </c>
      <c r="C41" s="4" t="s">
        <v>932</v>
      </c>
    </row>
    <row r="42" spans="1:5">
      <c r="A42" s="4" t="s">
        <v>933</v>
      </c>
    </row>
    <row r="43" spans="1:5">
      <c r="A43" s="3" t="s">
        <v>907</v>
      </c>
    </row>
    <row r="44" spans="1:5">
      <c r="A44" s="4" t="s">
        <v>931</v>
      </c>
      <c r="C44" s="4" t="s">
        <v>21</v>
      </c>
    </row>
    <row r="45" spans="1:5">
      <c r="A45" s="4" t="s">
        <v>934</v>
      </c>
    </row>
    <row r="46" spans="1:5">
      <c r="A46" s="3" t="s">
        <v>907</v>
      </c>
    </row>
    <row r="47" spans="1:5">
      <c r="A47" s="4" t="s">
        <v>914</v>
      </c>
      <c r="C47" s="6" t="n">
        <v>20812578</v>
      </c>
    </row>
    <row r="48" spans="1:5">
      <c r="A48" s="4" t="s">
        <v>935</v>
      </c>
    </row>
    <row r="49" spans="1:5">
      <c r="A49" s="3" t="s">
        <v>907</v>
      </c>
    </row>
    <row r="50" spans="1:5">
      <c r="A50" s="4" t="s">
        <v>931</v>
      </c>
      <c r="C50" s="4" t="s">
        <v>936</v>
      </c>
    </row>
    <row r="51" spans="1:5">
      <c r="A51" s="4" t="s">
        <v>937</v>
      </c>
    </row>
    <row r="52" spans="1:5">
      <c r="A52" s="3" t="s">
        <v>907</v>
      </c>
    </row>
    <row r="53" spans="1:5">
      <c r="A53" s="4" t="s">
        <v>931</v>
      </c>
      <c r="C53" s="4" t="s">
        <v>21</v>
      </c>
    </row>
    <row r="54" spans="1:5">
      <c r="A54" s="4" t="s">
        <v>938</v>
      </c>
    </row>
    <row r="55" spans="1:5">
      <c r="A55" s="3" t="s">
        <v>907</v>
      </c>
    </row>
    <row r="56" spans="1:5">
      <c r="A56" s="4" t="s">
        <v>914</v>
      </c>
      <c r="C56" s="6" t="n">
        <v>28603895</v>
      </c>
    </row>
    <row r="57" spans="1:5">
      <c r="A57" s="4" t="s">
        <v>939</v>
      </c>
    </row>
    <row r="58" spans="1:5">
      <c r="A58" s="3" t="s">
        <v>907</v>
      </c>
    </row>
    <row r="59" spans="1:5">
      <c r="A59" s="4" t="s">
        <v>910</v>
      </c>
      <c r="C59" s="4" t="s">
        <v>940</v>
      </c>
      <c r="D59" s="4" t="s">
        <v>941</v>
      </c>
    </row>
    <row r="60" spans="1:5">
      <c r="A60" s="4" t="s">
        <v>942</v>
      </c>
    </row>
    <row r="61" spans="1:5">
      <c r="A61" s="3" t="s">
        <v>907</v>
      </c>
    </row>
    <row r="62" spans="1:5">
      <c r="A62" s="4" t="s">
        <v>943</v>
      </c>
      <c r="B62" s="6" t="n">
        <v>500000</v>
      </c>
    </row>
    <row r="63" spans="1:5">
      <c r="A63" s="4" t="s">
        <v>909</v>
      </c>
      <c r="B63" s="5" t="n">
        <v>21500000</v>
      </c>
    </row>
    <row r="64" spans="1:5">
      <c r="A64" s="4" t="s">
        <v>944</v>
      </c>
    </row>
    <row r="65" spans="1:5">
      <c r="A65" s="3" t="s">
        <v>907</v>
      </c>
    </row>
    <row r="66" spans="1:5">
      <c r="A66" s="4" t="s">
        <v>943</v>
      </c>
      <c r="E66" s="6" t="n">
        <v>400000</v>
      </c>
    </row>
    <row r="67" spans="1:5">
      <c r="A67" s="4" t="s">
        <v>945</v>
      </c>
      <c r="B67" s="5" t="n">
        <v>84000000</v>
      </c>
    </row>
    <row r="68" spans="1:5">
      <c r="A68" s="4" t="s">
        <v>946</v>
      </c>
    </row>
    <row r="69" spans="1:5">
      <c r="A69" s="3" t="s">
        <v>907</v>
      </c>
    </row>
    <row r="70" spans="1:5">
      <c r="A70" s="4" t="s">
        <v>910</v>
      </c>
      <c r="C70" s="4" t="s">
        <v>947</v>
      </c>
    </row>
    <row r="71" spans="1:5">
      <c r="A71" s="4" t="s">
        <v>948</v>
      </c>
    </row>
    <row r="72" spans="1:5">
      <c r="A72" s="3" t="s">
        <v>907</v>
      </c>
    </row>
    <row r="73" spans="1:5">
      <c r="A73" s="4" t="s">
        <v>949</v>
      </c>
      <c r="B73" s="6" t="n">
        <v>84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0</v>
      </c>
      <c r="B1" s="2" t="s">
        <v>1</v>
      </c>
    </row>
    <row r="2" spans="1:3">
      <c r="B2" s="2" t="s">
        <v>2</v>
      </c>
      <c r="C2" s="2" t="s">
        <v>36</v>
      </c>
    </row>
    <row r="3" spans="1:3">
      <c r="A3" s="3" t="s">
        <v>951</v>
      </c>
    </row>
    <row r="4" spans="1:3">
      <c r="A4" s="4" t="s">
        <v>952</v>
      </c>
      <c r="B4" s="6" t="n">
        <v>76026534</v>
      </c>
      <c r="C4" s="6" t="n">
        <v>122146113</v>
      </c>
    </row>
    <row r="5" spans="1:3">
      <c r="A5" s="4" t="s">
        <v>929</v>
      </c>
    </row>
    <row r="6" spans="1:3">
      <c r="A6" s="3" t="s">
        <v>951</v>
      </c>
    </row>
    <row r="7" spans="1:3">
      <c r="A7" s="4" t="s">
        <v>952</v>
      </c>
      <c r="B7" s="5" t="n">
        <v>-4499127</v>
      </c>
      <c r="C7" s="5" t="n">
        <v>-4499127</v>
      </c>
    </row>
    <row r="8" spans="1:3">
      <c r="A8" s="4" t="s">
        <v>953</v>
      </c>
    </row>
    <row r="9" spans="1:3">
      <c r="A9" s="3" t="s">
        <v>951</v>
      </c>
    </row>
    <row r="10" spans="1:3">
      <c r="A10" s="4" t="s">
        <v>952</v>
      </c>
      <c r="B10" s="5" t="n">
        <v>2578</v>
      </c>
      <c r="C10" s="5" t="n">
        <v>-394</v>
      </c>
    </row>
    <row r="11" spans="1:3">
      <c r="A11" s="4" t="s">
        <v>938</v>
      </c>
    </row>
    <row r="12" spans="1:3">
      <c r="A12" s="3" t="s">
        <v>951</v>
      </c>
    </row>
    <row r="13" spans="1:3">
      <c r="A13" s="4" t="s">
        <v>952</v>
      </c>
      <c r="B13" s="5" t="n">
        <v>-10611927</v>
      </c>
      <c r="C13" s="5" t="n">
        <v>-12544625</v>
      </c>
    </row>
    <row r="14" spans="1:3">
      <c r="A14" s="4" t="s">
        <v>927</v>
      </c>
    </row>
    <row r="15" spans="1:3">
      <c r="A15" s="3" t="s">
        <v>951</v>
      </c>
    </row>
    <row r="16" spans="1:3">
      <c r="A16" s="4" t="s">
        <v>952</v>
      </c>
      <c r="B16" s="5" t="n">
        <v>-4340642</v>
      </c>
      <c r="C16" s="5" t="n">
        <v>33354059</v>
      </c>
    </row>
    <row r="17" spans="1:3">
      <c r="A17" s="4" t="s">
        <v>954</v>
      </c>
    </row>
    <row r="18" spans="1:3">
      <c r="A18" s="3" t="s">
        <v>951</v>
      </c>
    </row>
    <row r="19" spans="1:3">
      <c r="A19" s="4" t="s">
        <v>952</v>
      </c>
      <c r="B19" s="6" t="n">
        <v>95475652</v>
      </c>
      <c r="C19" s="6" t="n">
        <v>1038277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5</v>
      </c>
      <c r="B1" s="2" t="s">
        <v>1</v>
      </c>
    </row>
    <row r="2" spans="1:3">
      <c r="B2" s="2" t="s">
        <v>2</v>
      </c>
      <c r="C2" s="2" t="s">
        <v>36</v>
      </c>
    </row>
    <row r="3" spans="1:3">
      <c r="A3" s="3" t="s">
        <v>207</v>
      </c>
    </row>
    <row r="4" spans="1:3">
      <c r="A4" s="4" t="s">
        <v>956</v>
      </c>
      <c r="B4" s="6" t="n">
        <v>8638230</v>
      </c>
      <c r="C4" s="6" t="n">
        <v>21966937</v>
      </c>
    </row>
    <row r="5" spans="1:3">
      <c r="A5" s="4" t="s">
        <v>957</v>
      </c>
      <c r="B5" s="5" t="n">
        <v>992876</v>
      </c>
      <c r="C5" s="5" t="n">
        <v>70965148</v>
      </c>
    </row>
    <row r="6" spans="1:3">
      <c r="A6" s="4" t="s">
        <v>958</v>
      </c>
      <c r="B6" s="5" t="n">
        <v>-1917993</v>
      </c>
      <c r="C6" s="5" t="n">
        <v>-2407706</v>
      </c>
    </row>
    <row r="7" spans="1:3">
      <c r="A7" s="4" t="s">
        <v>959</v>
      </c>
      <c r="B7" s="6" t="n">
        <v>7713113</v>
      </c>
      <c r="C7" s="6" t="n">
        <v>905243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6</v>
      </c>
    </row>
    <row r="3" spans="1:3">
      <c r="A3" s="3" t="s">
        <v>961</v>
      </c>
    </row>
    <row r="4" spans="1:3">
      <c r="A4" s="4" t="s">
        <v>962</v>
      </c>
      <c r="B4" s="4" t="s">
        <v>911</v>
      </c>
      <c r="C4" s="4" t="s">
        <v>911</v>
      </c>
    </row>
    <row r="5" spans="1:3">
      <c r="A5" s="3" t="s">
        <v>963</v>
      </c>
    </row>
    <row r="6" spans="1:3">
      <c r="A6" s="4" t="s">
        <v>964</v>
      </c>
      <c r="B6" s="4" t="s">
        <v>965</v>
      </c>
      <c r="C6" s="4" t="s">
        <v>966</v>
      </c>
    </row>
    <row r="7" spans="1:3">
      <c r="A7" s="4" t="s">
        <v>967</v>
      </c>
      <c r="B7" s="4" t="s">
        <v>968</v>
      </c>
      <c r="C7" s="4" t="s">
        <v>969</v>
      </c>
    </row>
    <row r="8" spans="1:3">
      <c r="A8" s="4" t="s">
        <v>970</v>
      </c>
      <c r="B8" s="4" t="s">
        <v>971</v>
      </c>
      <c r="C8" s="4" t="s">
        <v>972</v>
      </c>
    </row>
    <row r="9" spans="1:3">
      <c r="A9" s="4" t="s">
        <v>973</v>
      </c>
      <c r="B9" s="4" t="s">
        <v>974</v>
      </c>
      <c r="C9" s="4" t="s">
        <v>975</v>
      </c>
    </row>
    <row r="10" spans="1:3">
      <c r="A10" s="4" t="s">
        <v>976</v>
      </c>
      <c r="B10" s="4" t="s">
        <v>977</v>
      </c>
      <c r="C10" s="4" t="s">
        <v>978</v>
      </c>
    </row>
    <row r="11" spans="1:3">
      <c r="A11" s="4" t="s">
        <v>908</v>
      </c>
      <c r="B11" s="4" t="s">
        <v>978</v>
      </c>
      <c r="C11" s="4" t="s">
        <v>979</v>
      </c>
    </row>
    <row r="12" spans="1:3">
      <c r="A12" s="4" t="s">
        <v>505</v>
      </c>
      <c r="B12" s="4" t="s">
        <v>980</v>
      </c>
      <c r="C12" s="4" t="s">
        <v>981</v>
      </c>
    </row>
    <row r="13" spans="1:3">
      <c r="A13" s="4" t="s">
        <v>982</v>
      </c>
      <c r="B13" s="4" t="s">
        <v>983</v>
      </c>
      <c r="C13" s="4" t="s">
        <v>984</v>
      </c>
    </row>
    <row r="14" spans="1:3">
      <c r="A14" s="4" t="s">
        <v>938</v>
      </c>
    </row>
    <row r="15" spans="1:3">
      <c r="A15" s="3" t="s">
        <v>963</v>
      </c>
    </row>
    <row r="16" spans="1:3">
      <c r="A16" s="4" t="s">
        <v>985</v>
      </c>
      <c r="B16" s="4" t="s">
        <v>986</v>
      </c>
      <c r="C16" s="4" t="s">
        <v>987</v>
      </c>
    </row>
    <row r="17" spans="1:3">
      <c r="A17" s="4" t="s">
        <v>953</v>
      </c>
    </row>
    <row r="18" spans="1:3">
      <c r="A18" s="3" t="s">
        <v>963</v>
      </c>
    </row>
    <row r="19" spans="1:3">
      <c r="A19" s="4" t="s">
        <v>985</v>
      </c>
      <c r="B19" s="4" t="s">
        <v>978</v>
      </c>
      <c r="C19" s="4" t="s">
        <v>988</v>
      </c>
    </row>
    <row r="20" spans="1:3">
      <c r="A20" s="4" t="s">
        <v>927</v>
      </c>
    </row>
    <row r="21" spans="1:3">
      <c r="A21" s="3" t="s">
        <v>963</v>
      </c>
    </row>
    <row r="22" spans="1:3">
      <c r="A22" s="4" t="s">
        <v>985</v>
      </c>
      <c r="B22" s="4" t="s">
        <v>989</v>
      </c>
      <c r="C22" s="4" t="s">
        <v>990</v>
      </c>
    </row>
    <row r="23" spans="1:3">
      <c r="A23" s="4" t="s">
        <v>929</v>
      </c>
    </row>
    <row r="24" spans="1:3">
      <c r="A24" s="3" t="s">
        <v>963</v>
      </c>
    </row>
    <row r="25" spans="1:3">
      <c r="A25" s="4" t="s">
        <v>985</v>
      </c>
      <c r="B25" s="4" t="s">
        <v>991</v>
      </c>
      <c r="C25" s="4" t="s">
        <v>9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2</v>
      </c>
      <c r="C1" s="2" t="s">
        <v>36</v>
      </c>
      <c r="D1" s="2" t="s">
        <v>993</v>
      </c>
    </row>
    <row r="2" spans="1:4">
      <c r="A2" s="3" t="s">
        <v>994</v>
      </c>
    </row>
    <row r="3" spans="1:4">
      <c r="A3" s="4" t="s">
        <v>995</v>
      </c>
      <c r="B3" s="6" t="n">
        <v>10559911</v>
      </c>
      <c r="C3" s="6" t="n">
        <v>7818069</v>
      </c>
    </row>
    <row r="4" spans="1:4">
      <c r="A4" s="4" t="s">
        <v>996</v>
      </c>
      <c r="B4" s="4" t="s">
        <v>41</v>
      </c>
      <c r="C4" s="5" t="n">
        <v>270964</v>
      </c>
    </row>
    <row r="5" spans="1:4">
      <c r="A5" s="4" t="s">
        <v>997</v>
      </c>
      <c r="B5" s="5" t="n">
        <v>-10559911</v>
      </c>
      <c r="C5" s="5" t="n">
        <v>-7818069</v>
      </c>
      <c r="D5" s="6" t="n">
        <v>-3951012</v>
      </c>
    </row>
    <row r="6" spans="1:4">
      <c r="A6" s="4" t="s">
        <v>998</v>
      </c>
      <c r="B6" s="4" t="s">
        <v>41</v>
      </c>
      <c r="C6" s="5" t="n">
        <v>270964</v>
      </c>
    </row>
    <row r="7" spans="1:4">
      <c r="A7" s="3" t="s">
        <v>999</v>
      </c>
    </row>
    <row r="8" spans="1:4">
      <c r="A8" s="4" t="s">
        <v>1000</v>
      </c>
      <c r="B8" s="6" t="n">
        <v>6716921</v>
      </c>
      <c r="C8" s="6" t="n">
        <v>92675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6</v>
      </c>
    </row>
    <row r="3" spans="1:3">
      <c r="A3" s="3" t="s">
        <v>207</v>
      </c>
    </row>
    <row r="4" spans="1:3">
      <c r="A4" s="4" t="s">
        <v>487</v>
      </c>
      <c r="B4" s="6" t="n">
        <v>7818069</v>
      </c>
      <c r="C4" s="6" t="n">
        <v>3951012</v>
      </c>
    </row>
    <row r="5" spans="1:3">
      <c r="A5" s="4" t="s">
        <v>1002</v>
      </c>
      <c r="B5" s="5" t="n">
        <v>-240</v>
      </c>
      <c r="C5" s="5" t="n">
        <v>-86139</v>
      </c>
    </row>
    <row r="6" spans="1:3">
      <c r="A6" s="4" t="s">
        <v>1003</v>
      </c>
      <c r="B6" s="5" t="n">
        <v>3108747</v>
      </c>
      <c r="C6" s="5" t="n">
        <v>3960392</v>
      </c>
    </row>
    <row r="7" spans="1:3">
      <c r="A7" s="4" t="s">
        <v>1004</v>
      </c>
      <c r="B7" s="5" t="n">
        <v>-366665</v>
      </c>
      <c r="C7" s="5" t="n">
        <v>-7196</v>
      </c>
    </row>
    <row r="8" spans="1:3">
      <c r="A8" s="4" t="s">
        <v>489</v>
      </c>
      <c r="B8" s="6" t="n">
        <v>10559911</v>
      </c>
      <c r="C8" s="6" t="n">
        <v>78180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05</v>
      </c>
      <c r="B1" s="2" t="s">
        <v>515</v>
      </c>
      <c r="C1" s="2" t="s">
        <v>1</v>
      </c>
    </row>
    <row r="2" spans="1:5">
      <c r="B2" s="2" t="s">
        <v>1006</v>
      </c>
      <c r="C2" s="2" t="s">
        <v>2</v>
      </c>
      <c r="D2" s="2" t="s">
        <v>36</v>
      </c>
      <c r="E2" s="2" t="s">
        <v>1007</v>
      </c>
    </row>
    <row r="3" spans="1:5">
      <c r="A3" s="3" t="s">
        <v>207</v>
      </c>
    </row>
    <row r="4" spans="1:5">
      <c r="A4" s="4" t="s">
        <v>1008</v>
      </c>
      <c r="B4" s="6" t="n">
        <v>3681796</v>
      </c>
      <c r="C4" s="6" t="n">
        <v>34197070</v>
      </c>
      <c r="D4" s="6" t="n">
        <v>25929112</v>
      </c>
    </row>
    <row r="5" spans="1:5">
      <c r="A5" s="4" t="s">
        <v>1009</v>
      </c>
      <c r="B5" s="4" t="s">
        <v>41</v>
      </c>
      <c r="C5" s="5" t="n">
        <v>1645734</v>
      </c>
      <c r="D5" s="5" t="n">
        <v>8267958</v>
      </c>
      <c r="E5" s="4" t="s">
        <v>41</v>
      </c>
    </row>
    <row r="6" spans="1:5">
      <c r="A6" s="4" t="s">
        <v>1010</v>
      </c>
      <c r="C6" s="5" t="n">
        <v>-2794165</v>
      </c>
      <c r="D6" s="4" t="s">
        <v>41</v>
      </c>
    </row>
    <row r="7" spans="1:5">
      <c r="A7" s="4" t="s">
        <v>1011</v>
      </c>
      <c r="B7" s="6" t="n">
        <v>3681796</v>
      </c>
      <c r="C7" s="5" t="n">
        <v>33048639</v>
      </c>
      <c r="D7" s="5" t="n">
        <v>34197070</v>
      </c>
      <c r="E7" s="5" t="n">
        <v>2794165</v>
      </c>
    </row>
    <row r="8" spans="1:5">
      <c r="A8" s="4" t="s">
        <v>1012</v>
      </c>
      <c r="C8" s="5" t="n">
        <v>26882183</v>
      </c>
      <c r="D8" s="5" t="n">
        <v>28149386</v>
      </c>
      <c r="E8" s="5" t="n">
        <v>2934853</v>
      </c>
    </row>
    <row r="9" spans="1:5">
      <c r="A9" s="4" t="s">
        <v>1013</v>
      </c>
      <c r="C9" s="5" t="n">
        <v>2413440</v>
      </c>
      <c r="D9" s="5" t="n">
        <v>4092605</v>
      </c>
    </row>
    <row r="10" spans="1:5">
      <c r="A10" s="4" t="s">
        <v>1014</v>
      </c>
      <c r="C10" s="5" t="n">
        <v>12172418</v>
      </c>
      <c r="D10" s="5" t="n">
        <v>10342390</v>
      </c>
    </row>
    <row r="11" spans="1:5">
      <c r="A11" s="4" t="s">
        <v>56</v>
      </c>
      <c r="C11" s="5" t="n">
        <v>32981190</v>
      </c>
      <c r="D11" s="6" t="n">
        <v>34045550</v>
      </c>
    </row>
    <row r="12" spans="1:5">
      <c r="A12" s="4" t="s">
        <v>1015</v>
      </c>
      <c r="C12" s="5" t="n">
        <v>2525926</v>
      </c>
      <c r="E12" s="6" t="n">
        <v>2794165</v>
      </c>
    </row>
    <row r="13" spans="1:5">
      <c r="A13" s="4" t="s">
        <v>1016</v>
      </c>
      <c r="C13" s="6" t="n">
        <v>6744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7</v>
      </c>
      <c r="B1" s="2" t="s">
        <v>515</v>
      </c>
      <c r="C1" s="2" t="s">
        <v>1</v>
      </c>
    </row>
    <row r="2" spans="1:5">
      <c r="B2" s="2" t="s">
        <v>1018</v>
      </c>
      <c r="C2" s="2" t="s">
        <v>400</v>
      </c>
      <c r="D2" s="2" t="s">
        <v>401</v>
      </c>
      <c r="E2" s="2" t="s">
        <v>404</v>
      </c>
    </row>
    <row r="3" spans="1:5">
      <c r="A3" s="3" t="s">
        <v>1019</v>
      </c>
    </row>
    <row r="4" spans="1:5">
      <c r="A4" s="4" t="s">
        <v>1020</v>
      </c>
      <c r="C4" s="6" t="n">
        <v>99583477</v>
      </c>
      <c r="E4" s="6" t="n">
        <v>99168276</v>
      </c>
    </row>
    <row r="5" spans="1:5">
      <c r="A5" s="4" t="s">
        <v>1021</v>
      </c>
    </row>
    <row r="6" spans="1:5">
      <c r="A6" s="3" t="s">
        <v>1019</v>
      </c>
    </row>
    <row r="7" spans="1:5">
      <c r="A7" s="4" t="s">
        <v>1022</v>
      </c>
      <c r="B7" s="6" t="n">
        <v>51000000</v>
      </c>
      <c r="C7" s="5" t="n">
        <v>2300000</v>
      </c>
    </row>
    <row r="8" spans="1:5">
      <c r="A8" s="4" t="s">
        <v>1023</v>
      </c>
      <c r="D8" s="9" t="n">
        <v>5200000</v>
      </c>
    </row>
    <row r="9" spans="1:5">
      <c r="A9" s="4" t="s">
        <v>1024</v>
      </c>
      <c r="D9" s="4" t="s">
        <v>41</v>
      </c>
    </row>
    <row r="10" spans="1:5">
      <c r="A10" s="4" t="s">
        <v>1020</v>
      </c>
      <c r="C10" s="5" t="n">
        <v>48400000</v>
      </c>
    </row>
    <row r="11" spans="1:5">
      <c r="A11" s="4" t="s">
        <v>1025</v>
      </c>
      <c r="D11" s="5" t="n">
        <v>10500000</v>
      </c>
    </row>
    <row r="12" spans="1:5">
      <c r="A12" s="4" t="s">
        <v>1026</v>
      </c>
      <c r="D12" s="5" t="n">
        <v>4900000</v>
      </c>
    </row>
    <row r="13" spans="1:5">
      <c r="A13" s="4" t="s">
        <v>1027</v>
      </c>
    </row>
    <row r="14" spans="1:5">
      <c r="A14" s="3" t="s">
        <v>1019</v>
      </c>
    </row>
    <row r="15" spans="1:5">
      <c r="A15" s="4" t="s">
        <v>1022</v>
      </c>
      <c r="B15" s="6" t="n">
        <v>350000000</v>
      </c>
      <c r="C15" s="5" t="n">
        <v>16400000</v>
      </c>
    </row>
    <row r="16" spans="1:5">
      <c r="A16" s="4" t="s">
        <v>1023</v>
      </c>
      <c r="D16" s="5" t="n">
        <v>36000000</v>
      </c>
    </row>
    <row r="17" spans="1:5">
      <c r="A17" s="4" t="s">
        <v>1024</v>
      </c>
      <c r="D17" s="4" t="s">
        <v>41</v>
      </c>
    </row>
    <row r="18" spans="1:5">
      <c r="A18" s="4" t="s">
        <v>1020</v>
      </c>
      <c r="C18" s="5" t="n">
        <v>332200000</v>
      </c>
    </row>
    <row r="19" spans="1:5">
      <c r="A19" s="4" t="s">
        <v>1025</v>
      </c>
      <c r="D19" s="5" t="n">
        <v>71900000</v>
      </c>
    </row>
    <row r="20" spans="1:5">
      <c r="A20" s="4" t="s">
        <v>1026</v>
      </c>
      <c r="D20" s="9" t="n">
        <v>32500000</v>
      </c>
    </row>
    <row r="21" spans="1:5">
      <c r="A21" s="4" t="s">
        <v>1028</v>
      </c>
    </row>
    <row r="22" spans="1:5">
      <c r="A22" s="3" t="s">
        <v>1019</v>
      </c>
    </row>
    <row r="23" spans="1:5">
      <c r="A23" s="4" t="s">
        <v>1020</v>
      </c>
      <c r="C23" s="5" t="n">
        <v>900000</v>
      </c>
    </row>
    <row r="24" spans="1:5">
      <c r="A24" s="4" t="s">
        <v>1029</v>
      </c>
    </row>
    <row r="25" spans="1:5">
      <c r="A25" s="3" t="s">
        <v>1019</v>
      </c>
    </row>
    <row r="26" spans="1:5">
      <c r="A26" s="4" t="s">
        <v>1020</v>
      </c>
      <c r="C26" s="5" t="n">
        <v>6400000</v>
      </c>
    </row>
    <row r="27" spans="1:5">
      <c r="A27" s="4" t="s">
        <v>1030</v>
      </c>
    </row>
    <row r="28" spans="1:5">
      <c r="A28" s="3" t="s">
        <v>1019</v>
      </c>
    </row>
    <row r="29" spans="1:5">
      <c r="A29" s="4" t="s">
        <v>1020</v>
      </c>
      <c r="C29" s="5" t="n">
        <v>300000</v>
      </c>
    </row>
    <row r="30" spans="1:5">
      <c r="A30" s="4" t="s">
        <v>1031</v>
      </c>
    </row>
    <row r="31" spans="1:5">
      <c r="A31" s="3" t="s">
        <v>1019</v>
      </c>
    </row>
    <row r="32" spans="1:5">
      <c r="A32" s="4" t="s">
        <v>1020</v>
      </c>
      <c r="C32" s="5" t="n">
        <v>2200000</v>
      </c>
    </row>
    <row r="33" spans="1:5">
      <c r="A33" s="4" t="s">
        <v>1032</v>
      </c>
    </row>
    <row r="34" spans="1:5">
      <c r="A34" s="3" t="s">
        <v>1019</v>
      </c>
    </row>
    <row r="35" spans="1:5">
      <c r="A35" s="4" t="s">
        <v>1020</v>
      </c>
      <c r="C35" s="5" t="n">
        <v>6600000</v>
      </c>
    </row>
    <row r="36" spans="1:5">
      <c r="A36" s="4" t="s">
        <v>1033</v>
      </c>
    </row>
    <row r="37" spans="1:5">
      <c r="A37" s="3" t="s">
        <v>1019</v>
      </c>
    </row>
    <row r="38" spans="1:5">
      <c r="A38" s="4" t="s">
        <v>1020</v>
      </c>
      <c r="C38" s="6" t="n">
        <v>450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34</v>
      </c>
      <c r="B1" s="2" t="s">
        <v>1</v>
      </c>
    </row>
    <row r="2" spans="1:3">
      <c r="B2" s="2" t="s">
        <v>2</v>
      </c>
      <c r="C2" s="2" t="s">
        <v>36</v>
      </c>
    </row>
    <row r="3" spans="1:3">
      <c r="A3" s="3" t="s">
        <v>212</v>
      </c>
    </row>
    <row r="4" spans="1:3">
      <c r="A4" s="4" t="s">
        <v>957</v>
      </c>
      <c r="B4" s="6" t="n">
        <v>992876</v>
      </c>
      <c r="C4" s="6" t="n">
        <v>709651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035</v>
      </c>
      <c r="C1" s="2" t="s">
        <v>2</v>
      </c>
      <c r="D1" s="2" t="s">
        <v>36</v>
      </c>
    </row>
    <row r="2" spans="1:4">
      <c r="A2" s="3" t="s">
        <v>212</v>
      </c>
    </row>
    <row r="3" spans="1:4">
      <c r="A3" s="4" t="s">
        <v>1036</v>
      </c>
      <c r="B3" s="4" t="s">
        <v>496</v>
      </c>
      <c r="C3" s="6" t="n">
        <v>92461068</v>
      </c>
      <c r="D3" s="6" t="n">
        <v>98630817</v>
      </c>
    </row>
    <row r="4" spans="1:4">
      <c r="A4" s="4" t="s">
        <v>1037</v>
      </c>
      <c r="C4" s="5" t="n">
        <v>6716921</v>
      </c>
      <c r="D4" s="5" t="n">
        <v>9267501</v>
      </c>
    </row>
    <row r="5" spans="1:4">
      <c r="A5" s="4" t="s">
        <v>505</v>
      </c>
      <c r="C5" s="5" t="n">
        <v>2395783</v>
      </c>
      <c r="D5" s="4" t="s">
        <v>41</v>
      </c>
    </row>
    <row r="6" spans="1:4">
      <c r="A6" s="4" t="s">
        <v>1038</v>
      </c>
      <c r="C6" s="6" t="n">
        <v>101573772</v>
      </c>
      <c r="D6" s="6" t="n">
        <v>107898318</v>
      </c>
    </row>
    <row r="7" spans="1:4"/>
    <row r="8" spans="1:4">
      <c r="A8" s="4" t="s">
        <v>496</v>
      </c>
      <c r="B8" s="4" t="s">
        <v>1039</v>
      </c>
    </row>
  </sheetData>
  <mergeCells count="3">
    <mergeCell ref="A1:B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40</v>
      </c>
      <c r="B1" s="2" t="s">
        <v>2</v>
      </c>
      <c r="C1" s="2" t="s">
        <v>36</v>
      </c>
      <c r="D1" s="2" t="s">
        <v>1041</v>
      </c>
    </row>
    <row r="2" spans="1:4">
      <c r="A2" s="3" t="s">
        <v>215</v>
      </c>
    </row>
    <row r="3" spans="1:4">
      <c r="A3" s="4" t="s">
        <v>1042</v>
      </c>
      <c r="D3" s="5" t="n">
        <v>550000000</v>
      </c>
    </row>
    <row r="4" spans="1:4">
      <c r="A4" s="4" t="s">
        <v>78</v>
      </c>
      <c r="B4" s="5" t="n">
        <v>500000000</v>
      </c>
      <c r="C4" s="5" t="n">
        <v>500000000</v>
      </c>
      <c r="D4" s="5" t="n">
        <v>500000000</v>
      </c>
    </row>
    <row r="5" spans="1:4">
      <c r="A5" s="4" t="s">
        <v>77</v>
      </c>
      <c r="B5" s="7" t="n">
        <v>0.0001</v>
      </c>
      <c r="C5" s="7" t="n">
        <v>0.0001</v>
      </c>
      <c r="D5" s="7" t="n">
        <v>0.0001</v>
      </c>
    </row>
    <row r="6" spans="1:4">
      <c r="A6" s="4" t="s">
        <v>1043</v>
      </c>
      <c r="D6" s="5" t="n">
        <v>50000000</v>
      </c>
    </row>
    <row r="7" spans="1:4">
      <c r="A7" s="4" t="s">
        <v>1044</v>
      </c>
      <c r="D7" s="7" t="n">
        <v>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1"/>
    <col customWidth="1" max="7" min="7" width="27"/>
    <col customWidth="1" max="8" min="8" width="24"/>
    <col customWidth="1" max="9" min="9" width="21"/>
    <col customWidth="1" max="10" min="10" width="24"/>
    <col customWidth="1" max="11" min="11" width="24"/>
    <col customWidth="1" max="12" min="12" width="21"/>
    <col customWidth="1" max="13" min="13" width="24"/>
    <col customWidth="1" max="14" min="14" width="24"/>
  </cols>
  <sheetData>
    <row r="1" spans="1:14">
      <c r="A1" s="1" t="s">
        <v>1045</v>
      </c>
      <c r="B1" s="2" t="s">
        <v>515</v>
      </c>
      <c r="E1" s="2" t="s">
        <v>1</v>
      </c>
    </row>
    <row r="2" spans="1:14">
      <c r="B2" s="2" t="s">
        <v>1046</v>
      </c>
      <c r="C2" s="2" t="s">
        <v>1047</v>
      </c>
      <c r="D2" s="2" t="s">
        <v>1048</v>
      </c>
      <c r="E2" s="2" t="s">
        <v>1049</v>
      </c>
      <c r="F2" s="2" t="s">
        <v>1050</v>
      </c>
      <c r="G2" s="2" t="s">
        <v>1051</v>
      </c>
      <c r="H2" s="2" t="s">
        <v>1052</v>
      </c>
      <c r="I2" s="2" t="s">
        <v>1053</v>
      </c>
      <c r="J2" s="2" t="s">
        <v>1054</v>
      </c>
      <c r="K2" s="2" t="s">
        <v>1055</v>
      </c>
      <c r="L2" s="2" t="s">
        <v>1056</v>
      </c>
      <c r="M2" s="2" t="s">
        <v>1057</v>
      </c>
      <c r="N2" s="2" t="s">
        <v>1058</v>
      </c>
    </row>
    <row r="3" spans="1:14">
      <c r="A3" s="3" t="s">
        <v>1059</v>
      </c>
    </row>
    <row r="4" spans="1:14">
      <c r="A4" s="4" t="s">
        <v>1044</v>
      </c>
      <c r="N4" s="7" t="n">
        <v>0.0001</v>
      </c>
    </row>
    <row r="5" spans="1:14">
      <c r="A5" s="4" t="s">
        <v>1060</v>
      </c>
      <c r="J5" s="8" t="n">
        <v>17.54</v>
      </c>
      <c r="K5" s="8" t="n">
        <v>15.25</v>
      </c>
    </row>
    <row r="6" spans="1:14">
      <c r="A6" s="4" t="s">
        <v>1061</v>
      </c>
    </row>
    <row r="7" spans="1:14">
      <c r="A7" s="3" t="s">
        <v>1059</v>
      </c>
    </row>
    <row r="8" spans="1:14">
      <c r="A8" s="4" t="s">
        <v>1044</v>
      </c>
      <c r="E8" s="7" t="n">
        <v>0.0001</v>
      </c>
    </row>
    <row r="9" spans="1:14">
      <c r="A9" s="4" t="s">
        <v>1062</v>
      </c>
      <c r="F9" s="9" t="n">
        <v>800000000</v>
      </c>
      <c r="G9" s="9" t="n">
        <v>520000000</v>
      </c>
      <c r="I9" s="9" t="n">
        <v>360000000</v>
      </c>
    </row>
    <row r="10" spans="1:14">
      <c r="A10" s="4" t="s">
        <v>1063</v>
      </c>
      <c r="E10" s="5" t="n">
        <v>16000000</v>
      </c>
    </row>
    <row r="11" spans="1:14">
      <c r="A11" s="4" t="s">
        <v>1064</v>
      </c>
      <c r="E11" s="6" t="n">
        <v>1501000</v>
      </c>
    </row>
    <row r="12" spans="1:14">
      <c r="A12" s="4" t="s">
        <v>109</v>
      </c>
    </row>
    <row r="13" spans="1:14">
      <c r="A13" s="3" t="s">
        <v>1059</v>
      </c>
    </row>
    <row r="14" spans="1:14">
      <c r="A14" s="4" t="s">
        <v>1065</v>
      </c>
      <c r="D14" s="5" t="n">
        <v>1000000</v>
      </c>
    </row>
    <row r="15" spans="1:14">
      <c r="A15" s="4" t="s">
        <v>1066</v>
      </c>
      <c r="E15" s="4" t="s">
        <v>432</v>
      </c>
    </row>
    <row r="16" spans="1:14">
      <c r="A16" s="4" t="s">
        <v>1067</v>
      </c>
      <c r="E16" s="6" t="n">
        <v>1</v>
      </c>
    </row>
    <row r="17" spans="1:14">
      <c r="A17" s="4" t="s">
        <v>1068</v>
      </c>
    </row>
    <row r="18" spans="1:14">
      <c r="A18" s="3" t="s">
        <v>1059</v>
      </c>
    </row>
    <row r="19" spans="1:14">
      <c r="A19" s="4" t="s">
        <v>1065</v>
      </c>
      <c r="B19" s="5" t="n">
        <v>16000000</v>
      </c>
      <c r="C19" s="5" t="n">
        <v>16000000</v>
      </c>
    </row>
    <row r="20" spans="1:14">
      <c r="A20" s="4" t="s">
        <v>1069</v>
      </c>
      <c r="B20" s="6" t="n">
        <v>99100000</v>
      </c>
      <c r="C20" s="6" t="n">
        <v>100000000</v>
      </c>
    </row>
    <row r="21" spans="1:14">
      <c r="A21" s="4" t="s">
        <v>1070</v>
      </c>
      <c r="C21" s="8" t="n">
        <v>6.25</v>
      </c>
    </row>
    <row r="22" spans="1:14">
      <c r="A22" s="4" t="s">
        <v>1071</v>
      </c>
      <c r="B22" s="6" t="n">
        <v>100000000</v>
      </c>
    </row>
    <row r="23" spans="1:14">
      <c r="A23" s="4" t="s">
        <v>1044</v>
      </c>
      <c r="M23" s="7" t="n">
        <v>0.0001</v>
      </c>
    </row>
    <row r="24" spans="1:14">
      <c r="A24" s="4" t="s">
        <v>1072</v>
      </c>
      <c r="H24" s="8" t="n">
        <v>6.25</v>
      </c>
    </row>
    <row r="25" spans="1:14">
      <c r="A25" s="4" t="s">
        <v>1062</v>
      </c>
      <c r="F25" s="5" t="n">
        <v>800000000</v>
      </c>
      <c r="G25" s="9" t="n">
        <v>520000000</v>
      </c>
      <c r="I25" s="5" t="n">
        <v>360000000</v>
      </c>
    </row>
    <row r="26" spans="1:14">
      <c r="A26" s="4" t="s">
        <v>1073</v>
      </c>
      <c r="G26" s="5" t="n">
        <v>1600000</v>
      </c>
    </row>
    <row r="27" spans="1:14">
      <c r="A27" s="4" t="s">
        <v>1074</v>
      </c>
      <c r="F27" s="9" t="n">
        <v>608000000</v>
      </c>
      <c r="G27" s="9" t="n">
        <v>468000000</v>
      </c>
      <c r="I27" s="9" t="n">
        <v>360000000</v>
      </c>
    </row>
    <row r="28" spans="1:14">
      <c r="A28" s="4" t="s">
        <v>1075</v>
      </c>
    </row>
    <row r="29" spans="1:14">
      <c r="A29" s="3" t="s">
        <v>1059</v>
      </c>
    </row>
    <row r="30" spans="1:14">
      <c r="A30" s="4" t="s">
        <v>1064</v>
      </c>
      <c r="L30" s="6" t="n">
        <v>300000000</v>
      </c>
    </row>
  </sheetData>
  <mergeCells count="3">
    <mergeCell ref="A1:A2"/>
    <mergeCell ref="B1:D1"/>
    <mergeCell ref="E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s>
  <sheetData>
    <row r="1" spans="1:4">
      <c r="A1" s="1" t="s">
        <v>1076</v>
      </c>
      <c r="B1" s="2" t="s">
        <v>1</v>
      </c>
    </row>
    <row r="2" spans="1:4">
      <c r="B2" s="2" t="s">
        <v>2</v>
      </c>
      <c r="C2" s="2" t="s">
        <v>36</v>
      </c>
      <c r="D2" s="2" t="s">
        <v>1077</v>
      </c>
    </row>
    <row r="3" spans="1:4">
      <c r="A3" s="3" t="s">
        <v>1078</v>
      </c>
    </row>
    <row r="4" spans="1:4">
      <c r="A4" s="4" t="s">
        <v>1079</v>
      </c>
      <c r="D4" s="5" t="n">
        <v>7800000</v>
      </c>
    </row>
    <row r="5" spans="1:4">
      <c r="A5" s="4" t="s">
        <v>1080</v>
      </c>
      <c r="B5" s="6" t="n">
        <v>3432484</v>
      </c>
      <c r="C5" s="6" t="n">
        <v>1106893</v>
      </c>
    </row>
    <row r="6" spans="1:4">
      <c r="A6" s="4" t="s">
        <v>1081</v>
      </c>
      <c r="B6" s="5" t="n">
        <v>500000</v>
      </c>
      <c r="C6" s="5" t="n">
        <v>500000</v>
      </c>
    </row>
    <row r="7" spans="1:4">
      <c r="A7" s="4" t="s">
        <v>1082</v>
      </c>
    </row>
    <row r="8" spans="1:4">
      <c r="A8" s="3" t="s">
        <v>1078</v>
      </c>
    </row>
    <row r="9" spans="1:4">
      <c r="A9" s="4" t="s">
        <v>1083</v>
      </c>
      <c r="B9" s="5" t="n">
        <v>500000</v>
      </c>
    </row>
    <row r="10" spans="1:4">
      <c r="A10" s="4" t="s">
        <v>1084</v>
      </c>
    </row>
    <row r="11" spans="1:4">
      <c r="A11" s="3" t="s">
        <v>1078</v>
      </c>
    </row>
    <row r="12" spans="1:4">
      <c r="A12" s="4" t="s">
        <v>1085</v>
      </c>
      <c r="B12" s="6" t="n">
        <v>675000</v>
      </c>
      <c r="C12" s="6" t="n">
        <v>675000</v>
      </c>
    </row>
    <row r="13" spans="1:4">
      <c r="A13" s="4" t="s">
        <v>1086</v>
      </c>
    </row>
    <row r="14" spans="1:4">
      <c r="A14" s="3" t="s">
        <v>1078</v>
      </c>
    </row>
    <row r="15" spans="1:4">
      <c r="A15" s="4" t="s">
        <v>1083</v>
      </c>
      <c r="B15" s="5" t="n">
        <v>560000</v>
      </c>
      <c r="C15" s="4" t="s">
        <v>41</v>
      </c>
    </row>
    <row r="16" spans="1:4">
      <c r="A16" s="4" t="s">
        <v>1087</v>
      </c>
    </row>
    <row r="17" spans="1:4">
      <c r="A17" s="3" t="s">
        <v>1078</v>
      </c>
    </row>
    <row r="18" spans="1:4">
      <c r="A18" s="4" t="s">
        <v>1085</v>
      </c>
      <c r="B18" s="6" t="n">
        <v>2678811</v>
      </c>
      <c r="C18" s="6" t="n">
        <v>5535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6</v>
      </c>
    </row>
    <row r="3" spans="1:3">
      <c r="A3" s="3" t="s">
        <v>1089</v>
      </c>
    </row>
    <row r="4" spans="1:3">
      <c r="A4" s="4" t="s">
        <v>1081</v>
      </c>
      <c r="B4" s="8" t="n">
        <v>0.24</v>
      </c>
    </row>
    <row r="5" spans="1:3">
      <c r="A5" s="4" t="s">
        <v>1086</v>
      </c>
    </row>
    <row r="6" spans="1:3">
      <c r="A6" s="3" t="s">
        <v>1090</v>
      </c>
    </row>
    <row r="7" spans="1:3">
      <c r="A7" s="4" t="s">
        <v>1091</v>
      </c>
      <c r="B7" s="5" t="n">
        <v>161110</v>
      </c>
      <c r="C7" s="5" t="n">
        <v>402210</v>
      </c>
    </row>
    <row r="8" spans="1:3">
      <c r="A8" s="4" t="s">
        <v>1081</v>
      </c>
      <c r="B8" s="5" t="n">
        <v>560000</v>
      </c>
      <c r="C8" s="4" t="s">
        <v>41</v>
      </c>
    </row>
    <row r="9" spans="1:3">
      <c r="A9" s="4" t="s">
        <v>1092</v>
      </c>
      <c r="B9" s="5" t="n">
        <v>-721110</v>
      </c>
      <c r="C9" s="5" t="n">
        <v>-216190</v>
      </c>
    </row>
    <row r="10" spans="1:3">
      <c r="A10" s="4" t="s">
        <v>1093</v>
      </c>
      <c r="C10" s="5" t="n">
        <v>-24910</v>
      </c>
    </row>
    <row r="11" spans="1:3">
      <c r="A11" s="4" t="s">
        <v>1094</v>
      </c>
      <c r="B11" s="4" t="s">
        <v>41</v>
      </c>
      <c r="C11" s="5" t="n">
        <v>161110</v>
      </c>
    </row>
    <row r="12" spans="1:3">
      <c r="A12" s="4" t="s">
        <v>1095</v>
      </c>
      <c r="B12" s="4" t="s">
        <v>41</v>
      </c>
    </row>
    <row r="13" spans="1:3">
      <c r="A13" s="3" t="s">
        <v>1089</v>
      </c>
    </row>
    <row r="14" spans="1:3">
      <c r="A14" s="4" t="s">
        <v>1091</v>
      </c>
      <c r="B14" s="8" t="n">
        <v>7.49</v>
      </c>
      <c r="C14" s="8" t="n">
        <v>6.1</v>
      </c>
    </row>
    <row r="15" spans="1:3">
      <c r="A15" s="4" t="s">
        <v>1081</v>
      </c>
      <c r="B15" s="12" t="n">
        <v>4.4</v>
      </c>
      <c r="C15" s="4" t="s">
        <v>41</v>
      </c>
    </row>
    <row r="16" spans="1:3">
      <c r="A16" s="4" t="s">
        <v>1092</v>
      </c>
      <c r="B16" s="12" t="n">
        <v>4.76</v>
      </c>
      <c r="C16" s="12" t="n">
        <v>5.12</v>
      </c>
    </row>
    <row r="17" spans="1:3">
      <c r="A17" s="4" t="s">
        <v>1093</v>
      </c>
      <c r="C17" s="12" t="n">
        <v>5.6</v>
      </c>
    </row>
    <row r="18" spans="1:3">
      <c r="A18" s="4" t="s">
        <v>1094</v>
      </c>
      <c r="B18" s="4" t="s">
        <v>41</v>
      </c>
      <c r="C18" s="8" t="n">
        <v>7.49</v>
      </c>
    </row>
    <row r="19" spans="1:3">
      <c r="A19" s="4" t="s">
        <v>1095</v>
      </c>
      <c r="B19" s="4" t="s">
        <v>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6</v>
      </c>
    </row>
    <row r="3" spans="1:3">
      <c r="A3" s="3" t="s">
        <v>1097</v>
      </c>
    </row>
    <row r="4" spans="1:3">
      <c r="A4" s="4" t="s">
        <v>1098</v>
      </c>
      <c r="B4" s="4" t="s">
        <v>41</v>
      </c>
    </row>
    <row r="5" spans="1:3">
      <c r="A5" s="4" t="s">
        <v>1081</v>
      </c>
      <c r="B5" s="5" t="n">
        <v>500000</v>
      </c>
      <c r="C5" s="5" t="n">
        <v>500000</v>
      </c>
    </row>
    <row r="6" spans="1:3">
      <c r="A6" s="4" t="s">
        <v>1099</v>
      </c>
      <c r="B6" s="5" t="n">
        <v>-500000</v>
      </c>
    </row>
    <row r="7" spans="1:3">
      <c r="A7" s="4" t="s">
        <v>1100</v>
      </c>
      <c r="B7" s="4" t="s">
        <v>41</v>
      </c>
      <c r="C7" s="4" t="s">
        <v>41</v>
      </c>
    </row>
    <row r="8" spans="1:3">
      <c r="A8" s="3" t="s">
        <v>1101</v>
      </c>
    </row>
    <row r="9" spans="1:3">
      <c r="A9" s="4" t="s">
        <v>1098</v>
      </c>
      <c r="B9" s="4" t="s">
        <v>41</v>
      </c>
    </row>
    <row r="10" spans="1:3">
      <c r="A10" s="4" t="s">
        <v>1081</v>
      </c>
      <c r="B10" s="12" t="n">
        <v>0.24</v>
      </c>
    </row>
    <row r="11" spans="1:3">
      <c r="A11" s="4" t="s">
        <v>1099</v>
      </c>
      <c r="B11" s="12" t="n">
        <v>0.24</v>
      </c>
    </row>
    <row r="12" spans="1:3">
      <c r="A12" s="4" t="s">
        <v>1100</v>
      </c>
      <c r="B12" s="4" t="s">
        <v>41</v>
      </c>
      <c r="C12" s="4" t="s">
        <v>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02</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1103</v>
      </c>
    </row>
    <row r="4" spans="1:11">
      <c r="A4" s="4" t="s">
        <v>101</v>
      </c>
      <c r="B4" s="6" t="n">
        <v>13000000</v>
      </c>
      <c r="C4" s="6" t="n">
        <v>9000000</v>
      </c>
      <c r="D4" s="6" t="n">
        <v>27200000</v>
      </c>
      <c r="E4" s="6" t="n">
        <v>19100000</v>
      </c>
      <c r="F4" s="6" t="n">
        <v>-20500000</v>
      </c>
      <c r="G4" s="6" t="n">
        <v>14100000</v>
      </c>
      <c r="H4" s="6" t="n">
        <v>28100000</v>
      </c>
      <c r="I4" s="6" t="n">
        <v>9900000</v>
      </c>
      <c r="J4" s="6" t="n">
        <v>68313421</v>
      </c>
      <c r="K4" s="6" t="n">
        <v>31621734</v>
      </c>
    </row>
    <row r="5" spans="1:11">
      <c r="A5" s="4" t="s">
        <v>1104</v>
      </c>
      <c r="J5" s="5" t="n">
        <v>-16459431</v>
      </c>
      <c r="K5" s="5" t="n">
        <v>-7678801</v>
      </c>
    </row>
    <row r="6" spans="1:11">
      <c r="A6" s="4" t="s">
        <v>1105</v>
      </c>
      <c r="J6" s="5" t="n">
        <v>-119506</v>
      </c>
      <c r="K6" s="5" t="n">
        <v>-139318</v>
      </c>
    </row>
    <row r="7" spans="1:11">
      <c r="A7" s="4" t="s">
        <v>1106</v>
      </c>
      <c r="J7" s="6" t="n">
        <v>51734484</v>
      </c>
      <c r="K7" s="6" t="n">
        <v>23803615</v>
      </c>
    </row>
    <row r="8" spans="1:11">
      <c r="A8" s="3" t="s">
        <v>1107</v>
      </c>
    </row>
    <row r="9" spans="1:11">
      <c r="A9" s="4" t="s">
        <v>1108</v>
      </c>
      <c r="J9" s="5" t="n">
        <v>50290425</v>
      </c>
      <c r="K9" s="5" t="n">
        <v>49598609</v>
      </c>
    </row>
    <row r="10" spans="1:11">
      <c r="A10" s="4" t="s">
        <v>1109</v>
      </c>
      <c r="J10" s="4" t="s">
        <v>41</v>
      </c>
      <c r="K10" s="4" t="s">
        <v>41</v>
      </c>
    </row>
    <row r="11" spans="1:11">
      <c r="A11" s="4" t="s">
        <v>1110</v>
      </c>
      <c r="J11" s="5" t="n">
        <v>50290425</v>
      </c>
      <c r="K11" s="5" t="n">
        <v>49598609</v>
      </c>
    </row>
    <row r="12" spans="1:11">
      <c r="A12" s="3" t="s">
        <v>1111</v>
      </c>
    </row>
    <row r="13" spans="1:11">
      <c r="A13" s="4" t="s">
        <v>1112</v>
      </c>
      <c r="J13" s="8" t="n">
        <v>1.03</v>
      </c>
      <c r="K13" s="8" t="n">
        <v>0.48</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6</v>
      </c>
    </row>
    <row r="3" spans="1:3">
      <c r="A3" s="4" t="s">
        <v>1114</v>
      </c>
    </row>
    <row r="4" spans="1:3">
      <c r="A4" s="3" t="s">
        <v>1115</v>
      </c>
    </row>
    <row r="5" spans="1:3">
      <c r="A5" s="4" t="s">
        <v>1116</v>
      </c>
      <c r="B5" s="5" t="n">
        <v>16000000</v>
      </c>
      <c r="C5" s="5" t="n">
        <v>16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117</v>
      </c>
      <c r="B1" s="2" t="s">
        <v>1</v>
      </c>
    </row>
    <row r="2" spans="1:3">
      <c r="B2" s="2" t="s">
        <v>2</v>
      </c>
      <c r="C2" s="2" t="s">
        <v>36</v>
      </c>
    </row>
    <row r="3" spans="1:3">
      <c r="A3" s="3" t="s">
        <v>225</v>
      </c>
    </row>
    <row r="4" spans="1:3">
      <c r="A4" s="4" t="s">
        <v>1118</v>
      </c>
      <c r="B4" s="9" t="n">
        <v>72254327</v>
      </c>
      <c r="C4" s="9" t="n">
        <v>61532122</v>
      </c>
    </row>
    <row r="5" spans="1:3">
      <c r="A5" s="4" t="s">
        <v>1119</v>
      </c>
      <c r="B5" s="9" t="n">
        <v>320739132</v>
      </c>
      <c r="C5" s="9" t="n">
        <v>2484848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R1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3"/>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3"/>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r="A1" s="1" t="s">
        <v>1120</v>
      </c>
      <c r="C1" s="2" t="s">
        <v>1121</v>
      </c>
      <c r="D1" s="2" t="s">
        <v>1122</v>
      </c>
      <c r="E1" s="2" t="s">
        <v>1123</v>
      </c>
      <c r="F1" s="2" t="s">
        <v>1124</v>
      </c>
      <c r="G1" s="2" t="s">
        <v>550</v>
      </c>
      <c r="H1" s="2" t="s">
        <v>551</v>
      </c>
      <c r="I1" s="2" t="s">
        <v>555</v>
      </c>
      <c r="J1" s="2" t="s">
        <v>556</v>
      </c>
      <c r="K1" s="2" t="s">
        <v>555</v>
      </c>
      <c r="L1" s="2" t="s">
        <v>556</v>
      </c>
      <c r="M1" s="2" t="s">
        <v>516</v>
      </c>
      <c r="N1" s="2" t="s">
        <v>517</v>
      </c>
      <c r="O1" s="2" t="s">
        <v>518</v>
      </c>
      <c r="P1" s="2" t="s">
        <v>519</v>
      </c>
      <c r="Q1" s="2" t="s">
        <v>1125</v>
      </c>
      <c r="R1" s="2" t="s">
        <v>1126</v>
      </c>
      <c r="S1" s="2" t="s">
        <v>576</v>
      </c>
      <c r="T1" s="2" t="s">
        <v>577</v>
      </c>
      <c r="U1" s="2" t="s">
        <v>578</v>
      </c>
      <c r="V1" s="2" t="s">
        <v>579</v>
      </c>
      <c r="W1" s="2" t="s">
        <v>563</v>
      </c>
      <c r="X1" s="2" t="s">
        <v>564</v>
      </c>
      <c r="Y1" s="2" t="s">
        <v>1127</v>
      </c>
      <c r="Z1" s="2" t="s">
        <v>1128</v>
      </c>
      <c r="AA1" s="2" t="s">
        <v>1129</v>
      </c>
      <c r="AB1" s="2" t="s">
        <v>1130</v>
      </c>
      <c r="AC1" s="2" t="s">
        <v>400</v>
      </c>
      <c r="AD1" s="2" t="s">
        <v>401</v>
      </c>
      <c r="AE1" s="2" t="s">
        <v>404</v>
      </c>
      <c r="AF1" s="2" t="s">
        <v>421</v>
      </c>
      <c r="AG1" s="2" t="s">
        <v>401</v>
      </c>
      <c r="AH1" s="2" t="s">
        <v>776</v>
      </c>
      <c r="AI1" s="2" t="s">
        <v>1131</v>
      </c>
      <c r="AJ1" s="2" t="s">
        <v>571</v>
      </c>
      <c r="AK1" s="2" t="s">
        <v>643</v>
      </c>
      <c r="AL1" s="2" t="s">
        <v>644</v>
      </c>
      <c r="AM1" s="2" t="s">
        <v>1132</v>
      </c>
      <c r="AN1" s="2" t="s">
        <v>572</v>
      </c>
      <c r="AO1" s="2" t="s">
        <v>556</v>
      </c>
      <c r="AP1" s="2" t="s">
        <v>421</v>
      </c>
      <c r="AQ1" s="2" t="s">
        <v>579</v>
      </c>
      <c r="AR1" s="2" t="s">
        <v>551</v>
      </c>
    </row>
    <row r="2" spans="1:44">
      <c r="A2" s="3" t="s">
        <v>580</v>
      </c>
    </row>
    <row r="3" spans="1:44">
      <c r="A3" s="4" t="s">
        <v>581</v>
      </c>
      <c r="AC3" s="6" t="n">
        <v>530636319</v>
      </c>
      <c r="AE3" s="6" t="n">
        <v>190627514</v>
      </c>
    </row>
    <row r="4" spans="1:44">
      <c r="A4" s="4" t="s">
        <v>1133</v>
      </c>
    </row>
    <row r="5" spans="1:44">
      <c r="A5" s="3" t="s">
        <v>580</v>
      </c>
    </row>
    <row r="6" spans="1:44">
      <c r="A6" s="4" t="s">
        <v>1134</v>
      </c>
      <c r="AC6" s="5" t="n">
        <v>8000000</v>
      </c>
    </row>
    <row r="7" spans="1:44">
      <c r="A7" s="4" t="s">
        <v>1135</v>
      </c>
    </row>
    <row r="8" spans="1:44">
      <c r="A8" s="3" t="s">
        <v>580</v>
      </c>
    </row>
    <row r="9" spans="1:44">
      <c r="A9" s="4" t="s">
        <v>1136</v>
      </c>
      <c r="AG9" s="9" t="n">
        <v>54800000</v>
      </c>
    </row>
    <row r="10" spans="1:44">
      <c r="A10" s="4" t="s">
        <v>1137</v>
      </c>
    </row>
    <row r="11" spans="1:44">
      <c r="A11" s="3" t="s">
        <v>580</v>
      </c>
    </row>
    <row r="12" spans="1:44">
      <c r="A12" s="4" t="s">
        <v>588</v>
      </c>
      <c r="AA12" s="6" t="n">
        <v>262300000</v>
      </c>
    </row>
    <row r="13" spans="1:44">
      <c r="A13" s="4" t="s">
        <v>1138</v>
      </c>
    </row>
    <row r="14" spans="1:44">
      <c r="A14" s="3" t="s">
        <v>580</v>
      </c>
    </row>
    <row r="15" spans="1:44">
      <c r="A15" s="4" t="s">
        <v>594</v>
      </c>
      <c r="AB15" s="9" t="n">
        <v>1800000000</v>
      </c>
    </row>
    <row r="16" spans="1:44">
      <c r="A16" s="4" t="s">
        <v>1139</v>
      </c>
    </row>
    <row r="17" spans="1:44">
      <c r="A17" s="3" t="s">
        <v>580</v>
      </c>
    </row>
    <row r="18" spans="1:44">
      <c r="A18" s="4" t="s">
        <v>588</v>
      </c>
      <c r="AA18" s="6" t="n">
        <v>87400000</v>
      </c>
    </row>
    <row r="19" spans="1:44">
      <c r="A19" s="4" t="s">
        <v>1140</v>
      </c>
    </row>
    <row r="20" spans="1:44">
      <c r="A20" s="3" t="s">
        <v>580</v>
      </c>
    </row>
    <row r="21" spans="1:44">
      <c r="A21" s="4" t="s">
        <v>594</v>
      </c>
      <c r="AB21" s="9" t="n">
        <v>600000000</v>
      </c>
    </row>
    <row r="22" spans="1:44">
      <c r="A22" s="4" t="s">
        <v>525</v>
      </c>
    </row>
    <row r="23" spans="1:44">
      <c r="A23" s="3" t="s">
        <v>580</v>
      </c>
    </row>
    <row r="24" spans="1:44">
      <c r="A24" s="4" t="s">
        <v>581</v>
      </c>
      <c r="AC24" s="5" t="n">
        <v>17600000</v>
      </c>
    </row>
    <row r="25" spans="1:44">
      <c r="A25" s="4" t="s">
        <v>584</v>
      </c>
    </row>
    <row r="26" spans="1:44">
      <c r="A26" s="3" t="s">
        <v>580</v>
      </c>
    </row>
    <row r="27" spans="1:44">
      <c r="A27" s="4" t="s">
        <v>581</v>
      </c>
      <c r="AC27" s="5" t="n">
        <v>10700000</v>
      </c>
    </row>
    <row r="28" spans="1:44">
      <c r="A28" s="4" t="s">
        <v>527</v>
      </c>
    </row>
    <row r="29" spans="1:44">
      <c r="A29" s="3" t="s">
        <v>580</v>
      </c>
    </row>
    <row r="30" spans="1:44">
      <c r="A30" s="4" t="s">
        <v>590</v>
      </c>
      <c r="AG30" s="5" t="n">
        <v>120900000</v>
      </c>
    </row>
    <row r="31" spans="1:44">
      <c r="A31" s="4" t="s">
        <v>591</v>
      </c>
    </row>
    <row r="32" spans="1:44">
      <c r="A32" s="3" t="s">
        <v>580</v>
      </c>
    </row>
    <row r="33" spans="1:44">
      <c r="A33" s="4" t="s">
        <v>590</v>
      </c>
      <c r="AG33" s="5" t="n">
        <v>70400000</v>
      </c>
    </row>
    <row r="34" spans="1:44">
      <c r="A34" s="4" t="s">
        <v>585</v>
      </c>
    </row>
    <row r="35" spans="1:44">
      <c r="A35" s="3" t="s">
        <v>580</v>
      </c>
    </row>
    <row r="36" spans="1:44">
      <c r="A36" s="4" t="s">
        <v>588</v>
      </c>
      <c r="G36" s="6" t="n">
        <v>2500000</v>
      </c>
      <c r="K36" s="6" t="n">
        <v>276900000</v>
      </c>
      <c r="AC36" s="5" t="n">
        <v>251000000</v>
      </c>
    </row>
    <row r="37" spans="1:44">
      <c r="A37" s="4" t="s">
        <v>1134</v>
      </c>
      <c r="G37" s="6" t="n">
        <v>200000</v>
      </c>
      <c r="I37" s="6" t="n">
        <v>27700000</v>
      </c>
      <c r="K37" s="5" t="n">
        <v>27700000</v>
      </c>
      <c r="AC37" s="5" t="n">
        <v>900000</v>
      </c>
    </row>
    <row r="38" spans="1:44">
      <c r="A38" s="4" t="s">
        <v>581</v>
      </c>
      <c r="I38" s="5" t="n">
        <v>249200000</v>
      </c>
      <c r="K38" s="6" t="n">
        <v>249200000</v>
      </c>
      <c r="U38" s="6" t="n">
        <v>17600000</v>
      </c>
      <c r="AC38" s="5" t="n">
        <v>1400000</v>
      </c>
    </row>
    <row r="39" spans="1:44">
      <c r="A39" s="4" t="s">
        <v>589</v>
      </c>
    </row>
    <row r="40" spans="1:44">
      <c r="A40" s="3" t="s">
        <v>580</v>
      </c>
    </row>
    <row r="41" spans="1:44">
      <c r="A41" s="4" t="s">
        <v>581</v>
      </c>
      <c r="U41" s="5" t="n">
        <v>10700000</v>
      </c>
    </row>
    <row r="42" spans="1:44">
      <c r="A42" s="4" t="s">
        <v>1141</v>
      </c>
    </row>
    <row r="43" spans="1:44">
      <c r="A43" s="3" t="s">
        <v>580</v>
      </c>
    </row>
    <row r="44" spans="1:44">
      <c r="A44" s="4" t="s">
        <v>594</v>
      </c>
      <c r="H44" s="9" t="n">
        <v>17000000</v>
      </c>
      <c r="L44" s="9" t="n">
        <v>1900000000</v>
      </c>
      <c r="AD44" s="9" t="n">
        <v>1722900000</v>
      </c>
    </row>
    <row r="45" spans="1:44">
      <c r="A45" s="4" t="s">
        <v>1136</v>
      </c>
      <c r="AG45" s="5" t="n">
        <v>6000000</v>
      </c>
      <c r="AO45" s="9" t="n">
        <v>190000000</v>
      </c>
      <c r="AR45" s="9" t="n">
        <v>1600000</v>
      </c>
    </row>
    <row r="46" spans="1:44">
      <c r="A46" s="4" t="s">
        <v>590</v>
      </c>
      <c r="AG46" s="5" t="n">
        <v>9400000</v>
      </c>
      <c r="AO46" s="9" t="n">
        <v>1710000000</v>
      </c>
      <c r="AQ46" s="9" t="n">
        <v>119800000</v>
      </c>
    </row>
    <row r="47" spans="1:44">
      <c r="A47" s="4" t="s">
        <v>1142</v>
      </c>
    </row>
    <row r="48" spans="1:44">
      <c r="A48" s="3" t="s">
        <v>580</v>
      </c>
    </row>
    <row r="49" spans="1:44">
      <c r="A49" s="4" t="s">
        <v>590</v>
      </c>
      <c r="AQ49" s="9" t="n">
        <v>74000000</v>
      </c>
    </row>
    <row r="50" spans="1:44">
      <c r="A50" s="4" t="s">
        <v>611</v>
      </c>
    </row>
    <row r="51" spans="1:44">
      <c r="A51" s="3" t="s">
        <v>580</v>
      </c>
    </row>
    <row r="52" spans="1:44">
      <c r="A52" s="4" t="s">
        <v>588</v>
      </c>
      <c r="W52" s="6" t="n">
        <v>13100000</v>
      </c>
      <c r="AC52" s="5" t="n">
        <v>8200000</v>
      </c>
    </row>
    <row r="53" spans="1:44">
      <c r="A53" s="4" t="s">
        <v>581</v>
      </c>
      <c r="AC53" s="5" t="n">
        <v>4900000</v>
      </c>
    </row>
    <row r="54" spans="1:44">
      <c r="A54" s="4" t="s">
        <v>1143</v>
      </c>
    </row>
    <row r="55" spans="1:44">
      <c r="A55" s="3" t="s">
        <v>580</v>
      </c>
    </row>
    <row r="56" spans="1:44">
      <c r="A56" s="4" t="s">
        <v>594</v>
      </c>
      <c r="X56" s="9" t="n">
        <v>89800000</v>
      </c>
      <c r="AD56" s="5" t="n">
        <v>55900000</v>
      </c>
    </row>
    <row r="57" spans="1:44">
      <c r="A57" s="4" t="s">
        <v>590</v>
      </c>
      <c r="AG57" s="5" t="n">
        <v>33900000</v>
      </c>
    </row>
    <row r="58" spans="1:44">
      <c r="A58" s="4" t="s">
        <v>1144</v>
      </c>
    </row>
    <row r="59" spans="1:44">
      <c r="A59" s="3" t="s">
        <v>580</v>
      </c>
    </row>
    <row r="60" spans="1:44">
      <c r="A60" s="4" t="s">
        <v>588</v>
      </c>
      <c r="C60" s="6" t="n">
        <v>3500000</v>
      </c>
      <c r="S60" s="6" t="n">
        <v>400000</v>
      </c>
      <c r="U60" s="6" t="n">
        <v>34600000</v>
      </c>
    </row>
    <row r="61" spans="1:44">
      <c r="A61" s="4" t="s">
        <v>1134</v>
      </c>
      <c r="AC61" s="5" t="n">
        <v>20900000</v>
      </c>
    </row>
    <row r="62" spans="1:44">
      <c r="A62" s="4" t="s">
        <v>1145</v>
      </c>
    </row>
    <row r="63" spans="1:44">
      <c r="A63" s="3" t="s">
        <v>580</v>
      </c>
    </row>
    <row r="64" spans="1:44">
      <c r="A64" s="4" t="s">
        <v>594</v>
      </c>
      <c r="D64" s="9" t="n">
        <v>23800000</v>
      </c>
      <c r="T64" s="9" t="n">
        <v>2900000</v>
      </c>
      <c r="V64" s="9" t="n">
        <v>237600000</v>
      </c>
    </row>
    <row r="65" spans="1:44">
      <c r="A65" s="4" t="s">
        <v>1136</v>
      </c>
      <c r="AG65" s="5" t="n">
        <v>143400000</v>
      </c>
    </row>
    <row r="66" spans="1:44">
      <c r="A66" s="4" t="s">
        <v>596</v>
      </c>
    </row>
    <row r="67" spans="1:44">
      <c r="A67" s="3" t="s">
        <v>580</v>
      </c>
    </row>
    <row r="68" spans="1:44">
      <c r="A68" s="4" t="s">
        <v>581</v>
      </c>
      <c r="B68" s="4" t="s">
        <v>496</v>
      </c>
      <c r="AC68" s="5" t="n">
        <v>502087116</v>
      </c>
      <c r="AE68" s="5" t="n">
        <v>157358774</v>
      </c>
    </row>
    <row r="69" spans="1:44">
      <c r="A69" s="4" t="s">
        <v>597</v>
      </c>
      <c r="AE69" s="5" t="n">
        <v>1900000</v>
      </c>
    </row>
    <row r="70" spans="1:44">
      <c r="A70" s="4" t="s">
        <v>600</v>
      </c>
    </row>
    <row r="71" spans="1:44">
      <c r="A71" s="3" t="s">
        <v>580</v>
      </c>
    </row>
    <row r="72" spans="1:44">
      <c r="A72" s="4" t="s">
        <v>601</v>
      </c>
      <c r="AF72" s="9" t="n">
        <v>12400000</v>
      </c>
    </row>
    <row r="73" spans="1:44">
      <c r="A73" s="4" t="s">
        <v>599</v>
      </c>
    </row>
    <row r="74" spans="1:44">
      <c r="A74" s="3" t="s">
        <v>580</v>
      </c>
    </row>
    <row r="75" spans="1:44">
      <c r="A75" s="4" t="s">
        <v>588</v>
      </c>
      <c r="O75" s="6" t="n">
        <v>326800000</v>
      </c>
    </row>
    <row r="76" spans="1:44">
      <c r="A76" s="4" t="s">
        <v>581</v>
      </c>
      <c r="AE76" s="6" t="n">
        <v>90600000</v>
      </c>
    </row>
    <row r="77" spans="1:44">
      <c r="A77" s="4" t="s">
        <v>597</v>
      </c>
      <c r="M77" s="6" t="n">
        <v>248400000</v>
      </c>
    </row>
    <row r="78" spans="1:44">
      <c r="A78" s="4" t="s">
        <v>1146</v>
      </c>
    </row>
    <row r="79" spans="1:44">
      <c r="A79" s="3" t="s">
        <v>580</v>
      </c>
    </row>
    <row r="80" spans="1:44">
      <c r="A80" s="4" t="s">
        <v>594</v>
      </c>
      <c r="P80" s="9" t="n">
        <v>2242800000</v>
      </c>
    </row>
    <row r="81" spans="1:44">
      <c r="A81" s="4" t="s">
        <v>590</v>
      </c>
      <c r="AP81" s="9" t="n">
        <v>621600000</v>
      </c>
    </row>
    <row r="82" spans="1:44">
      <c r="A82" s="4" t="s">
        <v>601</v>
      </c>
      <c r="N82" s="9" t="n">
        <v>1704900000</v>
      </c>
    </row>
    <row r="83" spans="1:44">
      <c r="A83" s="4" t="s">
        <v>1147</v>
      </c>
    </row>
    <row r="84" spans="1:44">
      <c r="A84" s="3" t="s">
        <v>580</v>
      </c>
    </row>
    <row r="85" spans="1:44">
      <c r="A85" s="4" t="s">
        <v>1134</v>
      </c>
      <c r="AC85" s="5" t="n">
        <v>4500000</v>
      </c>
    </row>
    <row r="86" spans="1:44">
      <c r="A86" s="4" t="s">
        <v>581</v>
      </c>
      <c r="AK86" s="6" t="n">
        <v>248400000</v>
      </c>
    </row>
    <row r="87" spans="1:44">
      <c r="A87" s="4" t="s">
        <v>1148</v>
      </c>
    </row>
    <row r="88" spans="1:44">
      <c r="A88" s="3" t="s">
        <v>580</v>
      </c>
    </row>
    <row r="89" spans="1:44">
      <c r="A89" s="4" t="s">
        <v>1136</v>
      </c>
      <c r="AG89" s="5" t="n">
        <v>31200000</v>
      </c>
    </row>
    <row r="90" spans="1:44">
      <c r="A90" s="4" t="s">
        <v>590</v>
      </c>
      <c r="AL90" s="9" t="n">
        <v>1704900000</v>
      </c>
    </row>
    <row r="91" spans="1:44">
      <c r="A91" s="4" t="s">
        <v>1149</v>
      </c>
    </row>
    <row r="92" spans="1:44">
      <c r="A92" s="3" t="s">
        <v>580</v>
      </c>
    </row>
    <row r="93" spans="1:44">
      <c r="A93" s="4" t="s">
        <v>588</v>
      </c>
      <c r="AC93" s="5" t="n">
        <v>323900000</v>
      </c>
    </row>
    <row r="94" spans="1:44">
      <c r="A94" s="4" t="s">
        <v>1134</v>
      </c>
      <c r="AC94" s="5" t="n">
        <v>300000</v>
      </c>
    </row>
    <row r="95" spans="1:44">
      <c r="A95" s="4" t="s">
        <v>581</v>
      </c>
      <c r="AC95" s="5" t="n">
        <v>2600000</v>
      </c>
    </row>
    <row r="96" spans="1:44">
      <c r="A96" s="4" t="s">
        <v>1150</v>
      </c>
    </row>
    <row r="97" spans="1:44">
      <c r="A97" s="3" t="s">
        <v>580</v>
      </c>
    </row>
    <row r="98" spans="1:44">
      <c r="A98" s="4" t="s">
        <v>594</v>
      </c>
      <c r="AD98" s="5" t="n">
        <v>2222900000</v>
      </c>
    </row>
    <row r="99" spans="1:44">
      <c r="A99" s="4" t="s">
        <v>1136</v>
      </c>
      <c r="AG99" s="5" t="n">
        <v>19000000</v>
      </c>
    </row>
    <row r="100" spans="1:44">
      <c r="A100" s="4" t="s">
        <v>590</v>
      </c>
      <c r="AG100" s="5" t="n">
        <v>18000000</v>
      </c>
    </row>
    <row r="101" spans="1:44">
      <c r="A101" s="4" t="s">
        <v>1151</v>
      </c>
    </row>
    <row r="102" spans="1:44">
      <c r="A102" s="3" t="s">
        <v>580</v>
      </c>
    </row>
    <row r="103" spans="1:44">
      <c r="A103" s="4" t="s">
        <v>1152</v>
      </c>
      <c r="AC103" s="5" t="n">
        <v>585000000</v>
      </c>
    </row>
    <row r="104" spans="1:44">
      <c r="A104" s="4" t="s">
        <v>1153</v>
      </c>
      <c r="AC104" s="5" t="n">
        <v>480000000</v>
      </c>
    </row>
    <row r="105" spans="1:44">
      <c r="A105" s="4" t="s">
        <v>1154</v>
      </c>
    </row>
    <row r="106" spans="1:44">
      <c r="A106" s="3" t="s">
        <v>580</v>
      </c>
    </row>
    <row r="107" spans="1:44">
      <c r="A107" s="4" t="s">
        <v>1155</v>
      </c>
      <c r="AD107" s="5" t="n">
        <v>4015000000</v>
      </c>
    </row>
    <row r="108" spans="1:44">
      <c r="A108" s="4" t="s">
        <v>1156</v>
      </c>
      <c r="AD108" s="5" t="n">
        <v>3295000000</v>
      </c>
    </row>
    <row r="109" spans="1:44">
      <c r="A109" s="4" t="s">
        <v>1157</v>
      </c>
    </row>
    <row r="110" spans="1:44">
      <c r="A110" s="3" t="s">
        <v>580</v>
      </c>
    </row>
    <row r="111" spans="1:44">
      <c r="A111" s="4" t="s">
        <v>588</v>
      </c>
      <c r="AC111" s="5" t="n">
        <v>133500000</v>
      </c>
    </row>
    <row r="112" spans="1:44">
      <c r="A112" s="4" t="s">
        <v>1134</v>
      </c>
      <c r="AC112" s="5" t="n">
        <v>15800000</v>
      </c>
    </row>
    <row r="113" spans="1:44">
      <c r="A113" s="4" t="s">
        <v>581</v>
      </c>
      <c r="AI113" s="6" t="n">
        <v>35100000</v>
      </c>
    </row>
    <row r="114" spans="1:44">
      <c r="A114" s="4" t="s">
        <v>1158</v>
      </c>
    </row>
    <row r="115" spans="1:44">
      <c r="A115" s="3" t="s">
        <v>580</v>
      </c>
    </row>
    <row r="116" spans="1:44">
      <c r="A116" s="4" t="s">
        <v>588</v>
      </c>
      <c r="AC116" s="5" t="n">
        <v>916200000</v>
      </c>
    </row>
    <row r="117" spans="1:44">
      <c r="A117" s="4" t="s">
        <v>1136</v>
      </c>
      <c r="AG117" s="5" t="n">
        <v>108300000</v>
      </c>
    </row>
    <row r="118" spans="1:44">
      <c r="A118" s="4" t="s">
        <v>590</v>
      </c>
      <c r="AJ118" s="9" t="n">
        <v>240800000</v>
      </c>
    </row>
    <row r="119" spans="1:44">
      <c r="A119" s="4" t="s">
        <v>613</v>
      </c>
    </row>
    <row r="120" spans="1:44">
      <c r="A120" s="3" t="s">
        <v>580</v>
      </c>
    </row>
    <row r="121" spans="1:44">
      <c r="A121" s="4" t="s">
        <v>1134</v>
      </c>
      <c r="AC121" s="5" t="n">
        <v>2700000</v>
      </c>
    </row>
    <row r="122" spans="1:44">
      <c r="A122" s="4" t="s">
        <v>616</v>
      </c>
    </row>
    <row r="123" spans="1:44">
      <c r="A123" s="3" t="s">
        <v>580</v>
      </c>
    </row>
    <row r="124" spans="1:44">
      <c r="A124" s="4" t="s">
        <v>1136</v>
      </c>
      <c r="AG124" s="5" t="n">
        <v>18800000</v>
      </c>
    </row>
    <row r="125" spans="1:44">
      <c r="A125" s="4" t="s">
        <v>614</v>
      </c>
    </row>
    <row r="126" spans="1:44">
      <c r="A126" s="3" t="s">
        <v>580</v>
      </c>
    </row>
    <row r="127" spans="1:44">
      <c r="A127" s="4" t="s">
        <v>588</v>
      </c>
      <c r="I127" s="6" t="n">
        <v>109200000</v>
      </c>
    </row>
    <row r="128" spans="1:44">
      <c r="A128" s="4" t="s">
        <v>1134</v>
      </c>
      <c r="AC128" s="5" t="n">
        <v>65400000</v>
      </c>
    </row>
    <row r="129" spans="1:44">
      <c r="A129" s="4" t="s">
        <v>581</v>
      </c>
      <c r="AC129" s="5" t="n">
        <v>134200000</v>
      </c>
      <c r="AI129" s="6" t="n">
        <v>168600000</v>
      </c>
      <c r="AM129" s="6" t="n">
        <v>60400000</v>
      </c>
    </row>
    <row r="130" spans="1:44">
      <c r="A130" s="4" t="s">
        <v>1159</v>
      </c>
    </row>
    <row r="131" spans="1:44">
      <c r="A131" s="3" t="s">
        <v>580</v>
      </c>
    </row>
    <row r="132" spans="1:44">
      <c r="A132" s="4" t="s">
        <v>594</v>
      </c>
      <c r="J132" s="9" t="n">
        <v>749800000</v>
      </c>
    </row>
    <row r="133" spans="1:44">
      <c r="A133" s="4" t="s">
        <v>1136</v>
      </c>
      <c r="AG133" s="5" t="n">
        <v>449100000</v>
      </c>
    </row>
    <row r="134" spans="1:44">
      <c r="A134" s="4" t="s">
        <v>590</v>
      </c>
      <c r="AG134" s="5" t="n">
        <v>920900000</v>
      </c>
      <c r="AJ134" s="9" t="n">
        <v>1157000000</v>
      </c>
      <c r="AN134" s="9" t="n">
        <v>400000000</v>
      </c>
    </row>
    <row r="135" spans="1:44">
      <c r="A135" s="4" t="s">
        <v>1160</v>
      </c>
    </row>
    <row r="136" spans="1:44">
      <c r="A136" s="3" t="s">
        <v>580</v>
      </c>
    </row>
    <row r="137" spans="1:44">
      <c r="A137" s="4" t="s">
        <v>588</v>
      </c>
      <c r="Y137" s="6" t="n">
        <v>1800000</v>
      </c>
    </row>
    <row r="138" spans="1:44">
      <c r="A138" s="4" t="s">
        <v>1134</v>
      </c>
      <c r="AC138" s="5" t="n">
        <v>400000</v>
      </c>
    </row>
    <row r="139" spans="1:44">
      <c r="A139" s="4" t="s">
        <v>1161</v>
      </c>
    </row>
    <row r="140" spans="1:44">
      <c r="A140" s="3" t="s">
        <v>580</v>
      </c>
    </row>
    <row r="141" spans="1:44">
      <c r="A141" s="4" t="s">
        <v>1162</v>
      </c>
      <c r="Z141" s="4" t="s">
        <v>1163</v>
      </c>
    </row>
    <row r="142" spans="1:44">
      <c r="A142" s="4" t="s">
        <v>1164</v>
      </c>
      <c r="AH142" s="4" t="s">
        <v>1165</v>
      </c>
    </row>
    <row r="143" spans="1:44">
      <c r="A143" s="4" t="s">
        <v>1166</v>
      </c>
    </row>
    <row r="144" spans="1:44">
      <c r="A144" s="3" t="s">
        <v>580</v>
      </c>
    </row>
    <row r="145" spans="1:44">
      <c r="A145" s="4" t="s">
        <v>588</v>
      </c>
      <c r="Q145" s="6" t="n">
        <v>800000</v>
      </c>
    </row>
    <row r="146" spans="1:44">
      <c r="A146" s="4" t="s">
        <v>1134</v>
      </c>
      <c r="AC146" s="5" t="n">
        <v>600000</v>
      </c>
    </row>
    <row r="147" spans="1:44">
      <c r="A147" s="4" t="s">
        <v>1167</v>
      </c>
    </row>
    <row r="148" spans="1:44">
      <c r="A148" s="3" t="s">
        <v>580</v>
      </c>
    </row>
    <row r="149" spans="1:44">
      <c r="A149" s="4" t="s">
        <v>588</v>
      </c>
      <c r="AC149" s="5" t="n">
        <v>300000</v>
      </c>
    </row>
    <row r="150" spans="1:44">
      <c r="A150" s="4" t="s">
        <v>1168</v>
      </c>
    </row>
    <row r="151" spans="1:44">
      <c r="A151" s="3" t="s">
        <v>580</v>
      </c>
    </row>
    <row r="152" spans="1:44">
      <c r="A152" s="4" t="s">
        <v>594</v>
      </c>
      <c r="R152" s="9" t="n">
        <v>5800000</v>
      </c>
    </row>
    <row r="153" spans="1:44">
      <c r="A153" s="4" t="s">
        <v>1136</v>
      </c>
      <c r="AG153" s="5" t="n">
        <v>3800000</v>
      </c>
    </row>
    <row r="154" spans="1:44">
      <c r="A154" s="4" t="s">
        <v>1169</v>
      </c>
    </row>
    <row r="155" spans="1:44">
      <c r="A155" s="3" t="s">
        <v>580</v>
      </c>
    </row>
    <row r="156" spans="1:44">
      <c r="A156" s="4" t="s">
        <v>594</v>
      </c>
      <c r="AD156" s="5" t="n">
        <v>2000000</v>
      </c>
    </row>
    <row r="157" spans="1:44">
      <c r="A157" s="4" t="s">
        <v>1170</v>
      </c>
    </row>
    <row r="158" spans="1:44">
      <c r="A158" s="3" t="s">
        <v>580</v>
      </c>
    </row>
    <row r="159" spans="1:44">
      <c r="A159" s="4" t="s">
        <v>588</v>
      </c>
      <c r="E159" s="6" t="n">
        <v>200000</v>
      </c>
    </row>
    <row r="160" spans="1:44">
      <c r="A160" s="4" t="s">
        <v>1134</v>
      </c>
      <c r="AC160" s="5" t="n">
        <v>100000</v>
      </c>
    </row>
    <row r="161" spans="1:44">
      <c r="A161" s="4" t="s">
        <v>1171</v>
      </c>
    </row>
    <row r="162" spans="1:44">
      <c r="A162" s="3" t="s">
        <v>580</v>
      </c>
    </row>
    <row r="163" spans="1:44">
      <c r="A163" s="4" t="s">
        <v>588</v>
      </c>
      <c r="AC163" s="6" t="n">
        <v>100000</v>
      </c>
    </row>
    <row r="164" spans="1:44">
      <c r="A164" s="4" t="s">
        <v>1172</v>
      </c>
    </row>
    <row r="165" spans="1:44">
      <c r="A165" s="3" t="s">
        <v>580</v>
      </c>
    </row>
    <row r="166" spans="1:44">
      <c r="A166" s="4" t="s">
        <v>594</v>
      </c>
      <c r="F166" s="9" t="n">
        <v>1200000</v>
      </c>
    </row>
    <row r="167" spans="1:44">
      <c r="A167" s="4" t="s">
        <v>1136</v>
      </c>
      <c r="AG167" s="9" t="n">
        <v>600000</v>
      </c>
    </row>
    <row r="168" spans="1:44">
      <c r="A168" s="4" t="s">
        <v>1173</v>
      </c>
    </row>
    <row r="169" spans="1:44">
      <c r="A169" s="3" t="s">
        <v>580</v>
      </c>
    </row>
    <row r="170" spans="1:44">
      <c r="A170" s="4" t="s">
        <v>594</v>
      </c>
      <c r="AD170" s="9" t="n">
        <v>600000</v>
      </c>
    </row>
    <row r="171" spans="1:44"/>
    <row r="172" spans="1:44">
      <c r="A172" s="4" t="s">
        <v>496</v>
      </c>
      <c r="B172" s="4" t="s">
        <v>623</v>
      </c>
    </row>
  </sheetData>
  <mergeCells count="3">
    <mergeCell ref="A1:B1"/>
    <mergeCell ref="A171:AQ171"/>
    <mergeCell ref="B172:AQ17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6</v>
      </c>
    </row>
    <row r="3" spans="1:3">
      <c r="A3" s="3" t="s">
        <v>1175</v>
      </c>
    </row>
    <row r="4" spans="1:3">
      <c r="A4" s="4" t="s">
        <v>734</v>
      </c>
      <c r="B4" s="6" t="n">
        <v>2174439</v>
      </c>
    </row>
    <row r="5" spans="1:3">
      <c r="A5" s="4" t="s">
        <v>735</v>
      </c>
      <c r="B5" s="5" t="n">
        <v>1486007</v>
      </c>
    </row>
    <row r="6" spans="1:3">
      <c r="A6" s="4" t="s">
        <v>736</v>
      </c>
      <c r="B6" s="5" t="n">
        <v>1486007</v>
      </c>
    </row>
    <row r="7" spans="1:3">
      <c r="A7" s="4" t="s">
        <v>737</v>
      </c>
      <c r="B7" s="5" t="n">
        <v>1446251</v>
      </c>
    </row>
    <row r="8" spans="1:3">
      <c r="A8" s="4" t="s">
        <v>1176</v>
      </c>
      <c r="B8" s="5" t="n">
        <v>1482593</v>
      </c>
    </row>
    <row r="9" spans="1:3">
      <c r="A9" s="4" t="s">
        <v>1177</v>
      </c>
      <c r="B9" s="5" t="n">
        <v>21176139</v>
      </c>
    </row>
    <row r="10" spans="1:3">
      <c r="A10" s="4" t="s">
        <v>1178</v>
      </c>
      <c r="B10" s="6" t="n">
        <v>2455509</v>
      </c>
      <c r="C10" s="6" t="n">
        <v>243113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179</v>
      </c>
      <c r="B1" s="2" t="s">
        <v>375</v>
      </c>
      <c r="J1" s="2" t="s">
        <v>1</v>
      </c>
    </row>
    <row r="2" spans="1:11">
      <c r="B2" s="2" t="s">
        <v>2</v>
      </c>
      <c r="C2" s="2" t="s">
        <v>376</v>
      </c>
      <c r="D2" s="2" t="s">
        <v>4</v>
      </c>
      <c r="E2" s="2" t="s">
        <v>377</v>
      </c>
      <c r="F2" s="2" t="s">
        <v>36</v>
      </c>
      <c r="G2" s="2" t="s">
        <v>378</v>
      </c>
      <c r="H2" s="2" t="s">
        <v>379</v>
      </c>
      <c r="I2" s="2" t="s">
        <v>380</v>
      </c>
      <c r="J2" s="2" t="s">
        <v>2</v>
      </c>
      <c r="K2" s="2" t="s">
        <v>36</v>
      </c>
    </row>
    <row r="3" spans="1:11">
      <c r="A3" s="3" t="s">
        <v>1180</v>
      </c>
    </row>
    <row r="4" spans="1:11">
      <c r="A4" s="4" t="s">
        <v>468</v>
      </c>
      <c r="B4" s="6" t="n">
        <v>349800000</v>
      </c>
      <c r="C4" s="6" t="n">
        <v>297200000</v>
      </c>
      <c r="D4" s="6" t="n">
        <v>317300000</v>
      </c>
      <c r="E4" s="6" t="n">
        <v>310500000</v>
      </c>
      <c r="F4" s="6" t="n">
        <v>427600000</v>
      </c>
      <c r="G4" s="6" t="n">
        <v>311400000</v>
      </c>
      <c r="H4" s="6" t="n">
        <v>313600000</v>
      </c>
      <c r="I4" s="6" t="n">
        <v>237800000</v>
      </c>
      <c r="J4" s="6" t="n">
        <v>1274833282</v>
      </c>
      <c r="K4" s="6" t="n">
        <v>1290447748</v>
      </c>
    </row>
    <row r="5" spans="1:11">
      <c r="A5" s="4" t="s">
        <v>1181</v>
      </c>
    </row>
    <row r="6" spans="1:11">
      <c r="A6" s="3" t="s">
        <v>1180</v>
      </c>
    </row>
    <row r="7" spans="1:11">
      <c r="A7" s="4" t="s">
        <v>468</v>
      </c>
      <c r="J7" s="5" t="n">
        <v>316646777</v>
      </c>
      <c r="K7" s="5" t="n">
        <v>286526792</v>
      </c>
    </row>
    <row r="8" spans="1:11">
      <c r="A8" s="4" t="s">
        <v>1182</v>
      </c>
    </row>
    <row r="9" spans="1:11">
      <c r="A9" s="3" t="s">
        <v>1180</v>
      </c>
    </row>
    <row r="10" spans="1:11">
      <c r="A10" s="4" t="s">
        <v>468</v>
      </c>
      <c r="J10" s="5" t="n">
        <v>243889834</v>
      </c>
      <c r="K10" s="5" t="n">
        <v>224086830</v>
      </c>
    </row>
    <row r="11" spans="1:11">
      <c r="A11" s="4" t="s">
        <v>1183</v>
      </c>
    </row>
    <row r="12" spans="1:11">
      <c r="A12" s="3" t="s">
        <v>1180</v>
      </c>
    </row>
    <row r="13" spans="1:11">
      <c r="A13" s="4" t="s">
        <v>468</v>
      </c>
      <c r="J13" s="5" t="n">
        <v>324741846</v>
      </c>
      <c r="K13" s="5" t="n">
        <v>363319049</v>
      </c>
    </row>
    <row r="14" spans="1:11">
      <c r="A14" s="4" t="s">
        <v>1184</v>
      </c>
    </row>
    <row r="15" spans="1:11">
      <c r="A15" s="3" t="s">
        <v>1180</v>
      </c>
    </row>
    <row r="16" spans="1:11">
      <c r="A16" s="4" t="s">
        <v>468</v>
      </c>
      <c r="J16" s="5" t="n">
        <v>223388535</v>
      </c>
      <c r="K16" s="5" t="n">
        <v>231255726</v>
      </c>
    </row>
    <row r="17" spans="1:11">
      <c r="A17" s="4" t="s">
        <v>1185</v>
      </c>
    </row>
    <row r="18" spans="1:11">
      <c r="A18" s="3" t="s">
        <v>1180</v>
      </c>
    </row>
    <row r="19" spans="1:11">
      <c r="A19" s="4" t="s">
        <v>468</v>
      </c>
      <c r="J19" s="5" t="n">
        <v>32232757</v>
      </c>
      <c r="K19" s="5" t="n">
        <v>43333667</v>
      </c>
    </row>
    <row r="20" spans="1:11">
      <c r="A20" s="4" t="s">
        <v>1186</v>
      </c>
    </row>
    <row r="21" spans="1:11">
      <c r="A21" s="3" t="s">
        <v>1180</v>
      </c>
    </row>
    <row r="22" spans="1:11">
      <c r="A22" s="4" t="s">
        <v>468</v>
      </c>
      <c r="J22" s="5" t="n">
        <v>10587174</v>
      </c>
      <c r="K22" s="5" t="n">
        <v>12008089</v>
      </c>
    </row>
    <row r="23" spans="1:11">
      <c r="A23" s="4" t="s">
        <v>1187</v>
      </c>
    </row>
    <row r="24" spans="1:11">
      <c r="A24" s="3" t="s">
        <v>1180</v>
      </c>
    </row>
    <row r="25" spans="1:11">
      <c r="A25" s="4" t="s">
        <v>468</v>
      </c>
      <c r="J25" s="5" t="n">
        <v>17070145</v>
      </c>
      <c r="K25" s="5" t="n">
        <v>17468208</v>
      </c>
    </row>
    <row r="26" spans="1:11">
      <c r="A26" s="4" t="s">
        <v>1188</v>
      </c>
    </row>
    <row r="27" spans="1:11">
      <c r="A27" s="3" t="s">
        <v>1180</v>
      </c>
    </row>
    <row r="28" spans="1:11">
      <c r="A28" s="4" t="s">
        <v>468</v>
      </c>
      <c r="J28" s="5" t="n">
        <v>94483496</v>
      </c>
      <c r="K28" s="5" t="n">
        <v>88644132</v>
      </c>
    </row>
    <row r="29" spans="1:11">
      <c r="A29" s="4" t="s">
        <v>1189</v>
      </c>
    </row>
    <row r="30" spans="1:11">
      <c r="A30" s="3" t="s">
        <v>1180</v>
      </c>
    </row>
    <row r="31" spans="1:11">
      <c r="A31" s="4" t="s">
        <v>468</v>
      </c>
      <c r="J31" s="5" t="n">
        <v>11012364</v>
      </c>
      <c r="K31" s="5" t="n">
        <v>22756186</v>
      </c>
    </row>
    <row r="32" spans="1:11">
      <c r="A32" s="4" t="s">
        <v>1190</v>
      </c>
    </row>
    <row r="33" spans="1:11">
      <c r="A33" s="3" t="s">
        <v>1180</v>
      </c>
    </row>
    <row r="34" spans="1:11">
      <c r="A34" s="4" t="s">
        <v>468</v>
      </c>
      <c r="J34" s="6" t="n">
        <v>780354</v>
      </c>
      <c r="K34" s="6" t="n">
        <v>104906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3:23Z</dcterms:created>
  <dcterms:modified xmlns:dcterms="http://purl.org/dc/terms/" xmlns:xsi="http://www.w3.org/2001/XMLSchema-instance" xsi:type="dcterms:W3CDTF">2019-04-15T16:43:23Z</dcterms:modified>
</cp:coreProperties>
</file>